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Recently Issued Accounting Stan" sheetId="9" state="visible" r:id="rId9"/>
    <sheet xmlns:r="http://schemas.openxmlformats.org/officeDocument/2006/relationships" name="Prepaid Expense and Other Asset" sheetId="10" state="visible" r:id="rId10"/>
    <sheet xmlns:r="http://schemas.openxmlformats.org/officeDocument/2006/relationships" name="Goodwill, Tradenames, Trademark" sheetId="11" state="visible" r:id="rId11"/>
    <sheet xmlns:r="http://schemas.openxmlformats.org/officeDocument/2006/relationships" name="Accounts Payable, Accrued Expen" sheetId="12" state="visible" r:id="rId12"/>
    <sheet xmlns:r="http://schemas.openxmlformats.org/officeDocument/2006/relationships" name="Other Non-Current Obligations" sheetId="13" state="visible" r:id="rId13"/>
    <sheet xmlns:r="http://schemas.openxmlformats.org/officeDocument/2006/relationships" name="Leases" sheetId="14" state="visible" r:id="rId14"/>
    <sheet xmlns:r="http://schemas.openxmlformats.org/officeDocument/2006/relationships" name="Convertible Senior Notes" sheetId="15" state="visible" r:id="rId15"/>
    <sheet xmlns:r="http://schemas.openxmlformats.org/officeDocument/2006/relationships" name="Credit Facilitie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Share Repurchase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The Company (Policies)" sheetId="25" state="visible" r:id="rId25"/>
    <sheet xmlns:r="http://schemas.openxmlformats.org/officeDocument/2006/relationships" name="The Company (Tables)" sheetId="26" state="visible" r:id="rId26"/>
    <sheet xmlns:r="http://schemas.openxmlformats.org/officeDocument/2006/relationships" name="Recently Issued Accounting St_2" sheetId="27" state="visible" r:id="rId27"/>
    <sheet xmlns:r="http://schemas.openxmlformats.org/officeDocument/2006/relationships" name="Prepaid Expense and Other Ass_2" sheetId="28" state="visible" r:id="rId28"/>
    <sheet xmlns:r="http://schemas.openxmlformats.org/officeDocument/2006/relationships" name="Goodwill, Tradenames, Tradema_2" sheetId="29" state="visible" r:id="rId29"/>
    <sheet xmlns:r="http://schemas.openxmlformats.org/officeDocument/2006/relationships" name="Accounts Payable, Accrued Exp_2" sheetId="30" state="visible" r:id="rId30"/>
    <sheet xmlns:r="http://schemas.openxmlformats.org/officeDocument/2006/relationships" name="Other Non-Current Obligations (" sheetId="31" state="visible" r:id="rId31"/>
    <sheet xmlns:r="http://schemas.openxmlformats.org/officeDocument/2006/relationships" name="Leases (Tables)" sheetId="32" state="visible" r:id="rId32"/>
    <sheet xmlns:r="http://schemas.openxmlformats.org/officeDocument/2006/relationships" name="Convertible Senior Notes (Table" sheetId="33" state="visible" r:id="rId33"/>
    <sheet xmlns:r="http://schemas.openxmlformats.org/officeDocument/2006/relationships" name="Credit Facilities (Tables)" sheetId="34" state="visible" r:id="rId34"/>
    <sheet xmlns:r="http://schemas.openxmlformats.org/officeDocument/2006/relationships" name="Fair Value Measurements (Tables" sheetId="35" state="visible" r:id="rId35"/>
    <sheet xmlns:r="http://schemas.openxmlformats.org/officeDocument/2006/relationships" name="Net Income Per Share (Tables)" sheetId="36" state="visible" r:id="rId36"/>
    <sheet xmlns:r="http://schemas.openxmlformats.org/officeDocument/2006/relationships" name="Segment Reporting (Tables)" sheetId="37" state="visible" r:id="rId37"/>
    <sheet xmlns:r="http://schemas.openxmlformats.org/officeDocument/2006/relationships" name="The Company - Additional Inform" sheetId="38" state="visible" r:id="rId38"/>
    <sheet xmlns:r="http://schemas.openxmlformats.org/officeDocument/2006/relationships" name="The Company - Summary of Conden" sheetId="39" state="visible" r:id="rId39"/>
    <sheet xmlns:r="http://schemas.openxmlformats.org/officeDocument/2006/relationships" name="Recently Issued Accounting St_3" sheetId="40" state="visible" r:id="rId40"/>
    <sheet xmlns:r="http://schemas.openxmlformats.org/officeDocument/2006/relationships" name="Recently Issued Accounting St_4" sheetId="41" state="visible" r:id="rId41"/>
    <sheet xmlns:r="http://schemas.openxmlformats.org/officeDocument/2006/relationships" name="Recently Issued Accounting St_5" sheetId="42" state="visible" r:id="rId42"/>
    <sheet xmlns:r="http://schemas.openxmlformats.org/officeDocument/2006/relationships" name="Prepaid Expense and Other Ass_3" sheetId="43" state="visible" r:id="rId43"/>
    <sheet xmlns:r="http://schemas.openxmlformats.org/officeDocument/2006/relationships" name="Prepaid Expense and Other Ass_4" sheetId="44" state="visible" r:id="rId44"/>
    <sheet xmlns:r="http://schemas.openxmlformats.org/officeDocument/2006/relationships" name="Goodwill, Tradenames, Tradema_3" sheetId="45" state="visible" r:id="rId45"/>
    <sheet xmlns:r="http://schemas.openxmlformats.org/officeDocument/2006/relationships" name="Goodwill, Tradenames, Tradema_4" sheetId="46" state="visible" r:id="rId46"/>
    <sheet xmlns:r="http://schemas.openxmlformats.org/officeDocument/2006/relationships" name="Accounts Payable, Accrued Exp_3" sheetId="47" state="visible" r:id="rId47"/>
    <sheet xmlns:r="http://schemas.openxmlformats.org/officeDocument/2006/relationships" name="Accounts Payable, Accrued Exp_4" sheetId="48" state="visible" r:id="rId48"/>
    <sheet xmlns:r="http://schemas.openxmlformats.org/officeDocument/2006/relationships" name="Accounts Payable, Accrued Exp_5" sheetId="49" state="visible" r:id="rId49"/>
    <sheet xmlns:r="http://schemas.openxmlformats.org/officeDocument/2006/relationships" name="Other Non-Current Obligations -" sheetId="50" state="visible" r:id="rId50"/>
    <sheet xmlns:r="http://schemas.openxmlformats.org/officeDocument/2006/relationships" name="Other Non-Current Obligations_2" sheetId="51" state="visible" r:id="rId51"/>
    <sheet xmlns:r="http://schemas.openxmlformats.org/officeDocument/2006/relationships" name="Leases - Additional Information" sheetId="52" state="visible" r:id="rId52"/>
    <sheet xmlns:r="http://schemas.openxmlformats.org/officeDocument/2006/relationships" name="Leases - Lease Costs (Detail)" sheetId="53" state="visible" r:id="rId53"/>
    <sheet xmlns:r="http://schemas.openxmlformats.org/officeDocument/2006/relationships" name="Leases - Lease Right-of-Use Ass" sheetId="54" state="visible" r:id="rId54"/>
    <sheet xmlns:r="http://schemas.openxmlformats.org/officeDocument/2006/relationships" name="Leases - Maturities of Lease Li" sheetId="55" state="visible" r:id="rId55"/>
    <sheet xmlns:r="http://schemas.openxmlformats.org/officeDocument/2006/relationships" name="Leases - Supplemental Informati" sheetId="56" state="visible" r:id="rId56"/>
    <sheet xmlns:r="http://schemas.openxmlformats.org/officeDocument/2006/relationships" name="Leases - Other Information Rela" sheetId="57" state="visible" r:id="rId57"/>
    <sheet xmlns:r="http://schemas.openxmlformats.org/officeDocument/2006/relationships" name="Convertible Senior Notes - Addi" sheetId="58" state="visible" r:id="rId58"/>
    <sheet xmlns:r="http://schemas.openxmlformats.org/officeDocument/2006/relationships" name="Convertible Senior Notes - Carr" sheetId="59" state="visible" r:id="rId59"/>
    <sheet xmlns:r="http://schemas.openxmlformats.org/officeDocument/2006/relationships" name="Convertible Senior Notes - Ca_2" sheetId="60" state="visible" r:id="rId60"/>
    <sheet xmlns:r="http://schemas.openxmlformats.org/officeDocument/2006/relationships" name="Credit Facilities - Schedule of" sheetId="61" state="visible" r:id="rId61"/>
    <sheet xmlns:r="http://schemas.openxmlformats.org/officeDocument/2006/relationships" name="Credit Facilities - Additional " sheetId="62" state="visible" r:id="rId62"/>
    <sheet xmlns:r="http://schemas.openxmlformats.org/officeDocument/2006/relationships" name="Fair Value Measurements - Estim" sheetId="63" state="visible" r:id="rId63"/>
    <sheet xmlns:r="http://schemas.openxmlformats.org/officeDocument/2006/relationships" name="Income Taxes - Additional Infor" sheetId="64" state="visible" r:id="rId64"/>
    <sheet xmlns:r="http://schemas.openxmlformats.org/officeDocument/2006/relationships" name="Net Income Per Share - Schedule" sheetId="65" state="visible" r:id="rId65"/>
    <sheet xmlns:r="http://schemas.openxmlformats.org/officeDocument/2006/relationships" name="Net Income Per Share - Schedu_2" sheetId="66" state="visible" r:id="rId66"/>
    <sheet xmlns:r="http://schemas.openxmlformats.org/officeDocument/2006/relationships" name="Net Income Per Share - Anti-Dil" sheetId="67" state="visible" r:id="rId67"/>
    <sheet xmlns:r="http://schemas.openxmlformats.org/officeDocument/2006/relationships" name="Share Repurchases - Additional " sheetId="68" state="visible" r:id="rId68"/>
    <sheet xmlns:r="http://schemas.openxmlformats.org/officeDocument/2006/relationships" name="Stock-Based Compensation - Addi" sheetId="69" state="visible" r:id="rId69"/>
    <sheet xmlns:r="http://schemas.openxmlformats.org/officeDocument/2006/relationships" name="Commitments and Contingencies -" sheetId="70" state="visible" r:id="rId70"/>
    <sheet xmlns:r="http://schemas.openxmlformats.org/officeDocument/2006/relationships" name="Segment Reporting - Additional " sheetId="71" state="visible" r:id="rId71"/>
    <sheet xmlns:r="http://schemas.openxmlformats.org/officeDocument/2006/relationships" name="Segment Reporting - Summary of " sheetId="72" state="visible" r:id="rId72"/>
    <sheet xmlns:r="http://schemas.openxmlformats.org/officeDocument/2006/relationships" name="Segment Reporting - Summary o_2" sheetId="73" state="visible" r:id="rId73"/>
    <sheet xmlns:r="http://schemas.openxmlformats.org/officeDocument/2006/relationships" name="Segment Reporting - Summary o_3" sheetId="74" state="visible" r:id="rId74"/>
    <sheet xmlns:r="http://schemas.openxmlformats.org/officeDocument/2006/relationships" name="Segment Reporting - Schedule of" sheetId="75" state="visible" r:id="rId75"/>
    <sheet xmlns:r="http://schemas.openxmlformats.org/officeDocument/2006/relationships" name="Segment Reporting - Net Revenue" sheetId="76" state="visible" r:id="rId76"/>
  </sheets>
  <definedNames/>
  <calcPr calcId="124519" fullCalcOnLoad="1"/>
</workbook>
</file>

<file path=xl/sharedStrings.xml><?xml version="1.0" encoding="utf-8"?>
<sst xmlns="http://schemas.openxmlformats.org/spreadsheetml/2006/main" uniqueCount="743">
  <si>
    <t>Document and Entity Information - shares</t>
  </si>
  <si>
    <t>3 Months Ended</t>
  </si>
  <si>
    <t>May 04, 2019</t>
  </si>
  <si>
    <t>Jun. 07, 2019</t>
  </si>
  <si>
    <t>Document And Entity Information [Abstract]</t>
  </si>
  <si>
    <t>Document Type</t>
  </si>
  <si>
    <t>10-Q</t>
  </si>
  <si>
    <t>Amendment Flag</t>
  </si>
  <si>
    <t>false</t>
  </si>
  <si>
    <t>Document Period End Date</t>
  </si>
  <si>
    <t>May 4,
		2019</t>
  </si>
  <si>
    <t>Document Fiscal Year Focus</t>
  </si>
  <si>
    <t>2019</t>
  </si>
  <si>
    <t>Document Fiscal Period Focus</t>
  </si>
  <si>
    <t>Q1</t>
  </si>
  <si>
    <t>Trading Symbol</t>
  </si>
  <si>
    <t>RH</t>
  </si>
  <si>
    <t>Entity Registrant Name</t>
  </si>
  <si>
    <t>Entity Central Index Key</t>
  </si>
  <si>
    <t>0001528849</t>
  </si>
  <si>
    <t>Entity Current Reporting Status</t>
  </si>
  <si>
    <t>Yes</t>
  </si>
  <si>
    <t>Current Fiscal Year End Date</t>
  </si>
  <si>
    <t>--02-01</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Feb. 02, 2019</t>
  </si>
  <si>
    <t>Current assets:</t>
  </si>
  <si>
    <t>Cash and cash equivalents</t>
  </si>
  <si>
    <t>Restricted cash</t>
  </si>
  <si>
    <t>Accounts receivable-net</t>
  </si>
  <si>
    <t>Merchandise inventories</t>
  </si>
  <si>
    <t>Asset held for sale</t>
  </si>
  <si>
    <t>Prepaid expense and other current assets</t>
  </si>
  <si>
    <t>Total current assets</t>
  </si>
  <si>
    <t>Property and equipment-net</t>
  </si>
  <si>
    <t>Operating lease right-of-use assets</t>
  </si>
  <si>
    <t>Goodwill</t>
  </si>
  <si>
    <t>Tradenames, trademarks and domain names</t>
  </si>
  <si>
    <t>Deferred tax assets</t>
  </si>
  <si>
    <t>Other non-current assets</t>
  </si>
  <si>
    <t>Total assets</t>
  </si>
  <si>
    <t>Current liabilities:</t>
  </si>
  <si>
    <t>Accounts payable and accrued expenses</t>
  </si>
  <si>
    <t>Deferred revenue and customer deposits</t>
  </si>
  <si>
    <t>Operating lease liabilities</t>
  </si>
  <si>
    <t>Other current liabilities</t>
  </si>
  <si>
    <t>Total current liabilities</t>
  </si>
  <si>
    <t>Asset based credit facility</t>
  </si>
  <si>
    <t>Non-current operating lease liabilities</t>
  </si>
  <si>
    <t>Non-current finance lease liabilities</t>
  </si>
  <si>
    <t>Other non-current obligations</t>
  </si>
  <si>
    <t>Total liabilities</t>
  </si>
  <si>
    <t>Commitments and contingencies (Note 15)</t>
  </si>
  <si>
    <t xml:space="preserve"> </t>
  </si>
  <si>
    <t>Stockholders’ deficit:</t>
  </si>
  <si>
    <t>Preferred stock, $0.0001 par value per share, 10,000,000 shares authorized, no shares issued or outstanding as of May 4, 2019 and February 2, 2019</t>
  </si>
  <si>
    <t>Common stock, $0.0001 par value per share, 180,000,000 shares authorized, 20,528,012 shares issued and 18,357,816 shares outstanding as of May 4, 2019; 20,480,613 shares issued and 20,477,813 shares outstanding as of February 2, 2019</t>
  </si>
  <si>
    <t>Additional paid-in capital</t>
  </si>
  <si>
    <t>Accumulated other comprehensive loss</t>
  </si>
  <si>
    <t>Retained earnings (accumulated deficit)</t>
  </si>
  <si>
    <t>Treasury stock—at cost, 2,170,196 shares as of May 4, 2019 and 2,800 shares as of February 2, 2019</t>
  </si>
  <si>
    <t>Total stockholders’ deficit</t>
  </si>
  <si>
    <t>Total liabilities and stockholders’ deficit</t>
  </si>
  <si>
    <t>Convertible senior notes due 2019</t>
  </si>
  <si>
    <t>Convertible senior notes due-net</t>
  </si>
  <si>
    <t>FILO term loan</t>
  </si>
  <si>
    <t>Term loan-net</t>
  </si>
  <si>
    <t>Second lien term loan</t>
  </si>
  <si>
    <t>Equipment promissory notes</t>
  </si>
  <si>
    <t>Convertible senior notes due 2020</t>
  </si>
  <si>
    <t>Convertible senior notes due 2023</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 USD ($) $ in Thousands</t>
  </si>
  <si>
    <t>May 05, 2018</t>
  </si>
  <si>
    <t>Income Statement [Abstract]</t>
  </si>
  <si>
    <t>Net revenues</t>
  </si>
  <si>
    <t>Cost of goods sold</t>
  </si>
  <si>
    <t>Gross profit</t>
  </si>
  <si>
    <t>Selling, general and administrative expenses</t>
  </si>
  <si>
    <t>Income from operations</t>
  </si>
  <si>
    <t>Interest expense-net</t>
  </si>
  <si>
    <t>Income before income taxes</t>
  </si>
  <si>
    <t>Income tax expense</t>
  </si>
  <si>
    <t>Net income</t>
  </si>
  <si>
    <t>Weighted-average shares used in computing basic net income per share</t>
  </si>
  <si>
    <t>Basic net income per share</t>
  </si>
  <si>
    <t>Weighted-average shares used in computing diluted net income per share</t>
  </si>
  <si>
    <t>Diluted net income per share</t>
  </si>
  <si>
    <t>Condensed Consolidated Statements of Comprehensive Income - USD ($) $ in Thousands</t>
  </si>
  <si>
    <t>Statement Of Income And Comprehensive Income [Abstract]</t>
  </si>
  <si>
    <t>Net gains (losses) from foreign currency translation</t>
  </si>
  <si>
    <t>Total comprehensive income</t>
  </si>
  <si>
    <t>Condensed Consolidated Statements of Stockholders’ Equity (Deficit) - USD ($) $ in Thousands</t>
  </si>
  <si>
    <t>Common Stock</t>
  </si>
  <si>
    <t>Additional Paid-In Capital</t>
  </si>
  <si>
    <t>Accumulated Other Comprehensive Income (Loss)</t>
  </si>
  <si>
    <t>Retained Earnings (Accumulated Deficit)</t>
  </si>
  <si>
    <t>Treasury Stock</t>
  </si>
  <si>
    <t>Total</t>
  </si>
  <si>
    <t>Balances at Feb. 03, 2018</t>
  </si>
  <si>
    <t>Balances, shares at Feb. 03, 2018</t>
  </si>
  <si>
    <t>Stock-based compensation</t>
  </si>
  <si>
    <t>Vested and delivered restricted stock units</t>
  </si>
  <si>
    <t>Vested and delivered restricted stock units, Shares</t>
  </si>
  <si>
    <t>Exercise of stock options</t>
  </si>
  <si>
    <t>Exercise of stock options, Shares</t>
  </si>
  <si>
    <t>Repurchases of common stock</t>
  </si>
  <si>
    <t>Repurchases of common stock, Shares</t>
  </si>
  <si>
    <t>Impact of Topic 606 adoption</t>
  </si>
  <si>
    <t>Balances at May. 05, 2018</t>
  </si>
  <si>
    <t>Balances, shares at May. 05, 2018</t>
  </si>
  <si>
    <t>Balances at Feb. 02, 2019</t>
  </si>
  <si>
    <t>Balances, shares at Feb. 02, 2019</t>
  </si>
  <si>
    <t>Balances at May. 04, 2019</t>
  </si>
  <si>
    <t>Balances, shares at May. 04, 2019</t>
  </si>
  <si>
    <t>Condensed Consolidated Statements of Cash Flows - USD ($) $ in Thousands</t>
  </si>
  <si>
    <t>12 Months Ended</t>
  </si>
  <si>
    <t>CASH FLOWS FROM OPERATING ACTIVITIES</t>
  </si>
  <si>
    <t>Adjustments to reconcile net income to net cash provided by (used in) operating activities:</t>
  </si>
  <si>
    <t>Depreciation and amortization</t>
  </si>
  <si>
    <t>Non-cash amortization of operating lease right-of-use asset</t>
  </si>
  <si>
    <t>Amortization of debt discount</t>
  </si>
  <si>
    <t>Stock-based compensation expense</t>
  </si>
  <si>
    <t>Finance lease interest expense</t>
  </si>
  <si>
    <t>Product recalls</t>
  </si>
  <si>
    <t>Net non-cash charges resulting from inventory step-up</t>
  </si>
  <si>
    <t>Other non-cash interest expense</t>
  </si>
  <si>
    <t>Change in assets and liabilities:</t>
  </si>
  <si>
    <t>Accounts receivable</t>
  </si>
  <si>
    <t>Prepaid expense and other assets</t>
  </si>
  <si>
    <t>Landlord assets under construction</t>
  </si>
  <si>
    <t>Current and non-current operating lease liability</t>
  </si>
  <si>
    <t>Net cash provided by (used in) operating activities</t>
  </si>
  <si>
    <t>CASH FLOWS FROM INVESTING ACTIVITIES</t>
  </si>
  <si>
    <t>Capital expenditures</t>
  </si>
  <si>
    <t>Net cash used in investing activities</t>
  </si>
  <si>
    <t>CASH FLOWS FROM FINANCING ACTIVITIES</t>
  </si>
  <si>
    <t>Borrowing under equipment security notes</t>
  </si>
  <si>
    <t>Repayments under promissory and equipment security notes</t>
  </si>
  <si>
    <t>Debt issuance costs</t>
  </si>
  <si>
    <t>Principal payments under finance leases</t>
  </si>
  <si>
    <t>Repurchases of common stock-including commissions</t>
  </si>
  <si>
    <t>Proceeds from exercise of stock options</t>
  </si>
  <si>
    <t>Tax withholdings related to issuance of stock-based awards</t>
  </si>
  <si>
    <t>Net cash provided by financing activities</t>
  </si>
  <si>
    <t>Effects of foreign currency exchange rate translation</t>
  </si>
  <si>
    <t>Net increase (decrease) in cash and cash equivalents and restricted cash equivalents</t>
  </si>
  <si>
    <t>Beginning of period-cash and cash equivalents</t>
  </si>
  <si>
    <t>Beginning of period-restricted cash equivalents (construction related deposits)</t>
  </si>
  <si>
    <t>Beginning of period-cash and cash equivalents and restricted cash equivalents</t>
  </si>
  <si>
    <t>End of period-cash and cash equivalents</t>
  </si>
  <si>
    <t>End of period-restricted cash</t>
  </si>
  <si>
    <t>End of period-restricted cash equivalents (construction related deposits)</t>
  </si>
  <si>
    <t>End of period-cash and cash equivalents, restricted cash and restricted cash equivalents</t>
  </si>
  <si>
    <t>Non-cash transactions:</t>
  </si>
  <si>
    <t>Property and equipment additions in accounts payable and accrued expenses at period-end</t>
  </si>
  <si>
    <t>Landlord asset additions in accounts payable and accrued expenses at period-end</t>
  </si>
  <si>
    <t>Landlord asset additions from unpaid construction related deposits</t>
  </si>
  <si>
    <t>Issuance of non-current notes payable related to share repurchases from former employees</t>
  </si>
  <si>
    <t>Borrowing</t>
  </si>
  <si>
    <t>Repayments</t>
  </si>
  <si>
    <t>Term Loan</t>
  </si>
  <si>
    <t>The Company</t>
  </si>
  <si>
    <t>Accounting Policies [Abstract]</t>
  </si>
  <si>
    <t>RH
NOTES TO CONDENSED CONSOLIDATED FINANCIAL STATEMENTS
(Unaudited)
NOTE 1—THE COMPANY
Nature of Business
RH, a Delaware corporation, together with its subsidiaries (collectively, the “Company”), is a luxury home furnishings retailer that offers a growing number of categories including furniture, lighting, textiles, bathware, décor, outdoor and garden, and child and teen furnishings. These products are sold through the Company’s stores, catalogs and websites.
As of May 4, 2019, the Company operated a total of 70 RH Galleries and 40 RH outlet stores in 32 states, the District of Columbia and Canada, as well as 15 Waterworks showrooms throughout the United States and in the U.K., and had sourcing operations in Shanghai and Hong Kong.
Basis of Presentation
The accompanying unaudited interim condensed consolidated financial statements have been prepared from the Company’s records and, in management’s opinion, include all adjustments, consisting of normal recurring adjustments, and revisions due to the adoption of the new lease accounting standard described in Note 2— Recently Issued Accounting Standards , necessary to fairly state the Company’s financial position as of May 4, 2019, and the results of operations for the three months ended May 4, 2019 and May 5, 2018. The Company’s current fiscal year, which consists of 52 weeks, ends on February 1, 2020 (“fiscal 2019”).
Certain information and disclosures normally included in the notes to annual consolidated financial statements prepared in accordance with generally accepted accounting principles in the United States (“GAAP”) have been condensed or omitted for purposes of these interim condensed consolidated financial statements.
These unaudited interim condensed consolidated financial statements should be read in conjunction with the consolidated financial statements and related notes included in the Company’s Annual Report on Form 10‑K for the fiscal year ended February 2, 2019 (the “2018 Form 10‑K”). Certain prior year amounts have been adjusted to conform to the current period presentation due to the adoption of the new lease accounting standard. Refer to Note 2— Recently Issued Accounting Standards .
The results of operations for the three months ended May 4, 2019 presented herein are not necessarily indicative of the results to be expected for the full fiscal year.
Revisions
As previously disclosed in our Annual Report on Form 10-K as of and for the year ended February 2, 2019, during the third quarter of fiscal 2018, management determined that the Company had incorrectly reported the impact during the fiscal year ended February 3, 2018 of retiring its common stock in accordance with Accounting Standards Codification (“ASC”) 505 — Equity , which resulted in the Company revising its previously issued financial statements as of and for the year ended February 3, 2018. The common stock being retired was related to shares repurchased under the Company’s equity plans. This error resulted in an overstatement of additional paid-in capital of $19.5 million, from $870.8 million as reported to $851.2 million as revised, and an overstatement of treasury stock of $19.5 million, from $1,020.1 million as reported to $1,000.6 million as revised, on the condensed consolidated balance sheet as of May 5, 2018. There was no impact on the condensed consolidated statements of income or condensed cash flows related to this misstatement . Although this error was not considered to be material to any of the previously issued financial statements, the Company has revised the accompanying unaudited interim financial statements to reflect the correction of this error.
During the adoption process of the new lease accounting standard (refer to Note 2— Recently Issued Accounting Standards ), the Company identified a lease agreement that was incorrectly accounted for as an impaired lease under ASC 420— Exit or Disposal Cost Obligations in fiscal 2017 and the first quarter of fiscal 2018. This error resulted in an overstatement of net income of $1.4 million and $0.9 million for the year ended February 3, 2018 and the three months ended May 5, 2018, respectively. This error also resulted in an overstatement of retained earnings as of February 3, 2018 of $1.4 million, from $152.4 million as reported to $151.0 million as revised, and as of May 5, 2018 of $2.3 million, from $159.4 million as reported to $157.1 million as revised, prior to the impact of the modified retrospective application of the new lease accounting standard as further discussed in Note 2. In addition, as of February 2, 2019, this error resulted in an understatement of other non-current obligations of $3. 3 million, an overstatement of other current liabilities of $1.0 million and understatement of accumulated deficit of $2.3 million, from $376.8 million as reported to $379.1 million as revised. Although these errors are not considered to be material to any of the previously issued financial statements, the Company has revised the accompanying unaudited interim financial statements to reflect the correction of these errors.
In addition, during the adoption process of the new lease accounting standard, the Company identified an error in its previously reported consolidated statement of cash flows for the quarterly and annual periods in fiscal 2018. This error resulted in an understatement of $9.2 million of net cash provided by operating activities and an understatement of $9.2 million of net cash used in investing activities for each reporting period in fiscal 2018. There was no impact on the condensed consolidated balance sheets, condensed consolidated statements of income or the condensed consolidated statement of stockholders’ equity (deficit) related to this error. Although these errors are not considered to be material to any of the previously issued financial statements, the Company has revised the accompanying unaudited interim financial statements to reflect the correction of these errors.
The following are selected line items from the Company’s condensed consolidated statements of cash flows illustrating the effect of the corrections, prior to the adoption of the modified retrospective application of the new lease accounting standard ( in thousands ):
Three Months Ended May 5, 2018
As Reported
Adjustment
As Revised
Cash flows from operating activities:
Change in accounts payable and accrued expenses
$
(57,215)
$
9,201
$
(48,014)
Net cash provided by operating activities
7,756
9,201
16,957
Cash flows from investing activities:
Capital expenditures
(27,121)
(9,201)
(36,322)
Net cash used in investing activities
(27,121)
(9,201)
(36,322)
Six Months Ended August 4, 2018
As Reported
Adjustment
As Revised
Cash flows from operating activities:
Change in accounts payable and accrued expenses
$
(42,717)
$
9,201
$
(33,516)
Net cash provided by operating activities
70,229
9,201
79,430
Cash flows from investing activities:
Capital expenditures
(61,212)
(9,201)
(70,413)
Net cash used in investing activities
(61,212)
(9,201)
(70,413)
Nine Months Ended November 3, 2018
As Reported
Adjustment
As Revised
Cash flows from operating activities:
Change in accounts payable and accrued expenses
$
(23,601)
$
9,201
$
(14,400)
Net cash provided by operating activities
127,592
9,201
136,793
Cash flows from investing activities:
Capital expenditures
(104,403)
(9,201)
(113,604)
Net cash used in investing activities
(104,403)
(9,201)
(113,604)
Fiscal Year Ended February 2, 2019
As Reported
Adjustment
As Revised
Cash flows from operating activities:
Change in accounts payable and accrued expenses
$
(452)
$
9,201
$
8,749
Net cash provided by operating activities
300,556
9,201
309,757
Cash flows from investing activities:
Capital expenditures
(136,736)
(9,201)
(145,937)
Net cash used in investing activities
(136,736)
(9,201)
(145,937)</t>
  </si>
  <si>
    <t>Recently Issued Accounting Standards</t>
  </si>
  <si>
    <t>Accounting Changes And Error Corrections [Abstract]</t>
  </si>
  <si>
    <t>NOTE 2—RECENTLY ISSUED ACCOUNTING STANDARDS
Accounting for Leases
In February 2016, the FASB issued Accounting Standards Update 2016‑02— Leases , which requires a lessee to distinguish all leases as operating leases or finance leases and recognize all leases on the balance sheet as a right-of-use asset with a corresponding lease liability representing the present value of lease payments. The standard also requires a lessee to recognize a single lease cost for operating leases, calculated so that the cost of the lease is allocated over the lease term, generally on a straight-line basis. The lease cost for finance leases includes both principal and interest components, and is higher than the corresponding cash payment at the beginning of the lease term and declines over the lease term as the liability is reduced. In July 2018, the FASB issued Accounting Standards Update 2018‑10— Codification Improvements to Topic 842 (Leases) , and Accounting Standards Update 2018‑11— Leases (Topic 842)—Targeted Improvements , which (i) narrows amendments to clarify how to apply certain aspects of the new lease standard, (ii) provides entities with an additional transition method to adopt the new standard, and (iii) provides lessors with a practical expedient for separating components of a contract. Accounting Standards Update 2016-02, Accounting Standards Update 2018-10 and Accounting Standards Update 2018-11 are collectively referred to as the “ASUs.”
The Company adopted the ASUs as of February 3, 2019 using a modified retrospective approach. Under this adoption method, the results of prior comparative periods are presented with an adjustment to opening retained earnings of the earliest comparative period presented. In addition, the Company elected to adopt the package of transition practical expedients, which permitted the Company not to reassess its prior conclusions regarding lease identification, lease classification and initial direct costs. The Company adopted the policy election to not separate lease and non-lease components for certain asset classes (such as real estate leases), as well as the short-term lease policy election offered under the ASUs whereby the Company does not recognize right of use assets and lease liabilities for leases with terms of 12 months or less. The Company did not apply the hindsight practical expedient upon adoption.
As a result of the adoption of the ASUs, the Company recorded an increase to the fiscal 2017 (earliest comparative period) opening retained earnings balance of $4.0 million, inclusive of the tax impact.
The following table presents the impact of adopting the ASUs, as well as the correction of an immaterial error as discussed in Note 1— The Company , on the Company’s consolidated balance sheet ( in thousands ):
February 2, 2019
As Reported
Adjustments and Other (1)
As Adjusted and Revised
ASSETS
Current assets:
Cash and cash equivalents
$
5,803
$
—
$
5,803
Accounts receivable—net
40,224
—
40,224
Merchandise inventories
531,947
—
531,947
Asset held for sale
—
21,795
(2)
21,795
Prepaid expense and other current assets
104,719
(521)
(3)
104,198
Total current assets
682,693
21,274
703,967
Property and equipment—net
863,562
89,395
(4)
952,957
Operating lease right-of-use assets
—
440,504
(5)
440,504
Goodwill
124,379
—
124,379
Tradenames, trademarks and domain names
86,022
—
86,022
Deferred tax assets
30,033
5,570
(6)
35,603
Other non-current assets
19,345
60,241
(7)
79,586
Total assets
$
1,806,034
$
616,984
$
2,423,018
LIABILITIES AND STOCKHOLDERS’ DEFICIT
Current liabilities:
Accounts payable and accrued expenses
$
320,441
$
56
(8)
$
320,497
Deferred revenue and customer deposits
152,595
—
152,595
Convertible senior notes due 2019—net
343,789
—
343,789
Operating lease liabilities
—
66,249
(5)
66,249
Other current liabilities
101,347
8,109
(1)(9)
109,456
Total current liabilities
918,172
74,414
992,586
Asset based credit facility
57,500
—
57,500
Convertible senior notes due 2020—net
271,157
—
271,157
Convertible senior notes due 2023—net
249,151
—
249,151
Financing obligations under build-to-suit lease transactions
228,928
(228,928)
(10)
—
Deferred rent and lease incentives
53,742
(53,742)
(10)
—
Non-current operating lease liabilities
—
437,557
(5)
437,557
Non-current finance lease liabilities
—
421,245
(9)
421,245
Other non-current obligations
50,346
(17,834)
(1)(11)
32,512
Total liabilities
1,828,996
632,712
2,461,708
Stockholders’ deficit:
Preferred stock
—
—
—
Common stock
2
—
2
Additional paid-in capital
356,422
—
356,422
Accumulated other comprehensive loss
(2,333)
—
(2,333)
Accumulated deficit
(376,810)
(15,728)
(1)(12)
(392,538)
Treasury stock
(243)
—
(243)
Total stockholders’ deficit
(22,962)
(15,728)
(38,690)
Total liabilities and stockholders’ deficit
$
1,806,034
$
616,984
$
2,423,018
(1)
During the adoption process of the ASUs, the Company identified a lease agreement that was incorrectly accounted for as an impaired lease under ASC 420— Exit or Disposal Cost Obligations in fiscal 2017 and the first quarter of fiscal 2018. Refer to “Revisions” within Note 1— The Company .
(2)
Represents recognition of asset held for sale under a sale-leaseback transaction.
(3)
Represents reclassification of prepaid rent to operating lease liabilities and other current liabilities (for finance leases).
(4)
Represents (i) recognition of finance lease right-of-use assets, partially offset by (ii) derecognition of non-Company owned properties that were capitalized under previously existing build-to-suit accounting policies, (iii) reclassification of construction in progress assets determined to be landlord assets to other non-current assets and (iv) reclassification of initial direct costs related to operating leases to operating lease right-of-use assets.
(5)
Represents recognition of operating lease right-of-use assets and corresponding current and non-current lease liabilities. The operating lease right-of-use asset also includes the reclassification of deferred rent and unamortized lease incentives related to operating leases and the reclassification of initial direct costs from property and equipment — net.
(6)
Represents recognition of net deferred tax assets related to the adoption of the ASUs.
(7)
Primarily represents reclassification from property and equipment — net of construction in progress assets determined to be landlord assets for which the lease has not yet commenced.
(8)
Represents a reclassification of an accrual for real estate taxes.
(9)
Represents recognition of the current and non-current finance lease liabilities. The other current liabilities line item also includes the reclassification of current obligations associated with leases previously reported as capital leases to finance lease liabilities.
(10)
Represents (i) derecognition of liabilities related to non-Company owned properties that were consolidated under previously existing build-to-suit accounting policies and (ii) reclassification of deferred rent and unamortized lease incentives to operating lease right-of-use assets upon adoption of the ASUs.
(11)
Represents (i) derecognition of the net lease loss liabilities as such balances were reclassified to operating lease right-of-use assets and operating current and non-current liabilities and (ii) the reclassification of non-current obligations associated with leases previously reported as capital leases to finance lease liabilities.
(12)
Represents a decrease to the consolidated net income for fiscal 2017 and fiscal 2018, as well as an increase of $4.0 million to beginning fiscal 2017 retained earnings related to the adoption of the ASUs.
Refer to Note 7— Leases for discussion of the Company’s revised accounting policy for leases.
Cloud Computing
In August 2018, the FASB issued Accounting Standards Update 2018‑15—Intangibles—Goodwill and Other—Internal-Use Software (Subtopic 350‑40): Customer’s Accounting for Implementation Costs Incurred in a Cloud Computing Arrangement that is a Service Contract , which amends Accounting Standards Update 2015‑05—Customers Accounting for Fees in a Cloud Computing Agreement. The amendments in this ASU more closely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SU is effective for fiscal years beginning after December 15, 2019, including interim periods within those fiscal years. Early adoption is permitted. The Company is currently evaluating the effects that the adoption of this new accounting standard will have on its consolidated financial statements.</t>
  </si>
  <si>
    <t>Prepaid Expense and Other Assets</t>
  </si>
  <si>
    <t>Deferred Costs Capitalized Prepaid And Other Assets Disclosure [Abstract]</t>
  </si>
  <si>
    <t>NOTE 3—PREPAID EXPENSE AND OTHER ASSETS
Prepaid expense and other current assets consist of the following ( in thousands ):
May 4,
February 2,
2019
2019
Insurance recovery receivable (1)
$
60,073
$
50,000
Capitalized catalog costs
17,948
16,178
Vendor deposits
13,873
11,836
Right of return asset for merchandise
6,063
5,883
Federal and state tax receivable
—
4,862
Prepaid expense and other current assets
20,691
15,439
Total prepaid expense and other current assets
$
118,648
$
104,198
(1)
Refer to Note 15 — Commitments and Contingencies .
Other non-current assets consist of the following ( in thousands ):
May 4,
February 2,
2019
2019
Landlord assets under construction
$
74,110
$
63,159
Promissory note receivable, including interest
5,167
5,104
Deferred financing fees
3,432
3,415
Other deposits
5,170
5,068
Other non-current assets
3,411
2,840
Total other non-current assets
$
91,290
$
79,586</t>
  </si>
  <si>
    <t>Goodwill, Tradenames, Trademarks and Domain Names</t>
  </si>
  <si>
    <t>Goodwill And Intangible Assets Disclosure [Abstract]</t>
  </si>
  <si>
    <t>NOTE 4—GOODWILL, TRADENAMES, TRADEMARKS AND DOMAIN NAMES
The following sets forth the goodwill, tradenames, trademarks and domain names activity for the RH Segment and Waterworks for the three months ended May 4, 2019 ( in thousands ):
Foreign
February 2,
Currency
May 4,
2019
Translation
2019
RH Segment
Goodwill
$
124,379
$
(30)
$
124,349
Tradenames, trademarks and domain names
48,563
—
48,563
Waterworks (1)
Tradename (2)
37,459
—
37,459
(1)
Waterworks reporting unit goodwill of $51.1 million recognized upon acquisition in fiscal 2016 was fully impaired as of February 2, 2019, with $17.4 million and $33.7 million impairment recorded in fiscal 2018 and fiscal 2017, respectively .
(2)
The Waterworks reporting unit tradename is presented net of an impairment charge of $14.6 million recorded in fiscal 2018.</t>
  </si>
  <si>
    <t>Accounts Payable, Accrued Expenses and Other Current Liabilities</t>
  </si>
  <si>
    <t>Payables And Accruals [Abstract]</t>
  </si>
  <si>
    <t>NOTE 5—ACCOUNTS PAYABLE, ACCRUED EXPENSES AND OTHER CURRENT LIABILITIES
Accounts payable and accrued expenses consist of the following ( in thousands ):
May 4,
February 2,
2019
2019
Accounts payable
$
176,069
$
183,039
Accrued compensation
35,688
64,192
Accrued freight and duty
19,948
20,787
Accrued sales taxes
19,901
18,354
Accrued occupancy
10,786
10,839
Accrued catalog costs
8,546
10,276
Accrued professional fees
3,974
2,050
Other accrued expenses
14,234
10,960
Total accounts payable and accrued expenses
$
289,146
$
320,497
Other current liabilities consist of the following ( in thousands ):
May 4,
February 2,
2019
2019
Provision for legal settlement (1)
$
60,073
$
50,000
Allowance for sales returns
21,056
19,821
Unredeemed gift card and merchandise credit liability
17,582
17,192
Current portion of debt
19,351
892
Finance lease liabilities
7,716
9,184
Federal and state tax payable
7,827
—
Product recall reserve
5,819
7,767
Other current liabilities
4,269
4,600
Total other current liabilities
$
143,693
$
109,456
(1)
Refer to Note 15— Commitments and Contingencies.
Contract Liabilities
The Company defers revenue associated with merchandise delivered via the home-delivery channel. The Company expects that substantially all of the deferred revenue, customer deposits and deferred membership fees as of May 4, 2019 will be recognized within the next six months as the performance obligations are satisfied.
In addition, the Company defers revenue when cash payments are received in advance of performance for unsatisfied obligations related to its gift cards and merchandise credits. During the three months ended May 4, 2019, the Company recognized $4.7 million of revenue related to previous deferrals related to its gift cards and merchandise credits and recorded gift card breakage of $0.4 million. The Company expects that approximately 70% of the remaining gift card and merchandise credit liabilities as of May 4, 2019 will be recognized within the next twelve months as the gift cards are redeemed by customers.</t>
  </si>
  <si>
    <t>Other Non-Current Obligations</t>
  </si>
  <si>
    <t>Other Liabilities Disclosure [Abstract]</t>
  </si>
  <si>
    <t>NOTE 6—OTHER NON-CURRENT OBLIGATIONS
Other non-current obligations consist of the following ( in thousands ):
May 4,
February 2,
2019
2019
Notes payable for share repurchases
$
18,741
$
18,741
Unrecognized tax benefits
3,089
2,992
Rollover units and profit interests (1)
2,744
2,637
Deferred contract incentive (2)
2,381
2,976
Other non-current obligations
4,730
5,166
Total other non-current obligations
$
31,685
$
32,512
(1)
Represents rollover units and profit interests associated with the acquisition of Waterworks. Refer to Note 14 — Stock-Based Compensation .
(2)
Represents the non-current portion of an incentive payment received in relation to a 5‑year service agreement, which is amortized over the term of the agreement.
.</t>
  </si>
  <si>
    <t>Leases</t>
  </si>
  <si>
    <t>Leases [Abstract]</t>
  </si>
  <si>
    <t>NOTE 7—LEASES
Accounting Policy
The Company leases nearly all of its retail and outlet store locations, corporate headquarters, distribution and home delivery facilities, as well as other storage and office space. The initial lease terms of the Company’s real estate leases generally range from ten to fifteen years, and certain leases contain renewal options for up to an additional 25 years, the exercise of which is at the Company’s sole discretion. In recognizing the lease right-of-use assets and lease liabilities, the Company utilizes the lease term for which it is reasonably certain to use the underlying asset, including consideration of options to extend or terminate the lease. The Company also leases certain equipment with lease terms generally ranging from three to seven years. The Company’s lease agreements generally do not contain any material residual value guarantees or material restrictions or covenants.
Leases, or lease extensions, with a term of twelve months or less are not recorded on the condensed consolidated balance sheets, and the Company recognizes lease expense for these leases on a straight-line basis over the lease term.
The Company accounts for lease and non-lease components as a single lease component for real estate leases, and for all other asset classes the Company accounts for the components separately. The Company determines the lease classification and begins to recognize lease and any related financing expenses upon the lease’s commencement, which for real estate leases is generally upon store opening or, to a lesser extent, when the Company takes possession or control of the asset.
As most of the Company’s leases do not include an implicit interest rate, the Company determines the discount rate for each lease based upon the incremental borrowing rate (“IBR”) in order to calculate the present value of lease payments at the commencement date. The IBR is computed as the rate of interest that the Company would have to pay to (i) borrow on a collateralized basis (ii) over a similar term (iii) an amount equal to the total lease payments and (iv) in a similar economic environment. The Company utilizes its asset based credit facility as the basis for determining the applicable IBR for each lease.
Certain of the Company’s lease agreements include rental payments based on a percentage of retail sales over contractual levels. Due to the variable and unpredictable nature of such payments, the Company does not recognize a lease right-of-use asset and lease liability related to such payments. Estimated variable rental payments are included in accounts payable and accrued expenses on the condensed consolidated balance sheets.
The Company has a small group of leases that include rental payments periodically adjusted for inflation (e.g., based on the consumer price index). The Company includes these variable payments in the initial measurement of the lease right-of-use asset and lease liability if such increases have a minimum rent escalation (e.g., floor). However, the Company excludes these variable payments from the initial measurement of the lease right-of-use asset and lease liability in the case of lease arrangements that do not specify a minimum rent escalation.
The Company rents or subleases certain real estate to third parties under operating leases and recognizes rental income received on a straight-line basis over the lease term, which is recorded as an offset to selling, general and administrative expenses on the condensed consolidated statements of income.
Lease arrangements may require the landlord to provide tenant allowances directly to the Company. Standard tenant allowances received from landlords, typically those received under operating lease agreements, are recorded as cash and cash equivalents with an offset recorded in lease right-of-use assets on the condensed consolidated balance sheets. In certain instances tenant allowances are provided for the Company to design and build the leased asset. Tenant allowances received from landlords during the construction phase of a leased asset and prior to lease commencement are recorded as cash and cash equivalents with an offset recorded in other non-current assets (to the extent the Company has incurred related capital expenditure for construction costs) or in other current liabilities (to the extent that payments are received prior to capital construction expenditures by the Company) on the condensed consolidated balance sheets. After the leased asset is constructed and the lease commences, the Company reclassifies the tenant allowance from other non-current assets or other current liabilities to lease right-of-use assets on the condensed consolidated balance sheets.
Lease Classification
Certain of the Company’s real estate and property and equipment are held under finance leases. Lease related assets are included in finance lease right-of-use assets within property and equipment—net on the condensed consolidated balance sheets.
Leases that do not meet the definition of a finance lease are considered operating leases. Lease related assets are included in operating lease right-of-use assets on the condensed consolidated balance sheets.
Construction Related Activities
The Company is sometimes involved in the construction of leased stores for certain of its newer Design Galleries. Prior to construction commencement, the Company evaluates whether or not it, as lessee, controls the asset being constructed and, depending on the extent to which it is involved, the Company may be the “deemed owner” of the leased asset for accounting purposes during the construction period.
If the Company is not the “deemed owner” for accounting purposes during the construction period, such lease is classified as either an operating or finance lease upon lease commencement. During the construction period and prior to lease commencement, any capital amounts contributed by the Company toward the construction of the leased asset (excluding normal leasehold improvements, which are recorded within property and equipment—net) are recorded as “Landlord assets under construction” within other non-current assets on the condensed consolidated balance sheets (refer to Note 3— Prepaid Expense and Other Assets ). Upon completion of the construction project, and upon lease commencement, the Company reclassifies amounts of the construction project determined to be the landlord asset to lease right-of-use assets on the condensed consolidated balance sheets. The construction costs determined not to be part of the leased asset are classified as property and equipment—net on the condensed consolidated balance sheets.
If the Company is the “deemed owner” for accounting purposes, upon commencement of the construction project, it is required to capitalize (i) costs incurred by the Company and (ii) the cash and non-cash assets contributed by the landlord for construction as property and equipment on its condensed consolidated balance sheets as build-to-suit assets, with an offsetting financing obligation under build-to-suit lease transactions. The contributions by the landlord toward construction, including the building, existing site improvements at construction commencement and any amounts paid by the landlord to those responsible for construction, are included as property and equipment additions due to build-to-suit lease transactions within the non-cash section of the consolidated statements of cash flows. Over the lease term, these non-cash additions to property and equipment do not impact the Company’s cash outflows, nor do they impact net income within the consolidated statements of income.
Upon completion of the construction project, the Company performs a sale-leaseback analysis to determine if it can derecognize the build-to-suit asset and corresponding financing obligation. If the asset and liability cannot be derecognized, the Company accounts for the agreement as a debt-like arrangement.
As of May 4, 2019 and February 2, 2019, the Company did not have any build-to-suit lease transactions recorded on its condensed consolidated balance sheets.
Lease Disclosures
Lease costs consist of the following ( in thousands ):
Three Months Ended
May 4,
May 5,
2019
2018
Operating lease cost (1)(2)
$
19,117
$
21,346
Finance lease costs
Amortization of leased assets (1)
8,852
5,899
Interest on lease liabilities (3)
5,514
3,092
Sublease income (4)
(3,282)
(1,010)
Total lease costs—net
$
30,201
$
29,327
(1)
Operating lease costs and amortization of finance lease right-of-use assets are included in cost of goods sold or selling, general and administrative expenses on the condensed consolidated statements of income based on the Company’s policy. Refer to Note 3 — Significant Accounting Policies in the 2018 Form 10-K.
(2)
Includes short-term leases and variable lease costs.
(3)
Included in interest expense —net on the condensed consolidated statements of income .
(4)
Included in selling, general and administrative expenses on the condensed consolidated statements of income .
Lease right-of-use assets and lease liabilities consist of the following ( in thousands ):
May 4,
February 2,
2019
2019
Balance Sheet Classification
Assets
Operating leases
Operating lease right-of-use assets
$
432,212
$
440,504
Finance leases (1)(2)
Property and equipment—net
658,077
646,875
Total lease right-of-use assets
1,090,289
1,087,379
Liabilities
Current
Operating leases
Operating lease liabilities
$
56,601
$
66,249
Finance leases
Other current liabilities
7,716
9,184
Total lease liabilities—current
64,317
75,433
Non-current
Operating leases
Non-current operating lease liabilities
$
427,961
$
437,557
Finance leases
Non-current finance lease liabilities
436,228
421,245
Total lease liabilities—non-current
864,189
858,802
Total lease liabilities
$
928,506
$
934,235
(1)
Finance lease right-of-use assets include capitalized amounts related to the Company’s construction activities to design and build leased assets, as well as rent payments made to landlords for which the respective Galleries are not yet opened .
(2)
Finance lease right-of-use assets are recorded net of accumulated amortization of $64.1 million and $55.5 million as of May 4, 2019 and February 2, 2019, respectively.
The maturities of lease liabilities are as follows as of May 4, 2019 ( in thousands ):
Fiscal year
Operating
Finance
Total
Remainder of fiscal 2019
$
54,016
$
22,058
$
76,074
2020
76,683
33,426
110,109
2021
63,728
33,880
97,608
2022
56,804
34,388
91,192
2023
53,453
35,138
88,591
2024
49,688
35,680
85,368
Thereafter
228,008
548,155
776,163
Total lease payments (1)
582,380
742,725
1,325,105
Less—imputed interest (2)
(97,818)
(298,781)
(396,599)
Present value of lease liabilities (3)
$
484,562
$
443,944
$
928,506
(1)
Total lease payments exclude $211.3 million of legally binding payments for leases signed but not yet commenced as of May 4, 2019.
(2)
Calculated using the incremental borrowing rate for each lease at lease commencement.
(3)
Excludes future commitments under short-term lease agreements of $6.4 million as of May 4, 2019.
Supplemental information related to leases consists of the following:
Three Months Ended
May 4,
May 5,
2019
2018
Weighted-average remaining lease term (years)
Operating leases
9.1
9.7
Finance leases
19.1
18.2
Weighted-average discount rate
Operating leases
Finance leases
Other information related to leases consists of the following ( in thousands ):
Three Months Ended
May 4,
May 5,
2019
2018
Cash paid for amounts included in the measurement of lease liabilities
Operating cash flows from operating leases
$
(31,780)
$
(23,026)
Operating cash flows from finance leases
(5,514)
(3,092)
Financing cash flows from finance leases
(2,129)
(1,776)
Total cash outflows from leases
$
(39,423)
$
(27,894)
Lease right-of-use assets obtained in exchange for lease obligations (non-cash)
Finance leases
$
17,984
$
5,023
Operating leases
8,173
4,666</t>
  </si>
  <si>
    <t>Convertible Senior Notes</t>
  </si>
  <si>
    <t>Debt Disclosure [Abstract]</t>
  </si>
  <si>
    <t>NOTE 8—CONVERTIBLE SENIOR NOTES
0.00% Convertible Senior Notes due 2023
In June 2018, the Company issued in a private offering $300 million principal amount of 0.00% convertible senior notes due 2023 and issued an additional $35 million principal amount in connection with the overallotment option granted to the initial purchasers as part of the offering (collectively, the “2023 Notes”). The 2023 Notes are governed by the terms of an indenture between the Company and U.S. Bank National Association, as the Trustee. The 2023 Notes will mature on June 15, 2023, unless earlier purchased by the Company or converted. The 2023 Notes will not bear interest, except that the 2023 Notes will be subject to “special interest” in certain limited circumstances in the event of the failure of the Company to perform certain of its obligations under the indenture governing the 2023 Notes. The 2023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2023 Notes, which may result in the acceleration of the maturity of the 2023 Notes, as described in the indenture governing the 2023 Notes.
The initial conversion rate applicable to the 2023 Notes is 5.1640 shares of common stock per $1,000 principal amount of 2023 Notes, which is equivalent to an initial conversion price of approximately $193.65 per share. The conversion rate will be subject to adjustment upon the occurrence of certain specified events, but will not be adjusted for any accrued and unpaid special interest. In addition, upon the occurrence of a “make-whole fundamental change” as defined in the indenture, the Company will, in certain circumstances, increase the conversion rate by a number of additional shares for a holder that elects to convert its 2023 Notes in connection with such make-whole fundamental change.
Prior to March 15, 2023, the 2023 Notes will be convertible only under the following circumstances: (1) during any calendar quarter commencing after September 30, 2018,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3 Notes for such trading day was less than 98% of the product of the last reported sale price of the Company’s common stock and the applicable conversion rate on such trading day; or (3) upon the occurrence of specified corporate transactions. As of May 4, 2019 , none of these conditions have occurred and, as a result, the 2023 Notes were not convertible as of May 4, 2019 . On and after March 15, 2023, until the close of business on the second scheduled trading day immediately preceding the maturity date, holders may convert all or a portion of their 2023 Notes at any time, regardless of the foregoing circumstances. Upon conversion, the 2023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per note to be received upon conversion of $1,000.
The Company may not redeem the 2023 Notes; however, upon the occurrence of a fundamental change (as defined in the indenture governing the notes), holders may require the Company to purchase all or a portion of their 2023 Notes for cash at a price equal to 100% of the principal amount of the 2023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23 Notes, the Company separated the 2023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23 Notes and the fair value of the liability component of the 2023 Notes. The excess of the principal amount of the liability component over its carrying amount (“debt discount”) will be amortized to interest expense using an effective interest rate of 6.35% over the expected life of the 2023 Notes. The equity component is not remeasured as long as it continues to meet the conditions for equity classification.
In accounting for the debt issuance costs related to the issuance of the 2023 Notes, the Company allocated the total amount incurred to the liability and equity components based on their relative values. Debt issuance costs attributable to the liability component are amortized to interest expense using the effective interest method over the expected life of the 2023 Notes, and debt issuance costs attributable to the equity component are netted with the equity component in stockholders’ equity (deficit).
Debt issuance costs related to the 2023 Notes were comprised of discounts upon original issuance of $1.7 million and third party offering costs of $4.6 million. Discounts and third party offering costs attributable to the liability component are recorded as a contra-liability and are presented net against the convertible senior notes due 2023 balance on the condensed consolidated balance sheets. During the three months ended May 4, 2019 , the Company recorded $0.2 million related to the amortization of debt issuance costs.
The carrying values of the 2023 Notes, excluding the discounts upon original issuance and third party offering costs, are as follows ( in thousands ):
May 4,
February 2,
2019
2019
Liability component
Principal
$
335,000
$
335,000
Less: Debt discount
(77,264)
(81,311)
Net carrying amount
$
257,736
$
253,689
Equity component (1)
$
90,990
$
90,990
(1)
Included in additional paid-in capital on the condensed consolidated balance sheets.
The Company recorded interest expense of $4.1 million for the amortization of the debt discount related to the 2023 Notes during the three months ended May 4, 2019 .
2023 Notes—Convertible Bond Hedge and Warrant Transactions
In connection with the offering of the 2023 Notes and exercise of the overallotment option in June 2018, the Company entered into convertible note hedge transactions whereby the Company has the option to purchase a total of approximately 1.7 million shares of its common stock at a price of approximately $193.65 per share. The total cost of the convertible note hedge transactions was $91.9 million. In addition, the Company sold warrants whereby the holders of the warrants have the option to purchase a total of approximately 1.7 million shares of the Company’s common stock at a price of $309.84 per share. The warrants contain certain adjustment mechanisms whereby the total number of shares to be purchased under such warrants may be increased up to a cap of 3.5 million shares of common stock (which cap may also be subject to adjustment). The Company received $51.0 million in cash proceeds from the sale of these warrants. Taken together, the purchase of the convertible note hedges and sale of the warrants are intended to offset any actual earnings dilution from the conversion of the 2023 Notes until the Company’s common stock is above approximately $309.84 per share. As these transactions meet certain accounting criteria,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densed consolidated balance sheets.
The Company recorded a deferred tax liability of $22.3 million in connection with the debt discount associated with the 2023 Notes and recorded a deferred tax asset of $22.5 million in connection with the convertible note hedge transactions. The deferred tax liability and deferred tax asset are recorded in deferred tax assets on the condensed consolidated balance sheets.
0.00% Convertible Senior Notes due 2020
In June 2015, the Company issued in a private offering $250 million principal amount of 0.00% convertible senior notes due 2020 and, in July 2015, the Company issued an additional $50 million principal amount pursuant to the exercise of the overallotment option granted to the initial purchasers as part of its June 2015 offering (collectively, the “2020 Notes”). The 2020 Notes are governed by the terms of an indenture between the Company and U.S. Bank National Association, as the Trustee. The 2020 Notes will mature on July 15, 2020, unless earlier purchased by the Company or converted. The 2020 Notes will not bear interest, except that the 2020 Notes will be subject to “special interest” in certain limited circumstances in the event of the failure of the Company to perform certain of its obligations under the indenture governing the 2020 Notes. The 2020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2020 Notes, which may result in the acceleration of the maturity of the 2020 Notes, as described in the indenture governing the 2020 Notes. The 2020 Notes are guaranteed by the Company’s primary operating subsidiary, Restoration Hardware, Inc., as Guarantor. The guarantee is the unsecured obligation of the Guarantor and is subordinated to the Guarantor’s obligations from time to time with respect to its credit agreement and ranks equal in right of payment with respect to Guarantor’s other obligations.
The initial conversion rate applicable to the 2020 Notes is 8.4656 shares of common stock per $1,000 principal amount of 2020 Notes, which is equivalent to an initial conversion price of approximately $118.13 per share. The conversion rate will be subject to adjustment upon the occurrence of certain specified events, but will not be adjusted for any accrued and unpaid special interest. In addition, upon the occurrence of a “make-whole fundamental change” as defined in the indenture, the Company will, in certain circumstances, increase the conversion rate by a number of additional shares for a holder that elects to convert its 2020 Notes in connection with such make-whole fundamental change.
Prior to March 15, 2020, the 2020 Notes will be convertible only under the following circumstances: (1) during any calendar quarter commencing after September 30, 2015,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0 Notes for such trading day was less than 98% of the product of the last reported sale price of the Company’s common stock and the applicable conversion rate on such trading day; or (3) upon the occurrence of specified corporate transactions. As of May 4, 2019, none of these conditions have occurred and, as a result, the 2020 Notes were not convertible as of May 4, 2019. On and after March 15, 2020, until the close of business on the second scheduled trading day immediately preceding the maturity date, holders may convert all or a portion of their 2020 Notes at any time, regardless of the foregoing circumstances. Upon conversion, the 2020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per note to be received upon conversion of $1,000.
The Company may not redeem the 2020 Notes; however, upon the occurrence of a fundamental change (as defined in the indenture governing the notes), holders may require the Company to purchase all or a portion of their 2020 Notes for cash at a price equal to 100% of the principal amount of the 2020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20 Notes, the Company separated the 2020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20 Notes and the fair value of the liability component of the 2020 Notes. The debt discount will be amortized to interest expense using an effective interest rate of 6.47% over the expected life of the 2020 Notes. The equity component is not remeasured as long as it continues to meet the conditions for equity classification.
In accounting for the debt issuance costs related to the issuance of the 2020 Notes, the Company allocated the total amount incurred to the liability and equity components based on their relative values. Debt issuance costs attributable to the liability component are amortized to interest expense using the effective interest method over the expected life of the 2020 Notes, and debt issuance costs attributable to the equity component are netted with the equity component in stockholders’ equity (deficit).
Debt issuance costs related to the 2020 Notes were comprised of discounts upon original issuance of $3.8 million and third party offering costs of $2.3 million. Discounts and third party offering costs attributable to the liability component are recorded as a contra-liability and are presented net against the convertible senior notes due 2020 balance on the condensed consolidated balance sheets. During both the three months ended May 4, 2019 and May 5, 2018, the Company recorded $0.3 million related to the amortization of debt issuance costs.
The carrying values of the 2020 Notes, excluding the discounts upon original issuance and third party offering costs, are as follows ( in thousands ):
May 4,
February 2,
2019
2019
Liability component
Principal
$
300,000
$
300,000
Less: Debt discount
(22,642)
(27,081)
Net carrying amount
$
277,358
$
272,919
Equity component (1)
$
84,003
$
84,003
(1)
Included in additional paid-in capital on the condensed consolidated balance sheets.
The Company recorded interest expense of $4.4 million and $4.2 million for the amortization of the debt discount related to the 2020 Notes during the three months ended May 4, 2019 and May 5, 2018, respectively.
2020 Notes—Convertible Bond Hedge and Warrant Transactions
In connection with the offering of the 2020 Notes in June 2015 and the exercise in full of the overallotment option in July 2015, the Company entered into convertible note hedge transactions whereby the Company has the option to purchase a total of approximately 2.5 million shares of its common stock at a price of approximately $118.13 per share. The total cost of the convertible note hedge transactions was $68.3 million. In addition, the Company sold warrants whereby the holders of the warrants have the option to purchase a total of approximately 2.5 million shares of the Company’s common stock at a price of $189.00 per share. The warrants contain certain adjustment mechanisms whereby the total number of shares to be purchased under such warrants may be increased up to a cap of 5.1 million shares of common stock (which cap may also be subject to adjustment). The Company received $30.4 million in cash proceeds from the sale of these warrants. Taken together, the purchase of the convertible note hedges and sale of the warrants are intended to offset any actual earnings dilution from the conversion of the 2020 Notes until the Company’s common stock is above approximately $189.00 per share. As these transactions meet certain accounting criteria,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densed consolidated balance sheets.
The Company recorded a deferred tax liability of $32.8 million in connection with the debt discount associated with the 2020 Notes and recorded a deferred tax asset of $26.6 million in connection with the convertible note hedge transactions. The deferred tax liability and deferred tax asset are recorded in deferred tax assets on the condensed consolidated balance sheets.
0.00% Convertible Senior Notes due 2019
In June 2014, the Company issued $350 million principal amount of 0.00% convertible senior notes due 2019 (the “2019 Notes”) in a private offering. The 2019 Notes are governed by the terms of an indenture between the Company and U.S. Bank National Association, as the Trustee. The 2019 Notes will mature on June 15, 2019, unless earlier purchased by the Company or converted. The 2019 Notes will not bear interest, except that the 2019 Notes will be subject to “special interest” in certain limited circumstances in the event of the failure of the Company to perform certain of its obligations under the indenture governing the 2019 Notes. The 2019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2019 Notes, which may result in the acceleration of the maturity of the 2019 Notes, as described in the indenture governing the 2019 Notes.
The initial conversion rate applicable to the 2019 Notes is 8.6143 shares of common stock per $1,000 principal amount of 2019 Notes, which is equivalent to an initial conversion price of approximately $116.09 per share. The conversion rate will be subject to adjustment upon the occurrence of certain specified events, but will not be adjusted for any accrued and unpaid special interest. In addition, upon the occurrence of a “make-whole fundamental change,” the Company will, in certain circumstances, increase the conversion rate by a number of additional shares for a holder that elects to convert its 2019 Notes in connection with such make-whole fundamental change.
Prior to March 15, 2019, the 2019 Notes will be convertible only under the following circumstances: (1) during any calendar quarter commencing after September 30, 2014,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19 Notes for such trading day was less than 98% of the product of the last reported sale price of the Company’s common stock and the applicable conversion rate on such trading day; or (3) upon the occurrence of specified corporate transactions. As of May 4, 2019, none of these conditions have occurred and, as a result, the 2019 Notes were not convertible as of May 4, 2019. On and after March 15, 2019, until the close of business on the second scheduled trading day immediately preceding the maturity date, holders may convert all or a portion of their 2019 Notes at any time, regardless of the foregoing circumstances. Upon the earlier of conversion and maturity of the 2019 Notes, the Company intends to settle the principal value with existing cash and cash equivalents and restricted cash, as well as borrowings under our currently undrawn asset based credit facility.
The Company may not redeem the 2019 Notes; however, upon the occurrence of a fundamental change (as defined in the indenture governing the notes), holders may require the Company to purchase all or a portion of their 2019 Notes for cash at a price equal to 100% of the principal amount of the 2019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19 Notes, the Company separated the 2019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19 Notes and the fair value of the liability component of the 2019 Notes. The debt discount will be amortized to interest expense using an effective interest rate of 4.51% over the expected life of the 2019 Notes. The equity component is not remeasured as long as it continues to meet the conditions for equity classification.
In accounting for the debt issuance costs related to the issuance of the 2019 Notes, the Company allocated the total amount incurred to the liability and equity components based on their relative values. Debt issuance costs attributable to the liability component are amortized to interest expense using the effective interest method over the expected life of the 2019 Notes, and debt issuance costs attributable to the equity component are netted with the equity component in stockholders’ equity (deficit).
Debt issuance costs related to the 2019 Notes were comprised of discounts and commissions payable to the initial purchasers of $4.4 million and third party offering costs of $1.0 million. Discounts, commissions payable to the initial purchasers and third party offering costs attributable to the liability component are recorded as a contra-liability and are presented net against the convertible senior notes due 2019 balance on the condensed consolidated balance sheets. During both the three months ended May 4, 2019 and May 5, 2018, the Company recorded $0.2 million related to the amortization of debt issuance costs.
The carrying values of the 2019 Notes, excluding the discounts and commissions payable to the initial purchasers and third party offering costs, are as follows ( in thousands ):
May 4,
February 2,
2019
2019
Liability component
Principal
$
350,000
$
350,000
Less: Debt discount
(1,963)
(5,854)
Net carrying amount
$
348,037
$
344,146
Equity component (1)
$
70,482
$
70,482
(1)
Included in additional paid-in capital on the condensed consolidated balance sheets.
The Company recorded interest expense of $3.9 million and $3.7 million for the amortization of the debt discount related to the 2019 Notes during the three months ended May 4, 2019 and May 5, 2018, respectively.
2019 Notes—Convertible Bond Hedge and Warrant Transactions
In connection with the offering of the 2019 Notes, the Company entered into convertible note hedge transactions whereby the Company has the option to purchase a total of approximately 3.0 million shares of its common stock at a price of approximately $116.09 per share. The total cost of the convertible note hedge transactions was $73.3 million. In addition, the Company sold warrants whereby the holders of the warrants have the option to purchase a total of approximately 3.0 million shares of the Company’s common stock at a price of $171.98 per share. The warrants contain certain adjustment mechanisms whereby the total number of shares to be purchased under such warrants may be increased up to a cap of 6.0 million shares of common stock (which cap may also be subject to adjustment). The Company received $40.4 million in cash proceeds from the sale of these warrants. Taken together, the purchase of the convertible note hedges and sale of the warrants are intended to offset any actual dilution from the conversion of the 2019 Notes and to effectively increase the overall conversion price from $116.09 per share to $171.98 per share. As these transactions meet certain accounting criteria,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densed consolidated balance sheets.
The Company recorded a deferred tax liability of $27.5 million in connection with the debt discount associated with the 2019 Notes and recorded a deferred tax asset of $28.6 million in connection with the convertible note hedge transactions. The deferred tax liability and deferred tax assets are included in deferred tax assets on the condensed consolidated balance sheets.</t>
  </si>
  <si>
    <t>Credit Facilities</t>
  </si>
  <si>
    <t xml:space="preserve">NOTE 9—CREDIT FACILITIES
The outstanding balances under the Company’s credit facilities were as follows ( in thousands ):
May 4,
February 2,
2019
2019
Outstanding
Unamortized Debt
Net Carrying
Outstanding
Unamortized Debt
Net Carrying
Amount
Issuance Costs
Amount
Amount
Issuance Costs
Amount
Asset based credit facility
$
—
$
—
$
—
$
57,500
$
—
$
57,500
FILO term loan
120,000
(935)
119,065
—
—
—
Second lien term loan
200,000
(2,860)
197,140
—
—
—
Equipment promissory notes (1)
59,016
(350)
58,666
—
—
—
Total credit facilities
$
379,016
$
(4,145)
$
374,871
$
57,500
$
—
$
57,500
(1)
Represents total equipment security notes secured by certain of the Company’s property and equipment, of which $18.4 million was included in other current liabilities and $40.6 million was included in other non-current obligations on the condensed consolidated balance sheets .
Asset Based Credit Facility &amp; FILO Term Loan
In August 2011, Restoration Hardware, Inc., along with its Canadian subsidiary, Restoration Hardware Canada, Inc., entered into a credit agreement with Bank of America, N.A., as administrative agent, and certain other lenders.
On June 28, 2017, Restoration Hardware, Inc. entered into an eleventh amended and restated credit agreement (the “Credit Agreement”) among Restoration Hardware, Inc., Restoration Hardware Canada, Inc., various subsidiaries of RH named therein as borrowers or guarantors, the lenders party thereto and Bank of America, N.A., as administrative agent and collateral agent (the “First Lien Administrative Agent”). The Credit Agreement has a revolving line of credit with initial availability of up to $600.0 million, of which $10.0 million is available to Restoration Hardware Canada, Inc., and includes a $200.0 million accordion feature under which the revolving line of credit may be expanded by agreement of the parties from $600.0 million to up to $800.0 million if and to the extent the lenders, whether existing lenders or new lenders, agree to increase their credit commitments. In addition, the Credit Agreement established an $80.0 million last in, last out (“LILO”) term loan facility, which was repaid in full in June 2018. The Credit Agreement has a maturity date of June 28, 2022.
On April 4, 2019, Restoration Hardware, Inc., entered into a third amendment to the Credit Agreement (the “Third Amendment”). The Third Amendment, among other things, (a) established a $120.0 million first in, last out (“FILO”) term loan facility, which amount was fully borrowed as of April 4, 2019 and which incurs interest at a rate that is 1.25% greater than the interest rate applicable to the revolving loans provided for under the Credit Agreement at any time, (b) provided for additional permitted indebtedness, as defined in the Credit Agreement, that the loan parties can incur, and (c) modified the borrowing availability under the Credit Agreement in certain circumstances. The FILO term loan facility has a maturity date of June 28, 2022.
In addition, under the Credit Agreement, the Company is required to meet specified financial ratios in order to undertake certain actions, and the Company may be required to maintain certain levels of excess availability or meet a specified consolidated fixed-charge coverage ratio (“FCCR”). Subject to certain exceptions, the trigger for the FCCR occurs if the domestic availability under the revolving line of credit is less than the greater of (i) $40.0 million and (ii) 10% of the sum of (a) the lesser of (x) the aggregate revolving commitments under the Credit Agreement and (y) the aggregate revolving borrowing base, plus (b) the lesser of (x) the then outstanding amount of the LILO term loan or (y) the LILO term loan borrowing base. If the availability under the Credit Agreement is less than the foregoing amount, then Restoration Hardware, Inc. is required subject to certain exceptions to maintain an FCCR of at least one to one.
As of May 4, 2019, the Company had no outstanding borrowings under the revolving line of credit. The Credit Agreement provides for a borrowing amount based on the value of eligible collateral and a formula linked to certain borrowing percentages based on certain categories of collateral. Under the terms of such provisions, the amount under the revolving line of credit borrowing base that could be available pursuant to the Credit Agreement as of May 4, 2019 was $139.4 million, net of $285.0 million reserved for the upcoming repayment of the 2019 Notes, as well as $12.8 million in outstanding letters of credit.
As previously reported, on May 31, 2019, Restoration Hardware, Inc. entered into a fourth amendment to the Credit Agreement (the “Fourth Amendment”). The Fourth Amendment, among other things, amends the Credit Agreement to (a) extend the time to deliver monthly financial statements to the lenders for the fiscal months ending February 2019 and March 2019 until June 19, 2019; (b) remove the requirement to deliver monthly financial statements to the lenders for the last fiscal month of any fiscal quarter; and (c) waive any default or event of default under the Credit Agreement relating to the delivery of monthly financial statements or other information to lenders for the fiscal months ending February 2019 and March 2019.
The Credit Agreement contains various restrictive and affirmative covenants, including, among others, required financial reporting, limitations on the ability to incur liens, make loans or other investments, incur additional debt, issue additional equity, merge or consolidate with or into another person, sell assets, pay dividends or make other distributions, or enter into transactions with affiliates, along with other restrictions and limitations typical to credit agreements of this type and size. As a result of the Fourth Amendment, Restoration Hardware, Inc. was deemed to be in compliance as of May 4, 2019 with all applicable covenants of the Credit Agreement.
Second Lien Credit Agreement
On April 10, 2019, Restoration Hardware, Inc., entered into a credit agreement, dated as of April 9, 2019 and effective as of April 10, 2019 (the “Second Lien Credit Agreement”), among (i) Restoration Hardware, Inc., as lead borrower, (ii) the guarantors party thereto, (iii) the lenders party thereto, each of whom are funds and accounts managed or advised by either Benefit Street Partners L.L.C. and its affiliated investment managers or Apollo Capital Management, L.P. and its affiliated investment managers, as applicable, and (iv) BSP Agency, LLC, as administrative agent and collateral agent (the “Second Lien Administrative Agent”) with respect to a second lien term loan in an aggregate principal amount equal to $200.0 million with a maturity date of April 9, 2024 (the “Second Lien Term Loan”).
The Second Lien Term Loan bears interest at an annual rate generally based on the London Inter-bank Offered Rate (“LIBOR”) plus 6.50%. This rate is a floating rate that resets periodically based upon changes in LIBOR rates during the life of the Second Lien Term Loan. At the date of the initial borrowing, the rate was set at one-month LIBOR plus 6.50%.
All obligations under the Second Lien Term Loan are secured by a second lien security interest in substantially all of the assets of the loan parties, including inventory, receivables and certain types of intellectual property. The second lien security interest encumbers substantially the same collateral that secures the Credit Agreement. The second lien ranks junior in priority and is subordinated to the first lien in favor of the lenders with respect to the Credit Agreement.
The borrowings under the Second Lien Credit Agreement may be prepaid in whole or in part at any time, subject to certain minimum payment requirements, and including (i) a prepayment premium in the amount of 2.0% of the principal amount of the Second Lien Term Loan being prepaid during the first year after the effective date of the Second Lien Credit Agreement, (ii) 1.0% of the principal amount of the Second Lien Term Loan being prepaid during the second year after the effective date of the Second Lien Credit Agreement, and (iii) no prepayment premium after the second anniversary of the effective date of the Second Lien Credit Agreement.
The Second Lien Credit Agreement contains a financial ratio covenant not found in the Credit Agreement based upon a net senior secured leverage ratio of consolidated secured debt to consolidated EBITDA, as defined in The Credit Agreement, as follows:
·
The net senior secured leverage ratio test is based on the ratio of (i) the sum of (a) all obligations outstanding under the Second Lien Term Loan and the Credit Agreement plus (b) all other secured indebtedness of RH and certain of its subsidiaries that is (x) senior or pari passu to the lien on the Second Lien Term Loan collateral or (y) secured by property that does not constitute Second Lien Term Loan collateral under the Second Lien Term Loan, less (c) all unrestricted cash and cash equivalents of RH and certain of its subsidiaries subject to a blocked account control agreement, to (ii) consolidated EBITDA of RH and certain of its subsidiaries (the “Net Senior Secured Leverage Ratio”).
·
The Net Senior Secured Leverage Ratio may not exceed 3.50 to 1.00 as of the last day of any fiscal quarter. The Second Lien Credit Agreement also contains a consolidated fixed charge coverage ratio generally based on the same formulation set forth in the Credit Agreement such that the borrower may not make certain “restricted payments” in the event that the ratio of (i) consolidated EBITDA minus certain costs to the amount of (ii) debt service costs plus certain other costs is not less than 1.00 to 1.00 and the level of unused availability under the Credit Agreement meets certain levels.
The Second Lien Credit Agreement also contains certain events of default and other customary terms and conditions typical to a second lien credit agreement.
As of May 4, 2019, the Company had $200.0 million in outstanding borrowings and no availability under the Second Lien Credit Agreement.
As previously reported, on May 31, 2019, Restoration Hardware, Inc. entered into a first amendment to the Second Lien Credit Agreement (the “First Amendment”). The First Amendment, among other things, amends the Second Lien Credit Agreement to (a) remove the requirement to deliver monthly financial statements to the lenders for the last fiscal month of any fiscal quarter and (b) waive any default or event of default under the Second Lien Credit Agreement relating to the delivery of monthly financial statements or other information to lenders for the fiscal months ending February 2019 and March 2019.
The Second Lien Credit Agreement contains various restrictive and affirmative covenants generally in line with the covenants and restrictions contained in the Credit Agreement, including required financial reporting, limitations on the ability to incur liens, make loans or other investments, incur additional debt, issue additional equity, merge or consolidate with or into another person, sell assets, pay dividends or make other distributions, or enter into transactions with affiliates, along with other restrictions and limitations typical to credit agreements of a similar type and size. As a result of the First Amendment, Restoration Hardware, Inc. was deemed to be in compliance as of May 4, 2019 with all applicable covenants of the Second Lien Credit Agreement.
Intercreditor Agreement
On April 10, 2019, in connection with the Second Lien Credit Agreement, Restoration Hardware, Inc. entered into an Intercreditor Agreement (the “Intercreditor Agreement”), dated as of April 9, 2019 and effective as of April 10, 2019, with the First Lien Administrative Agent and the Second Lien Administrative Agent. The Intercreditor Agreement establishes various customary inter-lender terms, including, without limitation, with respect to priority of liens, permitted actions by each party, application of proceeds, exercise of remedies in case of default, releases of liens and certain limitations on the amendment of the Credit Agreement and the Second Lien Credit Agreement without the consent of the other party.
Equipment Loan Facility
On September 5, 2017, Restoration Hardware, Inc. entered into a Master Loan and Security Agreement with Banc of America Leasing &amp; Capital, LLC (“BAL”) pursuant to which BAL and the Company agreed that BAL would finance certain equipment of the Company from time to time, with each such equipment financing to be evidenced by an equipment security note setting forth the terms for each particular equipment loan. Each equipment loan is secured by a purchase money security interest in the financed equipment. As of May 4, 2019, the Company had $59.0 million in aggregate amounts outstanding under the equipment security notes. The maturity dates of the equipment security notes vary, but generally have a maturity of three or four years. The Company is required to make monthly installment payments under the equipment security notes. </t>
  </si>
  <si>
    <t>Fair Value Measurements</t>
  </si>
  <si>
    <t>Fair Value Disclosures [Abstract]</t>
  </si>
  <si>
    <t>NOTE 10—FAIR VALUE MEASUREMENTS
Certain financial assets and liabilities are required to be carried at fair value. Fair value is the price that would be received to sell an asset, or paid to transfer a liability, in an orderly transaction between market participants at the measurement date. In determining the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of the valuation technique.
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
The Company’s financial assets and liabilities measured and reported at fair value are classified and disclosed in one of the following categories:
·
Level 1—Quoted prices are available in active markets for identical investments as of the reporting date.
·
Level 2—Pricing inputs are other than quoted prices in active markets, which are either directly or indirectly observable as of the reporting date, and fair value is determined through the use of models or other valuation methodologies.
·
Level 3—Pricing inputs are unobservable for the investment and include situations where there is little, if any, market activity for the investment. The inputs used in the determination of fair value require significant management judgment or estimation.
A financial instrument’s categorization within the fair value hierarchy is based upon the lowest level of input that is significant to the fair value measurement.
Fair Value Measurements — Recurring
Amounts reported as cash and equivalents, receivables, and accounts payable and accrued expenses approximate fair value due to the short-term nature of activity within these accounts. The estimated fair value and carrying value of the 2019 Notes, 2020 Notes and 2023 Notes were as follows ( in thousands ):
May 4,
February 2,
2019
2019
Fair
Carrying
Fair
Carrying
Value
Value (1)
Value
Value (1)
Convertible senior notes due 2019
$
347,211
$
348,037
$
334,756
$
344,146
Convertible senior notes due 2020
277,652
277,358
260,258
272,919
Convertible senior notes due 2023
257,639
257,736
230,684
253,689
(1)
Carrying value represents the principal amount less the equity component of the 2019 Notes, 2020 Notes and 2023 Notes classified in stockholders’ equity (deficit), and does not exclude the discounts upon original issuance, discounts and commissions payable to the initial purchasers and third party offering costs, as applicable.
The fair value of each of the 2019 Notes, 2020 Notes and 2023 Notes was determined based on inputs that are observable in the market or that could be derived from, or corroborated with, observable market data, including the trading price of the Company’s convertible notes, when available, the Company’s stock price and interest rates based on similar debt issued by parties with credit ratings similar to the Company (Level 2).
Fair Value Measurements — Non-Recurring
The fair value of the Waterworks reporting unit as of February 2, 2019 was determined based on unobservable (Level 3) inputs and valuation techniques, as discussed in “Impairment” within Note 3— Significant Accounting Policies in the 2018 Form 10-K. The fair value of the asset held for sale as of February 2, 2019 was determined based on an appraisal prepared using unobservable (Level 3) inputs and valuation techniques.</t>
  </si>
  <si>
    <t>Income Taxes</t>
  </si>
  <si>
    <t>Income Tax Disclosure [Abstract]</t>
  </si>
  <si>
    <t>NOTE 11—INCOME TAXES
The Company recorded income tax expense of $11.8 million and $7. 6 million in the three months ended May 4, 2019 and May 5, 2018, respectively. The effective tax rate was 24.8% and 23.0% for the three months ended May 4, 2019 and May 5, 2018, respectively. The increase in the effective tax rate is primarily due to lower discrete tax benefits related to net excess tax windfalls from stock-based compensation in the three months ended May 4, 2019.
As of both May 4, 2019 and February 2, 2019, the Company had $8.5 million of unrecognized tax benefits, of which $7.3 million would reduce income tax expense and the effective tax rate, if recognized. The remaining unrecognized tax benefits would offset other deferred tax assets, if recognized. As of May 4, 2019, the Company had $0.4 million of exposures related to unrecognized tax benefits that are expected to decrease in the next 12 months.</t>
  </si>
  <si>
    <t>Net Income Per Share</t>
  </si>
  <si>
    <t>Earnings Per Share [Abstract]</t>
  </si>
  <si>
    <t>NOTE 12—NET INCOME PER SHARE
The weighted-average shares used for net income per share are as follows:
Three Months Ended
May 4,
May 5,
2019
2018
Weighted-average shares—basic
19,976,858
21,545,025
Effect of dilutive stock-based awards
4,472,545
3,685,203
Effect of dilutive convertible senior notes (1)
484,584
—
Weighted-average shares—diluted
24,933,987
25,230,228
(1)
The 2019 Notes, 2020 Notes and 2023 Notes have an impact on the Company’s dilutive share count beginning at stock prices of $116.09 per share, $118.13 per share and $193.65 per share, respectively.
The following number of options and restricted stock units were excluded from the calculation of diluted net income per share because their inclusion would have been anti-dilutive:
Three Months Ended
May 4,
May 5,
2019
2018
Options
463,506
486,516
Restricted stock units
—
10,500
Total anti-dilutive stock-based awards
463,506
497,016</t>
  </si>
  <si>
    <t>Share Repurchases</t>
  </si>
  <si>
    <t>Equity [Abstract]</t>
  </si>
  <si>
    <t>NOTE 13—SHARE REPURCHASES
Share Repurchase Program
On October 10, 2018, the Company’s Board of Directors authorized a share repurchase program of up to $700 million, of which $250.0 million in share repurchases were completed in fiscal 2018. The $700.0 million authorization amount was replenished by the Board of Directors on March 25, 2019. The Company repurchased approximately 2.2 million shares of its common stock at an average price of $115.36 per share, for an aggregate repurchase amount of approximately $250.0 million, during the three months ended May 4, 2019 under this share repurchase program. As of May 4, 2019, there was $450.0 million remaining for future share repurchases under this program.
Share Repurchases Under Equity Plans
As of both May 4, 2019 and February 2, 2019, the aggregate unpaid principal amount of the notes payable for share repurchases was $19.6 million, of which $0.9 million were included in other current liabilities and $18.7 million were included in other non-current obligations on the condensed consolidated balance sheets. During both the three months ended May 4, 2019 and May 5, 2018, the Company recorded interest expense on the outstanding notes of $0.2 million.
Of the $19.6 million notes payable for share repurchases outstanding as of both May 4, 2019 and February 2, 2019, $15.5 million was due to a current board member of the Company.</t>
  </si>
  <si>
    <t>Stock-Based Compensation</t>
  </si>
  <si>
    <t>Disclosure Of Compensation Related Costs Sharebased Payments [Abstract]</t>
  </si>
  <si>
    <t>NOTE 14—STOCK-BASED COMPENSATION
The Company estimates the value of equity grants based upon an option-pricing model (“OPM”) and recognizes this estimated value as compensation expense over the vesting periods. The Company recognizes expense associated with performance-based awards when it becomes probable that the performance condition will be met. Once it becomes probable that an award will vest, the Company recognizes compensation expense equal to the number of shares which are probable to vest multiplied by the fair value of the related shares measured at the grant date.
Stock-based compensation expense is included in selling, general and administrative expenses on the condensed consolidated statements of income. The Company recorded stock-based compensation expense of $5.7 million and $8.0 million during the three months ended May 4, 2019 and May 5, 2018 , respectively. No stock-based compensation cost has been capitalized in the accompanying condensed consolidated financial statements.
2012 Stock Incentive Plan and 2012 Stock Option Plan
As of May 4, 2019, 7,761,127 options were outstanding with a weighted-average exercise price of $55.87 per share and 6,040,300 options were vested with a weighted-average exercise price of $52.02 per share. The aggregate intrinsic value of options outstanding, options vested or expected to vest, and options exercisable as of May 4, 2019 was $413.6 million, $397.5 million, and $342.9 million, respectively. Stock options exercisable as of May 4, 2019 had a weighted-average remaining contractual life of 4.90 years. As of May 4, 2019, the total unrecognized compensation expense related to unvested options was $37.9 million, which is expected to be recognized on a straight-line basis over a weighted-average period of 3.30 years.
As of May 4, 2019, the Company had 371,374 restricted stock units outstanding with a weighted-average grant date fair value of $52.36 per share. During the three months ended May 4, 2019, 25,135 restricted stock units vested with a weighted-average grant date and vest date fair value of $53.44 per share. As of May 4, 2019, there was $8.3 million of total unrecognized compensation expense related to unvested restricted stock and restricted stock units which is expected to be recognized over a weighted-average period of 1.85 years.
Rollover Units
In connection with the acquisition of Waterworks in May 2016, $1.5 million rollover units in the Waterworks subsidiary (the “Rollover Units”) were recorded as part of the transaction. The Rollover Units are subject to the terms of the Waterworks LLC agreement, including redemption rights at an amount equal to the greater of (i) the $1.5 million remitted as consideration in the business combination or (ii) an amount based on the percentage interest represented in the overall valuation of the Waterworks subsidiary (the “Appreciation Rights”). The Appreciation Rights are measured at fair value and are subject to fair value measurements during the expected life of the Rollover Units, with changes to fair value recorded in the condensed consolidated statements of income. The fair value of the Appreciation Rights is determined based on an OPM. The Company did not record any expense related to the Appreciation Rights during the three months ended May 4, 2019 and May 5, 2018. As of both May 4, 2019 and February 2, 2019, the liability associated with the Rollover Units and related Appreciation Rights was $1.5 million, which is included in other non-current obligations on the condensed consolidated balance sheets.
Profit Interests
In connection with the acquisition of Waterworks in May 2016, profit interests units in the Waterworks subsidiary (the “Profit Interests”) were issued to certain Waterworks associates. The Profit Interests are measured at their grant date fair value and expensed on a straight-line basis over their expected life, or five years. The Profit Interests are subject to fair value measurements during their expected life, with changes to fair value recorded in the condensed consolidated statements of income. The fair value of the Profit Interests is determined based on an OPM. For both the three months ended May 4, 2019 and May 5, 2018, the Company recorded $0.1 million related to the Profit Interests, which is included in selling, general and administrative expenses on the condensed consolidated statements of income. As of May 4, 2019 and February 2, 2019, the liability associated with the Profit Interests was $1.2 million and $1.1 million, respectively, which is included in other non-current obligations on the condensed consolidated balance sheets.</t>
  </si>
  <si>
    <t>Commitments and Contingencies</t>
  </si>
  <si>
    <t>Commitments And Contingencies Disclosure [Abstract]</t>
  </si>
  <si>
    <t>NOTE 15—COMMITMENTS AND CONTINGENCIES
Commitments
The Company had no material off balance sheet commitments as of May 4, 2019.
Contingencies
The Company is involved in lawsuits, claims and proceedings incident to the ordinary course of its business. These disputes are increasing in number as the business expands and the Company grows larger. Litigation is inherently unpredictable. As a result, the outcome of matters in which the Company is involved could result in unexpected expenses and liability that could adversely affect the Company’s operations. In addition, any claims against the Company, whether meritorious or not, could be time consuming, result in costly litigation, require significant amounts of management time and result in the diversion of significant operational resources.
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When and to the extent that the Company does establish a reserve, there can be no assurance that any such recorded liability for estimated losses will be for the appropriate amount, and actual losses could be higher or lower than what the Company accrues from time to time. The Company believes that the ultimate resolution of its current matters will not have a material adverse effect on its condensed consolidated financial statements.
Securities Class Action
On February 2, 2017, City of Miami General Employees’ &amp; Sanitation Employees’ Retirement Trust filed a class action complaint in the United States District Court, Northern District of California, against the Company, Gary Friedman, and Karen Boone. On March 16, 2017, Peter J. Errichiello, Jr. filed a similar class action complaint in the same forum and against the same parties. On April 26, 2017, the court consolidated the two actions. The consolidated action is captioned In re RH, Inc. Securities Litigation. An amended consolidated complaint was filed in June 2017 asserting claims under sections 10(b) and 20(a) of the Securities Exchange Act of 1934, as amended (the “Exchange Act”). The complaint asserts claims purportedly on behalf of a class of purchasers of Company common stock from March 26, 2015 to June 8, 2016. The alleged misstatements relate to statements regarding the roll out of the RH Modern product line and the Company’s inventory levels. The complaint seeks class certification, monetary damages, and other appropriate relief, including an award of costs and attorneys’ fees. On March 21, 2019, the Company and the individual defendants in the case entered into a binding memorandum of understanding to settle the case. The settlement amount is $50 million, which amount is to our understanding covered in full by the Company's insurance policies. On May 6, 2019, the plaintiffs filed a motion for preliminary approval of the proposed settlement together with a settlement agreement executed by both parties. The settlement agreement is subject to customary conditions including court approval following notice to the Company's shareholders, and a hearing at which time the court will consider the fairness, reasonableness and adequacy of the settlement. If a settlement is finally approved by the court, it will resolve all of the claims that were or could have been brought in the action. A hearing for preliminary approval of the settlement is scheduled for June 18, 2019. As a result of signing the memorandum of understanding and the potential liability becoming probable and estimable, the Company has recorded a provision for legal settlement and unpaid legal fees for $60.1 million within other current liabilities on the condensed consolidated balance sheets as of May 4, 2019. Additionally, the Company has recorded a litigation insurance recovery receivable of $60.1 million as of May 4, 2019 within prepaid expense and other current assets on the condensed consolidated balance sheets, which represents the estimated insurance claims proceeds from the Company’s insurance carriers.
Shareholder Derivative Lawsuit
On April 24, 2018, purported Company shareholder David Magnani filed a purported shareholder derivative suit in the United States District Court, Northern District of California, captioned Magnani v. Friedman et al. (No. 18-cv-02452). On June 29, 2018, Hosrof Izmirliyan filed a similar purported shareholder derivative complaint in the same forum, captioned Izmirliyan v. Friedman et al. (No. 18-cv-03930). On July 29, 2018, the court consolidated both derivative actions, and the consolidated action is captioned In re RH Shareholder Derivative Litigation. On August 24, 2018, plaintiffs filed an amended complaint that names RH as a nominal defendant and Gary Friedman, Karen Boone, Carlos Alberini, Keith Belling, Eri Chaya, Mark Demilio, Katie Mitic, Ali Rowghani and Leonard Schlesinger as defendants. The allegations substantially track those in the securities class action described above. Plaintiffs bring claims against all individual defendants under Section 14(a) of the Exchange Act, as well as claims for breach of fiduciary duty, unjust enrichment, and waste of corporate assets. The plaintiffs also allege insider trading and misappropriation of information claims against two of the individual defendants. The amended complaint seeks monetary damages, corporate governance changes, restitution, and an award of costs and attorneys’ fees. The Company believes that plaintiffs lack standing to bring this derivative action. On September 28, 2018, the Company filed a motion to stay proceedings and a motion to dismiss the consolidated complaint. On January 23, 2019, the court granted the motion to stay the case.</t>
  </si>
  <si>
    <t>Segment Reporting</t>
  </si>
  <si>
    <t>Segment Reporting [Abstract]</t>
  </si>
  <si>
    <t>NOTE 16—SEGMENT REPORTING
The Company defines reportable and operating segments on the same basis that it uses to evaluate performance internally by the Chief Operating Decision Maker (the “CODM”). The Company has determined that the Chief Executive Officer is its CODM. As of May 4, 2019, the Company had two operating segments: RH Segment and Waterworks. The two operating segments include all sales channels accessed by the Company’s customers, including sales through catalogs, sales through the Company’s websites, sales through stores, and sales through the commercial channel .
The Company’s two operating segments are strategic business units that offer products for the home furnishings customer. While RH Segment and Waterworks have a shared management team and customer base, the Company has determined that their results cannot be aggregated as they do not share similar economic characteristics, as well as due to other quantitative factors.
The Company uses operating income to evaluate segment profitability. Operating income is defined as net income before interest expense—net and income tax expense.
Segment Information
The following table presents the statements of income metrics reviewed by the CODM to evaluate performance internally or as required under ASC 280— Segment Reporting ( in thousands ):
Three Months Ended
May 4,
May 5,
2019
2018
RH Segment
Waterworks
Total
RH Segment
Waterworks
Total
Net revenues
$
563,706
$
34,715
$
598,421
$
526,007
$
31,399
$
557,406
Gross profit
217,943
14,871
232,814
195,706
13,627
209,333
Depreciation and amortization
26,004
1,185
27,189
21,633
1,112
22,745
The following table presents the balance sheet metrics as required under ASC 280— Segment Reporting ( in thousands ):
May 4,
February 2,
2019
2019
RH Segment
Waterworks
Total
RH Segment
Waterworks
Total
Goodwill (1)
$
124,349
$
—
$
124,349
$
124,379
$
—
$
124,379
Tradenames, trademarks and domain names (2)
48,563
37,459
86,022
48,563
37,459
86,022
Total assets
2,397,748
148,084
2,545,832
2,273,951
149,067
2,423,018
(1)
The Waterworks reporting unit goodwill of $51.1 million recognized upon acquisition in fiscal 2016 was fully impaired as of February 2, 2019, with $17.4 million and $33.7 million impairment recorded in fiscal 2018 and fiscal 2017, respectively.
(2)
The Waterworks reporting unit tradename is presented net of an impairment charge of $14.6 million recorded in fiscal 2018.
The Company uses segment operating income to evaluate segment performance and allocate resources. Segment operating income excludes (i) asset impairments and change in useful lives, (ii) product recall accruals and adjustments, (iii) reversal of an estimated loss on disposal of asset, (iv) non-cash amortization of the inventory fair value adjustment recorded in connection with the acquisition of Waterworks and (v) costs incurred in connection with a legal settlement. These items are excluded from segment operating income in order to provide better transparency of segment operating results. Accordingly, these items are not presented by segment because they are excluded from the segment profitability measure that management reviews.
The following table presents segment operating income and income before income taxes ( in thousands ):
Three Months Ended
May 4,
May 5,
2019
2018
Operating income:
RH Segment
$
69,400
$
49,048
Waterworks
1,094
110
Asset impairments and change in useful lives
(3,476)
—
Recall accrual
1,615
254
Loss on asset disposal reversal
—
840
Impact of inventory step-up
—
(190)
Legal costs
—
(1,915)
Income from operations
68,633
48,147
Interest expense—net
21,118
15,098
Income before income taxes
$
47,515
$
33,049
The Company classifies its sales into furniture and non-furniture product lines. Furniture includes both indoor and outdoor furniture. Non-furniture includes lighting, textiles, fittings, fixtures, surfaces, accessories and home décor. Net revenues in each category were as follows ( in thousands ):
Three Months Ended
May 4,
May 5,
2019
2018
Furniture
$
396,698
$
352,646
Non-furniture
201,723
204,760
Total net revenues
$
598,421
$
557,406
The Company is domiciled in the United States and primarily operates its retail and outlet stores in the United States. As of May 4, 2019, the Company operates 4 retail and 2 outlet stores in Canada and 1 retail store in the U.K. Revenues from Canadian and U.K. operations, and the long-lived assets in Canada and the U.K., are not material to the Company. Canada and U.K. geographic revenues are based upon revenues recognized at the retail store locations in the respective country.
No single customer accounted for more than 10% of the Company’s revenues in the three months ended May 4, 2019 or May 5, 2018.</t>
  </si>
  <si>
    <t>Subsequent Events</t>
  </si>
  <si>
    <t>Subsequent Events [Abstract]</t>
  </si>
  <si>
    <t>NOTE 17—SUBSEQUENT EVENTS
Fourth Amendment to Eleventh Amended and Restated Credit Agreement
On May 31, 2019, Restoration Hardware, Inc., a wholly-owned subsidiary of RH, entered into a Fourth Amendment to the Credit Agreement, dated as of May 31, 2019 (the “Fourth Amendment”). The Fourth Amendment, among other things, amends that Credit Agreement to (a) extend the time to deliver monthly financial statements to the lenders for the fiscal months ending February 2019 and March 2019 until June 19, 2019; (b) remove the requirement to deliver monthly financial statements to the lenders for the last fiscal month of any fiscal quarter; and (c) waive any default or event of default under the Credit Agreement relating to the delivery of monthly financial statements or other information to lenders for the fiscal months ending February 2019 and March 2019.
First Amendment to Second Lien Credit Agreement
On May 31 , 2019, Restoration Hardware, Inc., a wholly-owned subsidiary of RH, entered into a First Amendment to the Second Lien Credit Agreement, dated as of May 31, 2019 (the “First Amendment”). The First Amendment, among other things, (a) removes the requirement to deliver monthly financial statements to the lenders for the last fiscal month of any fiscal quarter; and (b) waives any default or event of default under the Second Lien Credit Agreement relating to the delivery of monthly financial statements or other information to lenders for the fiscal months ending February 2019 and March 2019.</t>
  </si>
  <si>
    <t>The Company (Policies)</t>
  </si>
  <si>
    <t>Nature of Business</t>
  </si>
  <si>
    <t>Nature of Business
RH, a Delaware corporation, together with its subsidiaries (collectively, the “Company”), is a luxury home furnishings retailer that offers a growing number of categories including furniture, lighting, textiles, bathware, décor, outdoor and garden, and child and teen furnishings. These products are sold through the Company’s stores, catalogs and websites.
As of May 4, 2019, the Company operated a total of 70 RH Galleries and 40 RH outlet stores in 32 states, the District of Columbia and Canada, as well as 15 Waterworks showrooms throughout the United States and in the U.K., and had sourcing operations in Shanghai and Hong Kong.</t>
  </si>
  <si>
    <t>Basis of Presentation</t>
  </si>
  <si>
    <t>Basis of Presentation
The accompanying unaudited interim condensed consolidated financial statements have been prepared from the Company’s records and, in management’s opinion, include all adjustments, consisting of normal recurring adjustments, and revisions due to the adoption of the new lease accounting standard described in Note 2— Recently Issued Accounting Standards , necessary to fairly state the Company’s financial position as of May 4, 2019, and the results of operations for the three months ended May 4, 2019 and May 5, 2018. The Company’s current fiscal year, which consists of 52 weeks, ends on February 1, 2020 (“fiscal 2019”).
Certain information and disclosures normally included in the notes to annual consolidated financial statements prepared in accordance with generally accepted accounting principles in the United States (“GAAP”) have been condensed or omitted for purposes of these interim condensed consolidated financial statements.
These unaudited interim condensed consolidated financial statements should be read in conjunction with the consolidated financial statements and related notes included in the Company’s Annual Report on Form 10‑K for the fiscal year ended February 2, 2019 (the “2018 Form 10‑K”). Certain prior year amounts have been adjusted to conform to the current period presentation due to the adoption of the new lease accounting standard. Refer to Note 2— Recently Issued Accounting Standards .
The results of operations for the three months ended May 4, 2019 presented herein are not necessarily indicative of the results to be expected for the full fiscal year.</t>
  </si>
  <si>
    <t>Revision</t>
  </si>
  <si>
    <t>Revisions
As previously disclosed in our Annual Report on Form 10-K as of and for the year ended February 2, 2019, during the third quarter of fiscal 2018, management determined that the Company had incorrectly reported the impact during the fiscal year ended February 3, 2018 of retiring its common stock in accordance with Accounting Standards Codification (“ASC”) 505 — Equity , which resulted in the Company revising its previously issued financial statements as of and for the year ended February 3, 2018. The common stock being retired was related to shares repurchased under the Company’s equity plans. This error resulted in an overstatement of additional paid-in capital of $19.5 million, from $870.8 million as reported to $851.2 million as revised, and an overstatement of treasury stock of $19.5 million, from $1,020.1 million as reported to $1,000.6 million as revised, on the condensed consolidated balance sheet as of May 5, 2018. There was no impact on the condensed consolidated statements of income or condensed cash flows related to this misstatement . Although this error was not considered to be material to any of the previously issued financial statements, the Company has revised the accompanying unaudited interim financial statements to reflect the correction of this error.
During the adoption process of the new lease accounting standard (refer to Note 2— Recently Issued Accounting Standards ), the Company identified a lease agreement that was incorrectly accounted for as an impaired lease under ASC 420— Exit or Disposal Cost Obligations in fiscal 2017 and the first quarter of fiscal 2018. This error resulted in an overstatement of net income of $1.4 million and $0.9 million for the year ended February 3, 2018 and the three months ended May 5, 2018, respectively. This error also resulted in an overstatement of retained earnings as of February 3, 2018 of $1.4 million, from $152.4 million as reported to $151.0 million as revised, and as of May 5, 2018 of $2.3 million, from $159.4 million as reported to $157.1 million as revised, prior to the impact of the modified retrospective application of the new lease accounting standard as further discussed in Note 2. In addition, as of February 2, 2019, this error resulted in an understatement of other non-current obligations of $3. 3 million, an overstatement of other current liabilities of $1.0 million and understatement of accumulated deficit of $2.3 million, from $376.8 million as reported to $379.1 million as revised. Although these errors are not considered to be material to any of the previously issued financial statements, the Company has revised the accompanying unaudited interim financial statements to reflect the correction of these errors.
In addition, during the adoption process of the new lease accounting standard, the Company identified an error in its previously reported consolidated statement of cash flows for the quarterly and annual periods in fiscal 2018. This error resulted in an understatement of $9.2 million of net cash provided by operating activities and an understatement of $9.2 million of net cash used in investing activities for each reporting period in fiscal 2018. There was no impact on the condensed consolidated balance sheets, condensed consolidated statements of income or the condensed consolidated statement of stockholders’ equity (deficit) related to this error. Although these errors are not considered to be material to any of the previously issued financial statements, the Company has revised the accompanying unaudited interim financial statements to reflect the correction of these errors.
The following are selected line items from the Company’s condensed consolidated statements of cash flows illustrating the effect of the corrections, prior to the adoption of the modified retrospective application of the new lease accounting standard ( in thousands ):
Three Months Ended May 5, 2018
As Reported
Adjustment
As Revised
Cash flows from operating activities:
Change in accounts payable and accrued expenses
$
(57,215)
$
9,201
$
(48,014)
Net cash provided by operating activities
7,756
9,201
16,957
Cash flows from investing activities:
Capital expenditures
(27,121)
(9,201)
(36,322)
Net cash used in investing activities
(27,121)
(9,201)
(36,322)
Six Months Ended August 4, 2018
As Reported
Adjustment
As Revised
Cash flows from operating activities:
Change in accounts payable and accrued expenses
$
(42,717)
$
9,201
$
(33,516)
Net cash provided by operating activities
70,229
9,201
79,430
Cash flows from investing activities:
Capital expenditures
(61,212)
(9,201)
(70,413)
Net cash used in investing activities
(61,212)
(9,201)
(70,413)
Nine Months Ended November 3, 2018
As Reported
Adjustment
As Revised
Cash flows from operating activities:
Change in accounts payable and accrued expenses
$
(23,601)
$
9,201
$
(14,400)
Net cash provided by operating activities
127,592
9,201
136,793
Cash flows from investing activities:
Capital expenditures
(104,403)
(9,201)
(113,604)
Net cash used in investing activities
(104,403)
(9,201)
(113,604)
Fiscal Year Ended February 2, 2019
As Reported
Adjustment
As Revised
Cash flows from operating activities:
Change in accounts payable and accrued expenses
$
(452)
$
9,201
$
8,749
Net cash provided by operating activities
300,556
9,201
309,757
Cash flows from investing activities:
Capital expenditures
(136,736)
(9,201)
(145,937)
Net cash used in investing activities
(136,736)
(9,201)
(145,937)</t>
  </si>
  <si>
    <t>Accounting for Leases
In February 2016, the FASB issued Accounting Standards Update 2016‑02— Leases , which requires a lessee to distinguish all leases as operating leases or finance leases and recognize all leases on the balance sheet as a right-of-use asset with a corresponding lease liability representing the present value of lease payments. The standard also requires a lessee to recognize a single lease cost for operating leases, calculated so that the cost of the lease is allocated over the lease term, generally on a straight-line basis. The lease cost for finance leases includes both principal and interest components, and is higher than the corresponding cash payment at the beginning of the lease term and declines over the lease term as the liability is reduced. In July 2018, the FASB issued Accounting Standards Update 2018‑10— Codification Improvements to Topic 842 (Leases) , and Accounting Standards Update 2018‑11— Leases (Topic 842)—Targeted Improvements , which (i) narrows amendments to clarify how to apply certain aspects of the new lease standard, (ii) provides entities with an additional transition method to adopt the new standard, and (iii) provides lessors with a practical expedient for separating components of a contract. Accounting Standards Update 2016-02, Accounting Standards Update 2018-10 and Accounting Standards Update 2018-11 are collectively referred to as the “ASUs.”
The Company adopted the ASUs as of February 3, 2019 using a modified retrospective approach. Under this adoption method, the results of prior comparative periods are presented with an adjustment to opening retained earnings of the earliest comparative period presented. In addition, the Company elected to adopt the package of transition practical expedients, which permitted the Company not to reassess its prior conclusions regarding lease identification, lease classification and initial direct costs. The Company adopted the policy election to not separate lease and non-lease components for certain asset classes (such as real estate leases), as well as the short-term lease policy election offered under the ASUs whereby the Company does not recognize right of use assets and lease liabilities for leases with terms of 12 months or less. The Company did not apply the hindsight practical expedient upon adoption.
As a result of the adoption of the ASUs, the Company recorded an increase to the fiscal 2017 (earliest comparative period) opening retained earnings balance of $4.0 million, inclusive of the tax impact.
The following table presents the impact of adopting the ASUs, as well as the correction of an immaterial error as discussed in Note 1— The Company , on the Company’s consolidated balance sheet ( in thousands ):
February 2, 2019
As Reported
Adjustments and Other (1)
As Adjusted and Revised
ASSETS
Current assets:
Cash and cash equivalents
$
5,803
$
—
$
5,803
Accounts receivable—net
40,224
—
40,224
Merchandise inventories
531,947
—
531,947
Asset held for sale
—
21,795
(2)
21,795
Prepaid expense and other current assets
104,719
(521)
(3)
104,198
Total current assets
682,693
21,274
703,967
Property and equipment—net
863,562
89,395
(4)
952,957
Operating lease right-of-use assets
—
440,504
(5)
440,504
Goodwill
124,379
—
124,379
Tradenames, trademarks and domain names
86,022
—
86,022
Deferred tax assets
30,033
5,570
(6)
35,603
Other non-current assets
19,345
60,241
(7)
79,586
Total assets
$
1,806,034
$
616,984
$
2,423,018
LIABILITIES AND STOCKHOLDERS’ DEFICIT
Current liabilities:
Accounts payable and accrued expenses
$
320,441
$
56
(8)
$
320,497
Deferred revenue and customer deposits
152,595
—
152,595
Convertible senior notes due 2019—net
343,789
—
343,789
Operating lease liabilities
—
66,249
(5)
66,249
Other current liabilities
101,347
8,109
(1)(9)
109,456
Total current liabilities
918,172
74,414
992,586
Asset based credit facility
57,500
—
57,500
Convertible senior notes due 2020—net
271,157
—
271,157
Convertible senior notes due 2023—net
249,151
—
249,151
Financing obligations under build-to-suit lease transactions
228,928
(228,928)
(10)
—
Deferred rent and lease incentives
53,742
(53,742)
(10)
—
Non-current operating lease liabilities
—
437,557
(5)
437,557
Non-current finance lease liabilities
—
421,245
(9)
421,245
Other non-current obligations
50,346
(17,834)
(1)(11)
32,512
Total liabilities
1,828,996
632,712
2,461,708
Stockholders’ deficit:
Preferred stock
—
—
—
Common stock
2
—
2
Additional paid-in capital
356,422
—
356,422
Accumulated other comprehensive loss
(2,333)
—
(2,333)
Accumulated deficit
(376,810)
(15,728)
(1)(12)
(392,538)
Treasury stock
(243)
—
(243)
Total stockholders’ deficit
(22,962)
(15,728)
(38,690)
Total liabilities and stockholders’ deficit
$
1,806,034
$
616,984
$
2,423,018
(1)
During the adoption process of the ASUs, the Company identified a lease agreement that was incorrectly accounted for as an impaired lease under ASC 420— Exit or Disposal Cost Obligations in fiscal 2017 and the first quarter of fiscal 2018. Refer to “Revisions” within Note 1— The Company .
(2)
Represents recognition of asset held for sale under a sale-leaseback transaction.
(3)
Represents reclassification of prepaid rent to operating lease liabilities and other current liabilities (for finance leases).
(4)
Represents (i) recognition of finance lease right-of-use assets, partially offset by (ii) derecognition of non-Company owned properties that were capitalized under previously existing build-to-suit accounting policies, (iii) reclassification of construction in progress assets determined to be landlord assets to other non-current assets and (iv) reclassification of initial direct costs related to operating leases to operating lease right-of-use assets.
(5)
Represents recognition of operating lease right-of-use assets and corresponding current and non-current lease liabilities. The operating lease right-of-use asset also includes the reclassification of deferred rent and unamortized lease incentives related to operating leases and the reclassification of initial direct costs from property and equipment — net.
(6)
Represents recognition of net deferred tax assets related to the adoption of the ASUs.
(7)
Primarily represents reclassification from property and equipment — net of construction in progress assets determined to be landlord assets for which the lease has not yet commenced.
(8)
Represents a reclassification of an accrual for real estate taxes.
(9)
Represents recognition of the current and non-current finance lease liabilities. The other current liabilities line item also includes the reclassification of current obligations associated with leases previously reported as capital leases to finance lease liabilities.
(10)
Represents (i) derecognition of liabilities related to non-Company owned properties that were consolidated under previously existing build-to-suit accounting policies and (ii) reclassification of deferred rent and unamortized lease incentives to operating lease right-of-use assets upon adoption of the ASUs.
(11)
Represents (i) derecognition of the net lease loss liabilities as such balances were reclassified to operating lease right-of-use assets and operating current and non-current liabilities and (ii) the reclassification of non-current obligations associated with leases previously reported as capital leases to finance lease liabilities.
(12)
Represents a decrease to the consolidated net income for fiscal 2017 and fiscal 2018, as well as an increase of $4.0 million to beginning fiscal 2017 retained earnings related to the adoption of the ASUs.
Refer to Note 7— Leases for discussion of the Company’s revised accounting policy for leases.
Cloud Computing
In August 2018, the FASB issued Accounting Standards Update 2018‑15—Intangibles—Goodwill and Other—Internal-Use Software (Subtopic 350‑40): Customer’s Accounting for Implementation Costs Incurred in a Cloud Computing Arrangement that is a Service Contract , which amends Accounting Standards Update 2015‑05—Customers Accounting for Fees in a Cloud Computing Agreement. The amendments in this ASU more closely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SU is effective for fiscal years beginning after December 15, 2019, including interim periods within those fiscal years. Early adoption is permitted. The Company is currently evaluating the effects that the adoption of this new accounting standard will have on its consolidated financial statements.</t>
  </si>
  <si>
    <t>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When and to the extent that the Company does establish a reserve, there can be no assurance that any such recorded liability for estimated losses will be for the appropriate amount, and actual losses could be higher or lower than what the Company accrues from time to time. The Company believes that the ultimate resolution of its current matters will not have a material adverse effect on its condensed consolidated financial statements.</t>
  </si>
  <si>
    <t>The Company (Tables)</t>
  </si>
  <si>
    <t>Summary of Condensed Consolidated Statements of Cash Flows Illustrating Effect of Corrections</t>
  </si>
  <si>
    <t>The following are selected line items from the Company’s condensed consolidated statements of cash flows illustrating the effect of the corrections, prior to the adoption of the modified retrospective application of the new lease accounting standard ( in thousands ):
Three Months Ended May 5, 2018
As Reported
Adjustment
As Revised
Cash flows from operating activities:
Change in accounts payable and accrued expenses
$
(57,215)
$
9,201
$
(48,014)
Net cash provided by operating activities
7,756
9,201
16,957
Cash flows from investing activities:
Capital expenditures
(27,121)
(9,201)
(36,322)
Net cash used in investing activities
(27,121)
(9,201)
(36,322)
Six Months Ended August 4, 2018
As Reported
Adjustment
As Revised
Cash flows from operating activities:
Change in accounts payable and accrued expenses
$
(42,717)
$
9,201
$
(33,516)
Net cash provided by operating activities
70,229
9,201
79,430
Cash flows from investing activities:
Capital expenditures
(61,212)
(9,201)
(70,413)
Net cash used in investing activities
(61,212)
(9,201)
(70,413)
Nine Months Ended November 3, 2018
As Reported
Adjustment
As Revised
Cash flows from operating activities:
Change in accounts payable and accrued expenses
$
(23,601)
$
9,201
$
(14,400)
Net cash provided by operating activities
127,592
9,201
136,793
Cash flows from investing activities:
Capital expenditures
(104,403)
(9,201)
(113,604)
Net cash used in investing activities
(104,403)
(9,201)
(113,604)
Fiscal Year Ended February 2, 2019
As Reported
Adjustment
As Revised
Cash flows from operating activities:
Change in accounts payable and accrued expenses
$
(452)
$
9,201
$
8,749
Net cash provided by operating activities
300,556
9,201
309,757
Cash flows from investing activities:
Capital expenditures
(136,736)
(9,201)
(145,937)
Net cash used in investing activities
(136,736)
(9,201)
(145,937)</t>
  </si>
  <si>
    <t>Recently Issued Accounting Standards (Tables)</t>
  </si>
  <si>
    <t>Summary of Impact of Adopting ASUs on Consolidated Statements of Balance Sheet</t>
  </si>
  <si>
    <t>The following table presents the impact of adopting the ASUs, as well as the correction of an immaterial error as discussed in Note 1— The Company , on the Company’s consolidated balance sheet ( in thousands ):
February 2, 2019
As Reported
Adjustments and Other (1)
As Adjusted and Revised
ASSETS
Current assets:
Cash and cash equivalents
$
5,803
$
—
$
5,803
Accounts receivable—net
40,224
—
40,224
Merchandise inventories
531,947
—
531,947
Asset held for sale
—
21,795
(2)
21,795
Prepaid expense and other current assets
104,719
(521)
(3)
104,198
Total current assets
682,693
21,274
703,967
Property and equipment—net
863,562
89,395
(4)
952,957
Operating lease right-of-use assets
—
440,504
(5)
440,504
Goodwill
124,379
—
124,379
Tradenames, trademarks and domain names
86,022
—
86,022
Deferred tax assets
30,033
5,570
(6)
35,603
Other non-current assets
19,345
60,241
(7)
79,586
Total assets
$
1,806,034
$
616,984
$
2,423,018
LIABILITIES AND STOCKHOLDERS’ DEFICIT
Current liabilities:
Accounts payable and accrued expenses
$
320,441
$
56
(8)
$
320,497
Deferred revenue and customer deposits
152,595
—
152,595
Convertible senior notes due 2019—net
343,789
—
343,789
Operating lease liabilities
—
66,249
(5)
66,249
Other current liabilities
101,347
8,109
(1)(9)
109,456
Total current liabilities
918,172
74,414
992,586
Asset based credit facility
57,500
—
57,500
Convertible senior notes due 2020—net
271,157
—
271,157
Convertible senior notes due 2023—net
249,151
—
249,151
Financing obligations under build-to-suit lease transactions
228,928
(228,928)
(10)
—
Deferred rent and lease incentives
53,742
(53,742)
(10)
—
Non-current operating lease liabilities
—
437,557
(5)
437,557
Non-current finance lease liabilities
—
421,245
(9)
421,245
Other non-current obligations
50,346
(17,834)
(1)(11)
32,512
Total liabilities
1,828,996
632,712
2,461,708
Stockholders’ deficit:
Preferred stock
—
—
—
Common stock
2
—
2
Additional paid-in capital
356,422
—
356,422
Accumulated other comprehensive loss
(2,333)
—
(2,333)
Accumulated deficit
(376,810)
(15,728)
(1)(12)
(392,538)
Treasury stock
(243)
—
(243)
Total stockholders’ deficit
(22,962)
(15,728)
(38,690)
Total liabilities and stockholders’ deficit
$
1,806,034
$
616,984
$
2,423,018
(1)
During the adoption process of the ASUs, the Company identified a lease agreement that was incorrectly accounted for as an impaired lease under ASC 420— Exit or Disposal Cost Obligations in fiscal 2017 and the first quarter of fiscal 2018. Refer to “Revisions” within Note 1— The Company .
(2)
Represents recognition of asset held for sale under a sale-leaseback transaction.
(3)
Represents reclassification of prepaid rent to operating lease liabilities and other current liabilities (for finance leases).
(4)
Represents (i) recognition of finance lease right-of-use assets, partially offset by (ii) derecognition of non-Company owned properties that were capitalized under previously existing build-to-suit accounting policies, (iii) reclassification of construction in progress assets determined to be landlord assets to other non-current assets and (iv) reclassification of initial direct costs related to operating leases to operating lease right-of-use assets.
(5)
Represents recognition of operating lease right-of-use assets and corresponding current and non-current lease liabilities. The operating lease right-of-use asset also includes the reclassification of deferred rent and unamortized lease incentives related to operating leases and the reclassification of initial direct costs from property and equipment — net.
(6)
Represents recognition of net deferred tax assets related to the adoption of the ASUs.
(7)
Primarily represents reclassification from property and equipment — net of construction in progress assets determined to be landlord assets for which the lease has not yet commenced.
(8)
Represents a reclassification of an accrual for real estate taxes.
(9)
Represents recognition of the current and non-current finance lease liabilities. The other current liabilities line item also includes the reclassification of current obligations associated with leases previously reported as capital leases to finance lease liabilities.
(10)
Represents (i) derecognition of liabilities related to non-Company owned properties that were consolidated under previously existing build-to-suit accounting policies and (ii) reclassification of deferred rent and unamortized lease incentives to operating lease right-of-use assets upon adoption of the ASUs.
(11)
Represents (i) derecognition of the net lease loss liabilities as such balances were reclassified to operating lease right-of-use assets and operating current and non-current liabilities and (ii) the reclassification of non-current obligations associated with leases previously reported as capital leases to finance lease liabilities.
Represents a decrease to the consolidated net income for fiscal 2017 and fiscal 2018, as well as an increase of $4.0 million to beginning fiscal 2017 retained earnings related to the adoption of the ASUs.</t>
  </si>
  <si>
    <t>Prepaid Expense and Other Assets (Tables)</t>
  </si>
  <si>
    <t>Prepaid Expense and Other Current Assets</t>
  </si>
  <si>
    <t xml:space="preserve">Prepaid expense and other current assets consist of the following ( in thousands ):
May 4,
February 2,
2019
2019
Insurance recovery receivable (1)
$
60,073
$
50,000
Capitalized catalog costs
17,948
16,178
Vendor deposits
13,873
11,836
Right of return asset for merchandise
6,063
5,883
Federal and state tax receivable
—
4,862
Prepaid expense and other current assets
20,691
15,439
Total prepaid expense and other current assets
$
118,648
$
104,198
(1)
Refer to Note 15 — Commitments and Contingencies . </t>
  </si>
  <si>
    <t>Schedule of Other Non-Current Assets</t>
  </si>
  <si>
    <t>Other non-current assets consist of the following ( in thousands ):
May 4,
February 2,
2019
2019
Landlord assets under construction
$
74,110
$
63,159
Promissory note receivable, including interest
5,167
5,104
Deferred financing fees
3,432
3,415
Other deposits
5,170
5,068
Other non-current assets
3,411
2,840
Total other non-current assets
$
91,290
$
79,586</t>
  </si>
  <si>
    <t>Goodwill, Tradenames, Trademarks and Domain Names (Tables)</t>
  </si>
  <si>
    <t>Goodwill, Tradenames, Trademarks and Domain Names Activity</t>
  </si>
  <si>
    <t>Foreign
February 2,
Currency
May 4,
2019
Translation
2019
RH Segment
Goodwill
$
124,379
$
(30)
$
124,349
Tradenames, trademarks and domain names
48,563
—
48,563
Waterworks (1)
Tradename (2)
37,459
—
37,459
(1)
Waterworks reporting unit goodwill of $51.1 million recognized upon acquisition in fiscal 2016 was fully impaired as of February 2, 2019, with $17.4 million and $33.7 million impairment recorded in fiscal 2018 and fiscal 2017, respectively .
The Waterworks reporting unit tradename is presented net of an impairment charge of $14.6 million recorded in fiscal 2018.</t>
  </si>
  <si>
    <t>Accounts Payable, Accrued Expenses and Other Current Liabilities (Tables)</t>
  </si>
  <si>
    <t>Accounts Payable and Accrued Expenses</t>
  </si>
  <si>
    <t>Accounts payable and accrued expenses consist of the following ( in thousands ):
May 4,
February 2,
2019
2019
Accounts payable
$
176,069
$
183,039
Accrued compensation
35,688
64,192
Accrued freight and duty
19,948
20,787
Accrued sales taxes
19,901
18,354
Accrued occupancy
10,786
10,839
Accrued catalog costs
8,546
10,276
Accrued professional fees
3,974
2,050
Other accrued expenses
14,234
10,960
Total accounts payable and accrued expenses
$
289,146
$
320,497</t>
  </si>
  <si>
    <t>Schedule of Other Current Liabilities</t>
  </si>
  <si>
    <t>Other current liabilities consist of the following ( in thousands ):
May 4,
February 2,
2019
2019
Provision for legal settlement (1)
$
60,073
$
50,000
Allowance for sales returns
21,056
19,821
Unredeemed gift card and merchandise credit liability
17,582
17,192
Current portion of debt
19,351
892
Finance lease liabilities
7,716
9,184
Federal and state tax payable
7,827
—
Product recall reserve
5,819
7,767
Other current liabilities
4,269
4,600
Total other current liabilities
$
143,693
$
109,456
(1)
Refer to Note 15— Commitments and Contingencies.</t>
  </si>
  <si>
    <t>Other Non-Current Obligations (Tables)</t>
  </si>
  <si>
    <t>Schedule of Other Non-Current Obligations</t>
  </si>
  <si>
    <t>Other non-current obligations consist of the following ( in thousands ):
May 4,
February 2,
2019
2019
Notes payable for share repurchases
$
18,741
$
18,741
Unrecognized tax benefits
3,089
2,992
Rollover units and profit interests (1)
2,744
2,637
Deferred contract incentive (2)
2,381
2,976
Other non-current obligations
4,730
5,166
Total other non-current obligations
$
31,685
$
32,512
(1)
Represents rollover units and profit interests associated with the acquisition of Waterworks. Refer to Note 14 — Stock-Based Compensation .
(2)
Represents the non-current portion of an incentive payment received in relation to a 5‑year service agreement, which is amortized over the term of the agreement.
.</t>
  </si>
  <si>
    <t>Leases (Tables)</t>
  </si>
  <si>
    <t>Summary of lease costs</t>
  </si>
  <si>
    <t>Lease costs consist of the following ( in thousands ):
Three Months Ended
May 4,
May 5,
2019
2018
Operating lease cost (1)(2)
$
19,117
$
21,346
Finance lease costs
Amortization of leased assets (1)
8,852
5,899
Interest on lease liabilities (3)
5,514
3,092
Sublease income (4)
(3,282)
(1,010)
Total lease costs—net
$
30,201
$
29,327
(1)
Operating lease costs and amortization of finance lease right-of-use assets are included in cost of goods sold or selling, general and administrative expenses on the condensed consolidated statements of income based on the Company’s policy. Refer to Note 3 — Significant Accounting Policies in the 2018 Form 10-K.
(2)
Includes short-term leases and variable lease costs.
(3)
Included in interest expense —net on the condensed consolidated statements of income .
(4)
Included in selling, general and administrative expenses on the condensed consolidated statements of income .</t>
  </si>
  <si>
    <t>Summary of lease right-of-use assets and lease liabilities</t>
  </si>
  <si>
    <t>Lease right-of-use assets and lease liabilities consist of the following ( in thousands ):
May 4,
February 2,
2019
2019
Balance Sheet Classification
Assets
Operating leases
Operating lease right-of-use assets
$
432,212
$
440,504
Finance leases (1)(2)
Property and equipment—net
658,077
646,875
Total lease right-of-use assets
1,090,289
1,087,379
Liabilities
Current
Operating leases
Operating lease liabilities
$
56,601
$
66,249
Finance leases
Other current liabilities
7,716
9,184
Total lease liabilities—current
64,317
75,433
Non-current
Operating leases
Non-current operating lease liabilities
$
427,961
$
437,557
Finance leases
Non-current finance lease liabilities
436,228
421,245
Total lease liabilities—non-current
864,189
858,802
Total lease liabilities
$
928,506
$
934,235
(1)
Finance lease right-of-use assets include capitalized amounts related to the Company’s construction activities to design and build leased assets, as well as rent payments made to landlords for which the respective Galleries are not yet opened .
(2)
Finance lease right-of-use assets are recorded net of accumulated amortization of $64.1 million and $55.5 million as of May 4, 2019 and February 2, 2019, respectively.</t>
  </si>
  <si>
    <t>Summary of maturities of operating lease liabilities</t>
  </si>
  <si>
    <t>The maturities of lease liabilities are as follows as of May 4, 2019 ( in thousands ):
Fiscal year
Operating
Finance
Total
Remainder of fiscal 2019
$
54,016
$
22,058
$
76,074
2020
76,683
33,426
110,109
2021
63,728
33,880
97,608
2022
56,804
34,388
91,192
2023
53,453
35,138
88,591
2024
49,688
35,680
85,368
Thereafter
228,008
548,155
776,163
Total lease payments (1)
582,380
742,725
1,325,105
Less—imputed interest (2)
(97,818)
(298,781)
(396,599)
Present value of lease liabilities (3)
$
484,562
$
443,944
$
928,506
(1)
Total lease payments exclude $211.3 million of legally binding payments for leases signed but not yet commenced as of May 4, 2019.
(2)
Calculated using the incremental borrowing rate for each lease at lease commencement.
(3)
Excludes future commitments under short-term lease agreements of $6.4 million as of May 4, 2019.</t>
  </si>
  <si>
    <t>Summary of maturities of finance lease liabilities</t>
  </si>
  <si>
    <t>Fiscal year
Operating
Finance
Total
Remainder of fiscal 2019
$
54,016
$
22,058
$
76,074
2020
76,683
33,426
110,109
2021
63,728
33,880
97,608
2022
56,804
34,388
91,192
2023
53,453
35,138
88,591
2024
49,688
35,680
85,368
Thereafter
228,008
548,155
776,163
Total lease payments (1)
582,380
742,725
1,325,105
Less—imputed interest (2)
(97,818)
(298,781)
(396,599)
Present value of lease liabilities (3)
$
484,562
$
443,944
$
928,506
(1)
Total lease payments exclude $211.3 million of legally binding payments for leases signed but not yet commenced as of May 4, 2019.
(2)
Calculated using the incremental borrowing rate for each lease at lease commencement.
(3)
Excludes future commitments under short-term lease agreements of $6.4 million as of May 4, 2019.</t>
  </si>
  <si>
    <t>Summary of supplemental information related to leases</t>
  </si>
  <si>
    <t>Supplemental information related to leases consists of the following:
Three Months Ended
May 4,
May 5,
2019
2018
Weighted-average remaining lease term (years)
Operating leases
9.1
9.7
Finance leases
19.1
18.2
Weighted-average discount rate
Operating leases
Finance leases</t>
  </si>
  <si>
    <t>Summary of other information related to leases</t>
  </si>
  <si>
    <t>Other information related to leases consists of the following ( in thousands ):
Three Months Ended
May 4,
May 5,
2019
2018
Cash paid for amounts included in the measurement of lease liabilities
Operating cash flows from operating leases
$
(31,780)
$
(23,026)
Operating cash flows from finance leases
(5,514)
(3,092)
Financing cash flows from finance leases
(2,129)
(1,776)
Total cash outflows from leases
$
(39,423)
$
(27,894)
Lease right-of-use assets obtained in exchange for lease obligations (non-cash)
Finance leases
$
17,984
$
5,023
Operating leases
8,173
4,666</t>
  </si>
  <si>
    <t>Convertible Senior Notes (Tables)</t>
  </si>
  <si>
    <t>Carrying Values of Notes Excluding the Discounts upon Original Issuance and Third Party Offering Costs</t>
  </si>
  <si>
    <t>The carrying values of the 2023 Notes, excluding the discounts upon original issuance and third party offering costs, are as follows ( in thousands ):
May 4,
February 2,
2019
2019
Liability component
Principal
$
335,000
$
335,000
Less: Debt discount
(77,264)
(81,311)
Net carrying amount
$
257,736
$
253,689
Equity component (1)
$
90,990
$
90,990
(1)
Included in additional paid-in capital on the condensed consolidated balance sheets.</t>
  </si>
  <si>
    <t>The carrying values of the 2020 Notes, excluding the discounts upon original issuance and third party offering costs, are as follows ( in thousands ):
May 4,
February 2,
2019
2019
Liability component
Principal
$
300,000
$
300,000
Less: Debt discount
(22,642)
(27,081)
Net carrying amount
$
277,358
$
272,919
Equity component (1)
$
84,003
$
84,003
(1)
Included in additional paid-in capital on the condensed consolidated balance sheets.</t>
  </si>
  <si>
    <t>The carrying values of the 2019 Notes, excluding the discounts and commissions payable to the initial purchasers and third party offering costs, are as follows ( in thousands ):
May 4,
February 2,
2019
2019
Liability component
Principal
$
350,000
$
350,000
Less: Debt discount
(1,963)
(5,854)
Net carrying amount
$
348,037
$
344,146
Equity component (1)
$
70,482
$
70,482
(1)
Included in additional paid-in capital on the condensed consolidated balance sheets.</t>
  </si>
  <si>
    <t>Credit Facilities (Tables)</t>
  </si>
  <si>
    <t>Schedule of Credit Facilities</t>
  </si>
  <si>
    <t xml:space="preserve">The outstanding balances under the Company’s credit facilities were as follows ( in thousands ):
May 4,
February 2,
2019
2019
Outstanding
Unamortized Debt
Net Carrying
Outstanding
Unamortized Debt
Net Carrying
Amount
Issuance Costs
Amount
Amount
Issuance Costs
Amount
Asset based credit facility
$
—
$
—
$
—
$
57,500
$
—
$
57,500
FILO term loan
120,000
(935)
119,065
—
—
—
Second lien term loan
200,000
(2,860)
197,140
—
—
—
Equipment promissory notes (1)
59,016
(350)
58,666
—
—
—
Total credit facilities
$
379,016
$
(4,145)
$
374,871
$
57,500
$
—
$
57,500
(1)
Represents total equipment security notes secured by certain of the Company’s property and equipment, of which $18.4 million was included in other current liabilities and $40.6 million was included in other non-current obligations on the condensed consolidated balance sheets . </t>
  </si>
  <si>
    <t>Fair Value Measurements (Tables)</t>
  </si>
  <si>
    <t>Estimated Fair Value and Carrying Value of Notes</t>
  </si>
  <si>
    <t>The estimated fair value and carrying value of the 2019 Notes, 2020 Notes and 2023 Notes were as follows ( in thousands ):
May 4,
February 2,
2019
2019
Fair
Carrying
Fair
Carrying
Value
Value (1)
Value
Value (1)
Convertible senior notes due 2019
$
347,211
$
348,037
$
334,756
$
344,146
Convertible senior notes due 2020
277,652
277,358
260,258
272,919
Convertible senior notes due 2023
257,639
257,736
230,684
253,689
(1)
Carrying value represents the principal amount less the equity component of the 2019 Notes, 2020 Notes and 2023 Notes classified in stockholders’ equity (deficit), and does not exclude the discounts upon original issuance, discounts and commissions payable to the initial purchasers and third party offering costs, as applicable.</t>
  </si>
  <si>
    <t>Net Income Per Share (Tables)</t>
  </si>
  <si>
    <t>Schedule of Weighted Average Shares Used for Net Income per Share</t>
  </si>
  <si>
    <t>The weighted-average shares used for net income per share are as follows:
Three Months Ended
May 4,
May 5,
2019
2018
Weighted-average shares—basic
19,976,858
21,545,025
Effect of dilutive stock-based awards
4,472,545
3,685,203
Effect of dilutive convertible senior notes (1)
484,584
—
Weighted-average shares—diluted
24,933,987
25,230,228
(1)
The 2019 Notes, 2020 Notes and 2023 Notes have an impact on the Company’s dilutive share count beginning at stock prices of $116.09 per share, $118.13 per share and $193.65 per share, respectively.</t>
  </si>
  <si>
    <t>Anti-Dilutive Securities Excluded from Diluted Net Income per Share</t>
  </si>
  <si>
    <t>The following number of options and restricted stock units were excluded from the calculation of diluted net income per share because their inclusion would have been anti-dilutive:
Three Months Ended
May 4,
May 5,
2019
2018
Options
463,506
486,516
Restricted stock units
—
10,500
Total anti-dilutive stock-based awards
463,506
497,016</t>
  </si>
  <si>
    <t>Segment Reporting (Tables)</t>
  </si>
  <si>
    <t>Summary of Statements of Income Metrics Reviewed by CODM to Evaluate Performance Internally or As required under ASC 280 - Segment Reporting</t>
  </si>
  <si>
    <t>The following table presents the statements of income metrics reviewed by the CODM to evaluate performance internally or as required under ASC 280— Segment Reporting ( in thousands ):
Three Months Ended
May 4,
May 5,
2019
2018
RH Segment
Waterworks
Total
RH Segment
Waterworks
Total
Net revenues
$
563,706
$
34,715
$
598,421
$
526,007
$
31,399
$
557,406
Gross profit
217,943
14,871
232,814
195,706
13,627
209,333
Depreciation and amortization
26,004
1,185
27,189
21,633
1,112
22,745</t>
  </si>
  <si>
    <t>Summary of Balance Sheet Metrics as Required Under ASC 280 - Segment Reporting</t>
  </si>
  <si>
    <t>The following table presents the balance sheet metrics as required under ASC 280— Segment Reporting ( in thousands ):
May 4,
February 2,
2019
2019
RH Segment
Waterworks
Total
RH Segment
Waterworks
Total
Goodwill (1)
$
124,349
$
—
$
124,349
$
124,379
$
—
$
124,379
Tradenames, trademarks and domain names (2)
48,563
37,459
86,022
48,563
37,459
86,022
Total assets
2,397,748
148,084
2,545,832
2,273,951
149,067
2,423,018
(1)
The Waterworks reporting unit goodwill of $51.1 million recognized upon acquisition in fiscal 2016 was fully impaired as of February 2, 2019, with $17.4 million and $33.7 million impairment recorded in fiscal 2018 and fiscal 2017, respectively.
(2)
The Waterworks reporting unit tradename is presented net of an impairment charge of $14.6 million recorded in fiscal 2018.</t>
  </si>
  <si>
    <t>Schedule of Segment Operating Income and Income Before Income Taxes</t>
  </si>
  <si>
    <t>The following table presents segment operating income and income before income taxes ( in thousands ):
Three Months Ended
May 4,
May 5,
2019
2018
Operating income:
RH Segment
$
69,400
$
49,048
Waterworks
1,094
110
Asset impairments and change in useful lives
(3,476)
—
Recall accrual
1,615
254
Loss on asset disposal reversal
—
840
Impact of inventory step-up
—
(190)
Legal costs
—
(1,915)
Income from operations
68,633
48,147
Interest expense—net
21,118
15,098
Income before income taxes
$
47,515
$
33,049</t>
  </si>
  <si>
    <t>Net Revenues</t>
  </si>
  <si>
    <t>Net revenues in each category were as follows ( in thousands ):
Three Months Ended
May 4,
May 5,
2019
2018
Furniture
$
396,698
$
352,646
Non-furniture
201,723
204,760
Total net revenues
$
598,421
$
557,406</t>
  </si>
  <si>
    <t>The Company - Additional Information (Detail) $ in Thousands</t>
  </si>
  <si>
    <t>May 05, 2018USD ($)</t>
  </si>
  <si>
    <t>Feb. 02, 2019USD ($)</t>
  </si>
  <si>
    <t>Feb. 03, 2018USD ($)</t>
  </si>
  <si>
    <t>May 04, 2019USD ($)statestoreitem</t>
  </si>
  <si>
    <t>Organization Consolidation and Presentation of Financial Statements</t>
  </si>
  <si>
    <t>Number of galleries | item</t>
  </si>
  <si>
    <t>Number of outlet stores | store</t>
  </si>
  <si>
    <t>Number of states | state</t>
  </si>
  <si>
    <t>Number of waterworks showrooms | item</t>
  </si>
  <si>
    <t>Common stock</t>
  </si>
  <si>
    <t>Accumulated other comprehensive income</t>
  </si>
  <si>
    <t>Treasury stock</t>
  </si>
  <si>
    <t>Overstatement of treasury Stock</t>
  </si>
  <si>
    <t>Revision due to prior year misstatement in current year financial statements, amount</t>
  </si>
  <si>
    <t>Overstatement of additional paid-in capital</t>
  </si>
  <si>
    <t>Overstatement of net income</t>
  </si>
  <si>
    <t>Overstatement of retained earnings</t>
  </si>
  <si>
    <t>Understatement of accumulated deficit</t>
  </si>
  <si>
    <t>Understatement of other non-current obligations</t>
  </si>
  <si>
    <t>Overstatement of other current liabilities</t>
  </si>
  <si>
    <t>Understatement of net cash provided by operating activities</t>
  </si>
  <si>
    <t>Understatement of net cash used in investing activities</t>
  </si>
  <si>
    <t>As Reported</t>
  </si>
  <si>
    <t>As Revised</t>
  </si>
  <si>
    <t>The Company - Summary of Condensed Consolidated Cash Flows Illustrating Effect of Corrections (Details) - USD ($) $ in Thousands</t>
  </si>
  <si>
    <t>6 Months Ended</t>
  </si>
  <si>
    <t>9 Months Ended</t>
  </si>
  <si>
    <t>Aug. 04, 2018</t>
  </si>
  <si>
    <t>Nov. 03, 2018</t>
  </si>
  <si>
    <t>Change in accounts payable and accrued expenses</t>
  </si>
  <si>
    <t>Net cash provided by operating activities</t>
  </si>
  <si>
    <t>Adjustment</t>
  </si>
  <si>
    <t>Recently Issued Accounting Standards - Additional Information - (Detail) - USD ($) $ in Thousands</t>
  </si>
  <si>
    <t>Feb. 03, 2018</t>
  </si>
  <si>
    <t>New Accounting Pronouncements or Change in Accounting Principle</t>
  </si>
  <si>
    <t>Accounting Standards Update 2016-02</t>
  </si>
  <si>
    <t>Opening retained earnings balance, inclusive of tax impact</t>
  </si>
  <si>
    <t>Recently Issued Accounting Standards - Summary of Impact of Adopting ASU Condensed Consolidated Balance Sheets (Detail) - USD ($) $ in Thousands</t>
  </si>
  <si>
    <t>Preferred stock</t>
  </si>
  <si>
    <t>Accounting Standards Update 2016-02 | As Reported</t>
  </si>
  <si>
    <t>Financing obligations under build-to-suit lease transactions</t>
  </si>
  <si>
    <t>Deferred rent and lease incentives</t>
  </si>
  <si>
    <t>Accounting Standards Update 2016-02 | As Reported | Convertible senior notes due 2019</t>
  </si>
  <si>
    <t>Accounting Standards Update 2016-02 | As Reported | Convertible senior notes due 2020</t>
  </si>
  <si>
    <t>Accounting Standards Update 2016-02 | As Reported | Convertible senior notes due 2023</t>
  </si>
  <si>
    <t>Accounting Standards Update 2016-02 | Adjustment</t>
  </si>
  <si>
    <t>Recently Issued Accounting Standards - Summary of Impact of Adopting ASU Condensed Consolidated Balance Sheets Footnotes (Detail) - Accounting Standards Update 2016-02 $ in Millions</t>
  </si>
  <si>
    <t>Increase to retained earnings</t>
  </si>
  <si>
    <t>Prepaid Expense and Other Assets - Prepaid Expense and Other Current Assets (Detail) - USD ($) $ in Thousands</t>
  </si>
  <si>
    <t>Prepaid Expense And Other Assets Current [Abstract]</t>
  </si>
  <si>
    <t>Insurance recovery receivable</t>
  </si>
  <si>
    <t>Capitalized catalog costs</t>
  </si>
  <si>
    <t>Vendor deposits</t>
  </si>
  <si>
    <t>Right of return asset for merchandise</t>
  </si>
  <si>
    <t>Federal and state tax receivable</t>
  </si>
  <si>
    <t>Total prepaid expense and other current assets</t>
  </si>
  <si>
    <t>Prepaid Expense and Other Assets - Schedule of Other Non-Current Assets (Detail) - USD ($) $ in Thousands</t>
  </si>
  <si>
    <t>Other Assets Noncurrent [Abstract]</t>
  </si>
  <si>
    <t>Promissory note receivable, including interest</t>
  </si>
  <si>
    <t>Deferred financing fees</t>
  </si>
  <si>
    <t>Other deposits</t>
  </si>
  <si>
    <t>Total other non-current assets</t>
  </si>
  <si>
    <t>Goodwill, Tradenames, Trademarks and Domain Names - Goodwill and Trademarks and Domain Names Activity (Detail) $ in Thousands</t>
  </si>
  <si>
    <t>May 04, 2019USD ($)</t>
  </si>
  <si>
    <t>Indefinite Lived Intangible Assets by Major Class</t>
  </si>
  <si>
    <t>Beginning Balance</t>
  </si>
  <si>
    <t>Ending Balance</t>
  </si>
  <si>
    <t>RH Segment</t>
  </si>
  <si>
    <t>Foreign Currency Translation</t>
  </si>
  <si>
    <t>Waterworks</t>
  </si>
  <si>
    <t>Goodwill, Tradenames, Trademarks and Domain Names - Goodwill and Trademarks and Domain Names Activity Footnotes (Detail) - Waterworks - USD ($) $ in Millions</t>
  </si>
  <si>
    <t>24 Months Ended</t>
  </si>
  <si>
    <t>Finite Lived Intangible Assets</t>
  </si>
  <si>
    <t>Goodwill impairment charge</t>
  </si>
  <si>
    <t>Tradename impairment charge</t>
  </si>
  <si>
    <t>Accounts Payable, Accrued Expenses and Other Current Liabilities - Accounts Payable and Accrued Expenses (Detail) - USD ($) $ in Thousands</t>
  </si>
  <si>
    <t>Accounts payable</t>
  </si>
  <si>
    <t>Accrued compensation</t>
  </si>
  <si>
    <t>Accrued freight and duty</t>
  </si>
  <si>
    <t>Accrued sales taxes</t>
  </si>
  <si>
    <t>Accrued occupancy</t>
  </si>
  <si>
    <t>Accrued catalog costs</t>
  </si>
  <si>
    <t>Accrued professional fees</t>
  </si>
  <si>
    <t>Other accrued expenses</t>
  </si>
  <si>
    <t>Total accounts payable and accrued expenses</t>
  </si>
  <si>
    <t>Accounts Payable, Accrued Expenses and Other Current Liabilities - Schedule of Other Current Liabilities (Detail) - USD ($) $ in Thousands</t>
  </si>
  <si>
    <t>Provision for legal settlement and unpaid legal fees</t>
  </si>
  <si>
    <t>Allowance for sales returns</t>
  </si>
  <si>
    <t>Unredeemed gift card and merchandise credit liability</t>
  </si>
  <si>
    <t>Current portion of debt</t>
  </si>
  <si>
    <t>Finance lease liabilities</t>
  </si>
  <si>
    <t>Federal and state tax payable</t>
  </si>
  <si>
    <t>Product recall reserves</t>
  </si>
  <si>
    <t>Total other current liabilities</t>
  </si>
  <si>
    <t>Accounts Payable, Accrued Expenses and Other Current Liabilities - Contract Liabilities (Detail) $ in Millions</t>
  </si>
  <si>
    <t>Contract Liabilities</t>
  </si>
  <si>
    <t>Revenue recognized from gift cards and merchandise credits</t>
  </si>
  <si>
    <t>Gift card breakage recorded</t>
  </si>
  <si>
    <t>Gift card and merchandise credit liabilities expected to be recognized when gift cards are redeemed, percent</t>
  </si>
  <si>
    <t>Other Non-Current Obligations - Schedule of Other Non-Current Obligations (Detail) - USD ($) $ in Thousands</t>
  </si>
  <si>
    <t>Other Liabilities Noncurrent [Abstract]</t>
  </si>
  <si>
    <t>Notes payable for share repurchases</t>
  </si>
  <si>
    <t>Unrecognized tax benefits</t>
  </si>
  <si>
    <t>Rollover units and profit interests</t>
  </si>
  <si>
    <t>Deferred contract incentive</t>
  </si>
  <si>
    <t>Total other non-current obligations</t>
  </si>
  <si>
    <t>Other Non-Current Obligations - Schedule of Other Non-Current Obligations Footnotes (Detail)</t>
  </si>
  <si>
    <t>Incentive payment service agreement period</t>
  </si>
  <si>
    <t>5 years</t>
  </si>
  <si>
    <t>Leases - Additional Information (Detail)</t>
  </si>
  <si>
    <t>Lessee, Lease, Description</t>
  </si>
  <si>
    <t>Renewal options, operating lease</t>
  </si>
  <si>
    <t>true</t>
  </si>
  <si>
    <t>Renewal options, finance lease</t>
  </si>
  <si>
    <t>Renewal term, operating lease</t>
  </si>
  <si>
    <t>25 years</t>
  </si>
  <si>
    <t>Renewal term, finance lease</t>
  </si>
  <si>
    <t>Minimum</t>
  </si>
  <si>
    <t>Initial lease terms, operating lease</t>
  </si>
  <si>
    <t>10 years</t>
  </si>
  <si>
    <t>Initial lease terms, finance lease</t>
  </si>
  <si>
    <t>Maximum</t>
  </si>
  <si>
    <t>15 years</t>
  </si>
  <si>
    <t>Finance leased Equipment | Minimum</t>
  </si>
  <si>
    <t>3 years</t>
  </si>
  <si>
    <t>Finance leased Equipment | Maximum</t>
  </si>
  <si>
    <t>7 years</t>
  </si>
  <si>
    <t>Leases - Lease Costs (Detail) - USD ($) $ in Thousands</t>
  </si>
  <si>
    <t>Lease, Cost [Abstract]</t>
  </si>
  <si>
    <t>Operating lease cost</t>
  </si>
  <si>
    <t>Finance lease costs, Amortization of leased assets</t>
  </si>
  <si>
    <t>Finance lease costs, Interest on lease liabilities</t>
  </si>
  <si>
    <t>Sublease income</t>
  </si>
  <si>
    <t>Total lease cost—net</t>
  </si>
  <si>
    <t>Leases - Lease Right-of-Use Assets and Lease Liabilities (Detail) - USD ($) $ in Thousands</t>
  </si>
  <si>
    <t>Assets and Liabilities, Lessee [Abstract]</t>
  </si>
  <si>
    <t>Operating leases</t>
  </si>
  <si>
    <t>Classification of operating leases right of use asset</t>
  </si>
  <si>
    <t>us-gaap:OperatingLeaseRightOfUseAsset</t>
  </si>
  <si>
    <t>Finance leases</t>
  </si>
  <si>
    <t>Classification of finance leases</t>
  </si>
  <si>
    <t>us-gaap:PropertyPlantAndEquipmentNet</t>
  </si>
  <si>
    <t>Total lease right-of-use assets</t>
  </si>
  <si>
    <t>Operating leases, current</t>
  </si>
  <si>
    <t>Classification of operating leases current</t>
  </si>
  <si>
    <t>us-gaap:OperatingLeaseLiabilityCurrent</t>
  </si>
  <si>
    <t>Finance leases, current</t>
  </si>
  <si>
    <t>Classification of finance leases, current</t>
  </si>
  <si>
    <t>us-gaap:OtherLiabilitiesCurrent</t>
  </si>
  <si>
    <t>Total lease liabilities—current</t>
  </si>
  <si>
    <t>Operating leases, noncurrent</t>
  </si>
  <si>
    <t>Classification of operating leases noncurrent</t>
  </si>
  <si>
    <t>us-gaap:OperatingLeaseLiabilityNoncurrent</t>
  </si>
  <si>
    <t>Finance leases, noncurrent</t>
  </si>
  <si>
    <t>Classification of finance leases, noncurrent</t>
  </si>
  <si>
    <t>us-gaap:FinanceLeaseLiabilityNoncurrent</t>
  </si>
  <si>
    <t>Total lease liabilities—non-current</t>
  </si>
  <si>
    <t>Total lease liabilities</t>
  </si>
  <si>
    <t>Finance lease right-of-use assets, accumulated amortization</t>
  </si>
  <si>
    <t>Leases - Maturities of Lease Liabilities (Detail) - USD ($) $ in Thousands</t>
  </si>
  <si>
    <t>Operating Lease Liabilities, Payments Due [Abstract]</t>
  </si>
  <si>
    <t>Remainder of fiscal 2019</t>
  </si>
  <si>
    <t>2020</t>
  </si>
  <si>
    <t>2021</t>
  </si>
  <si>
    <t>2022</t>
  </si>
  <si>
    <t>2023</t>
  </si>
  <si>
    <t>2024</t>
  </si>
  <si>
    <t>Thereafter</t>
  </si>
  <si>
    <t>Total lease payments</t>
  </si>
  <si>
    <t>Less—imputed interest</t>
  </si>
  <si>
    <t>Present value of lease liabilities</t>
  </si>
  <si>
    <t>Finance Lease Liabilities, Payments, Due [Abstract]</t>
  </si>
  <si>
    <t>Operating And Finance Lease Liabilities, Payments, Due [Abstract]</t>
  </si>
  <si>
    <t>Legally binding payments for leases signed but not yet commenced</t>
  </si>
  <si>
    <t>Future commitments under short-term lease agreements</t>
  </si>
  <si>
    <t>Short-term lease agreements, commitments</t>
  </si>
  <si>
    <t>Leases - Supplemental Information Related to Leases (Detail)</t>
  </si>
  <si>
    <t>Operating leases, Weighted-average remaining lease term (years)</t>
  </si>
  <si>
    <t>9 years 1 month 6 days</t>
  </si>
  <si>
    <t>9 years 8 months 12 days</t>
  </si>
  <si>
    <t>Finance leases, Weighted-average remaining lease term (years)</t>
  </si>
  <si>
    <t>19 years 1 month 6 days</t>
  </si>
  <si>
    <t>18 years 2 months 12 days</t>
  </si>
  <si>
    <t>Operating leases, Weighted-average discount rate</t>
  </si>
  <si>
    <t>3.80%</t>
  </si>
  <si>
    <t>3.71%</t>
  </si>
  <si>
    <t>Finance leases, Weighted-average discount rate</t>
  </si>
  <si>
    <t>5.26%</t>
  </si>
  <si>
    <t>4.82%</t>
  </si>
  <si>
    <t>Leases - Other Information Related to Leases (Detail) - USD ($) $ in Thousands</t>
  </si>
  <si>
    <t>Operating Lease, Payments</t>
  </si>
  <si>
    <t>Operating cash flows from finance leases</t>
  </si>
  <si>
    <t>Total cash outflows from leases</t>
  </si>
  <si>
    <t>Finance leases, Lease right-of-use assets obtained in exchange for lease obligations (non-cash)</t>
  </si>
  <si>
    <t>Operating leases, Lease right-of-use assets obtained in exchange for lease obligations (non-cash)</t>
  </si>
  <si>
    <t>Convertible Senior Notes - Additional Information (Detail)</t>
  </si>
  <si>
    <t>Jun. 30, 2015USD ($)$ / shares$ / derivativeshares</t>
  </si>
  <si>
    <t>Jun. 30, 2018USD ($)$ / shares$ / derivativeshares</t>
  </si>
  <si>
    <t>Jun. 30, 2015USD ($)$ / sharesshares</t>
  </si>
  <si>
    <t>Jun. 30, 2014USD ($)derivative$ / shares$ / derivative</t>
  </si>
  <si>
    <t>May 04, 2019USD ($)$ / shares</t>
  </si>
  <si>
    <t>Sep. 30, 2014USD ($)shares</t>
  </si>
  <si>
    <t>Jul. 31, 2015USD ($)</t>
  </si>
  <si>
    <t>Jun. 18, 2014$ / shares</t>
  </si>
  <si>
    <t>Debt Instrument</t>
  </si>
  <si>
    <t>Debt instrument, principal amount</t>
  </si>
  <si>
    <t>Deemed elected combination settlement amount per note to be received upon conversion</t>
  </si>
  <si>
    <t>Debt instrument, effective interest rate</t>
  </si>
  <si>
    <t>6.35%</t>
  </si>
  <si>
    <t>Discounts and commissions payable</t>
  </si>
  <si>
    <t>Third party offering costs</t>
  </si>
  <si>
    <t>Amortization of debt issuance costs</t>
  </si>
  <si>
    <t>Warrants sold to purchase common stock | shares</t>
  </si>
  <si>
    <t>Cash proceeds from sale of warrants</t>
  </si>
  <si>
    <t>Warrants price per share | $ / shares</t>
  </si>
  <si>
    <t>Convertible senior notes due 2023 | Convertible Bond Hedge and Warrant Transactions</t>
  </si>
  <si>
    <t>Convertible note hedge, number of shares</t>
  </si>
  <si>
    <t>Convertible note hedge, price per share | $ / derivative</t>
  </si>
  <si>
    <t>Convertible note hedge, description</t>
  </si>
  <si>
    <t>the Company entered into convertible note hedge transactions whereby the Company has the option to purchase a total of approximately 1.7 million shares of its common stock at a price of approximately $193.65 per share.</t>
  </si>
  <si>
    <t>Convertible note hedge, inception Date</t>
  </si>
  <si>
    <t>Jun. 30,
		2018</t>
  </si>
  <si>
    <t>Total cost of convertible note hedge transactions</t>
  </si>
  <si>
    <t>Deferred tax liability</t>
  </si>
  <si>
    <t>Deferred tax asset</t>
  </si>
  <si>
    <t>Convertible senior notes due 2023 | Convertible Bond Hedge and Warrant Transactions | Warrants Subject to Certain Adjustment Mechanisms | Maximum</t>
  </si>
  <si>
    <t>Convertible senior notes due 2023 | Convertible Debt Instrument Conversion Period One</t>
  </si>
  <si>
    <t>Debt instrument, convertible trading days</t>
  </si>
  <si>
    <t>Debt instrument, convertible consecutive trading days</t>
  </si>
  <si>
    <t>Debt instrument, convertible percentage of stock price</t>
  </si>
  <si>
    <t>130.00%</t>
  </si>
  <si>
    <t>Convertible senior notes due 2023 | Convertible Debt Instrument Conversion Period Two</t>
  </si>
  <si>
    <t>98.00%</t>
  </si>
  <si>
    <t>Convertible senior notes due 2023 | Convertible Debt Instrument Conversion Period Three</t>
  </si>
  <si>
    <t>Debt instrument, convertible earliest date</t>
  </si>
  <si>
    <t>Mar. 15,
		2023</t>
  </si>
  <si>
    <t>Convertible senior notes due 2023 | Common Stock</t>
  </si>
  <si>
    <t>Debt instrument, initial conversion rate</t>
  </si>
  <si>
    <t>Debt instrument, conversion principal amount</t>
  </si>
  <si>
    <t>Conversion price per share | $ / shares</t>
  </si>
  <si>
    <t>Debt instrument, conversion description</t>
  </si>
  <si>
    <t>The initial conversion rate applicable to the 2023 Notes is 5.1640 shares of common stock per $1,000 principal amount of 2023 Notes, which is equivalent to an initial conversion price of approximately $193.65 per share.</t>
  </si>
  <si>
    <t>6.47%</t>
  </si>
  <si>
    <t>Convertible senior notes due 2020 | Convertible Bond Hedge and Warrant Transactions</t>
  </si>
  <si>
    <t>the Company entered into convertible note hedge transactions whereby the Company has the option to purchase a total of approximately 2.5 million shares of its common stock at a price of approximately $118.13 per share.</t>
  </si>
  <si>
    <t>Convertible senior notes due 2020 | Convertible Bond Hedge and Warrant Transactions | Warrants Subject to Certain Adjustment Mechanisms | Maximum</t>
  </si>
  <si>
    <t>Convertible senior notes due 2020 | Convertible Debt Instrument Conversion Period One</t>
  </si>
  <si>
    <t>Convertible senior notes due 2020 | Convertible Debt Instrument Conversion Period Two</t>
  </si>
  <si>
    <t>Convertible senior notes due 2020 | Common Stock</t>
  </si>
  <si>
    <t>The initial conversion rate applicable to the 2020 Notes is 8.4656 shares of common stock per $1,000 principal amount of 2020 Notes, which is equivalent to an initial conversion price of approximately $118.13 per share.</t>
  </si>
  <si>
    <t>Mar. 15,
		2019</t>
  </si>
  <si>
    <t>4.51%</t>
  </si>
  <si>
    <t>Convertible note hedge, number of shares | derivative</t>
  </si>
  <si>
    <t>Convertible senior notes due 2019 | Convertible Bond Hedge and Warrant Transactions</t>
  </si>
  <si>
    <t>the Company entered into convertible note hedge transactions whereby the Company has the option to purchase a total of approximately 3.0 million shares of its common stock at a price of approximately $116.09 per share.</t>
  </si>
  <si>
    <t>Conversion price per share, two | $ / shares</t>
  </si>
  <si>
    <t>Convertible senior notes due 2019 | Convertible Bond Hedge and Warrant Transactions | Warrants Subject to Certain Adjustment Mechanisms | Maximum</t>
  </si>
  <si>
    <t>Convertible senior notes due 2019 | Convertible Debt Instrument Conversion Period One</t>
  </si>
  <si>
    <t>Convertible senior notes due 2019 | Convertible Debt Instrument Conversion Period Two</t>
  </si>
  <si>
    <t>Convertible senior notes due 2019 | Common Stock</t>
  </si>
  <si>
    <t>Private Placement | Convertible senior notes due 2023</t>
  </si>
  <si>
    <t>Debt instrument, interest rate</t>
  </si>
  <si>
    <t>0.00%</t>
  </si>
  <si>
    <t>Debt instrument, maturity date</t>
  </si>
  <si>
    <t>Jun. 15,
		2023</t>
  </si>
  <si>
    <t>Private Placement | Convertible senior notes due 2020</t>
  </si>
  <si>
    <t>Jul. 15,
		2020</t>
  </si>
  <si>
    <t>Private Placement | Convertible senior notes due 2019</t>
  </si>
  <si>
    <t>Jun. 15,
		2019</t>
  </si>
  <si>
    <t>Over Allotment Option in Private Placement | Convertible senior notes due 2023</t>
  </si>
  <si>
    <t>Exercise of Over Allotment Option in Private Placement | Convertible senior notes due 2020</t>
  </si>
  <si>
    <t>Convertible Senior Notes - Carrying Values of Notes Excluding the Discounts upon Original Issuance and Third Party Offering Costs (Detail) - USD ($) $ in Thousands</t>
  </si>
  <si>
    <t>Jun. 30, 2018</t>
  </si>
  <si>
    <t>Jun. 30, 2015</t>
  </si>
  <si>
    <t>Liability component</t>
  </si>
  <si>
    <t>Principal</t>
  </si>
  <si>
    <t>Less: Debt discount</t>
  </si>
  <si>
    <t>Net carrying amount</t>
  </si>
  <si>
    <t>Equity component</t>
  </si>
  <si>
    <t>Convertible Senior Notes - Carrying Value of Notes Excluding the Discounts and Commissions Payable to the Initial Purchasers and Third Party Offering Costs (Detail) - Convertible senior notes due 2019 - USD ($) $ in Thousands</t>
  </si>
  <si>
    <t>Jun. 30, 2014</t>
  </si>
  <si>
    <t>Credit Facilities - Schedule of Credit Facilities (Detail) - USD ($) $ in Thousands</t>
  </si>
  <si>
    <t>Apr. 04, 2019</t>
  </si>
  <si>
    <t>Line of Credit Facility</t>
  </si>
  <si>
    <t>Credit facilities, Outstanding Amount</t>
  </si>
  <si>
    <t>Credit facilities, Unamortized Debt Issuance Costs</t>
  </si>
  <si>
    <t>Credit facilities, Net Carrying Amount</t>
  </si>
  <si>
    <t>Credit Facilities - Additional Information (Detail)</t>
  </si>
  <si>
    <t>Apr. 10, 2019USD ($)</t>
  </si>
  <si>
    <t>Apr. 04, 2019USD ($)</t>
  </si>
  <si>
    <t>Jun. 28, 2017USD ($)</t>
  </si>
  <si>
    <t>Outstanding amount</t>
  </si>
  <si>
    <t>Revolving line of credit borrowing base, net of reserved amount for upcoming repayment, 2019 notes</t>
  </si>
  <si>
    <t>Minimum percentage of aggregate revolving commitments</t>
  </si>
  <si>
    <t>Minimum fixed charge coverage ratio</t>
  </si>
  <si>
    <t>Outstanding revolving line of credit</t>
  </si>
  <si>
    <t>Credit Agreement</t>
  </si>
  <si>
    <t>Agreement, date</t>
  </si>
  <si>
    <t>Jun. 28,
		2017</t>
  </si>
  <si>
    <t>Minimum leverage ratio</t>
  </si>
  <si>
    <t>Maximum leverage ratio</t>
  </si>
  <si>
    <t>EBITDA to debt service coverage ratio</t>
  </si>
  <si>
    <t>Equipment Loan Facility</t>
  </si>
  <si>
    <t>Aggregate amounts outstanding</t>
  </si>
  <si>
    <t>Equipment Loan Facility | Maximum</t>
  </si>
  <si>
    <t>Maturity term</t>
  </si>
  <si>
    <t>4 years</t>
  </si>
  <si>
    <t>Equipment Loan Facility | Minimum</t>
  </si>
  <si>
    <t>Equipment Loan Facility | Other current liabilities</t>
  </si>
  <si>
    <t>Equipment Loan Facility | Other non-current obligations</t>
  </si>
  <si>
    <t>Revolving Credit Facility</t>
  </si>
  <si>
    <t>Availability under the revolving line of credit</t>
  </si>
  <si>
    <t>Outstanding letters of credit</t>
  </si>
  <si>
    <t>Revolving Credit Facility | Credit Agreement | Scenario, Plan Subject to Satisfaction of Conditions</t>
  </si>
  <si>
    <t>Increase in revolving line of credit</t>
  </si>
  <si>
    <t>Revolving Credit Facility | Credit Agreement | Maximum</t>
  </si>
  <si>
    <t>Revolving Credit Facility | Credit Agreement | Maximum | Scenario, Plan Subject to Satisfaction of Conditions</t>
  </si>
  <si>
    <t>Line of credit</t>
  </si>
  <si>
    <t>Revolving Credit Facility | Credit Agreement | Minimum</t>
  </si>
  <si>
    <t>Revolving Credit Facility | Credit Agreement | Restoration Hardware Canada, Inc.</t>
  </si>
  <si>
    <t>Interest rate greater than interest rate under the revolving credit facility</t>
  </si>
  <si>
    <t>1.25%</t>
  </si>
  <si>
    <t>LILO Term Loan Facility | Credit Agreement</t>
  </si>
  <si>
    <t>Line of credit facility, maximum borrowing capacity</t>
  </si>
  <si>
    <t>Line of credit facility, maturity date</t>
  </si>
  <si>
    <t>Jun. 28,
		2022</t>
  </si>
  <si>
    <t>Apr. 9,
		2024</t>
  </si>
  <si>
    <t>Interest rate description</t>
  </si>
  <si>
    <t>annual rate generally based on the London Inter-bank Offered Rate ("LIBOR") plus 6.50%</t>
  </si>
  <si>
    <t>Debt instrument, basis spread on variable rate</t>
  </si>
  <si>
    <t>6.50%</t>
  </si>
  <si>
    <t>Variable interest rate description</t>
  </si>
  <si>
    <t>one-month LIBOR plus 6.50%</t>
  </si>
  <si>
    <t>Prepayment premium prepaid during the first year after the effective date of agreement</t>
  </si>
  <si>
    <t>2.00%</t>
  </si>
  <si>
    <t>Prepayment premium prepaid during the second year after the effective date of agreement</t>
  </si>
  <si>
    <t>1.00%</t>
  </si>
  <si>
    <t>Fair Value Measurements - Estimated Fair Value and Carrying Value of 2019, 2020 and 2023 Notes (Detail) - USD ($) $ in Thousands</t>
  </si>
  <si>
    <t>Fair Value Balance Sheet Grouping Financial Statement Captions</t>
  </si>
  <si>
    <t>Convertible senior notes, Fair Value</t>
  </si>
  <si>
    <t>Convertible senior notes, Carrying Value</t>
  </si>
  <si>
    <t>Income Taxes - Additional Information (Detail) - USD ($) $ in Thousands</t>
  </si>
  <si>
    <t>Effective income tax rate</t>
  </si>
  <si>
    <t>24.80%</t>
  </si>
  <si>
    <t>23.00%</t>
  </si>
  <si>
    <t>Tax expense and the effective tax rate, if recognized</t>
  </si>
  <si>
    <t>Exposures related to unrecognized tax benefits</t>
  </si>
  <si>
    <t>Period of unrecognized tax benefits change</t>
  </si>
  <si>
    <t>12 months</t>
  </si>
  <si>
    <t>Net Income Per Share - Schedule of Weighted-Average Shares Used for Net Income per Share (Detail) - shares</t>
  </si>
  <si>
    <t>Weighted-average shares-basic</t>
  </si>
  <si>
    <t>Effect of dilutive stock-based awards</t>
  </si>
  <si>
    <t>Effect of dilutive convertible senior notes</t>
  </si>
  <si>
    <t>[1]</t>
  </si>
  <si>
    <t>Weighted-average shares-diluted</t>
  </si>
  <si>
    <t>The 2019 Notes, 2020 Notes and 2023 Notes have an impact on the Company’s dilutive share count beginning at stock prices of $116.09 per share, $118.13 per share and $193.65 per share, respectively</t>
  </si>
  <si>
    <t>Net Income Per Share - Schedule of Weighted-Average Shares Used for Net Income per Share Footnotes (Detail) - Common Stock - $ / shares</t>
  </si>
  <si>
    <t>Jun. 18, 2014</t>
  </si>
  <si>
    <t>Earnings Per Share Diluted</t>
  </si>
  <si>
    <t>Conversion price per share</t>
  </si>
  <si>
    <t>Net Income Per Share - Anti-Dilutive Securities Excluded from Diluted Net Income per Share (Detail) - shares</t>
  </si>
  <si>
    <t>Antidilutive Securities Excluded from Computation of Earnings Per Share</t>
  </si>
  <si>
    <t>Options and restricted stock units were excluded from calculation of diluted net earnings share</t>
  </si>
  <si>
    <t>Stock Options</t>
  </si>
  <si>
    <t>Restricted Stock Units</t>
  </si>
  <si>
    <t>Share Repurchases - Additional Information (Detail) - USD ($) $ / shares in Units, shares in Millions</t>
  </si>
  <si>
    <t>Mar. 02, 2019</t>
  </si>
  <si>
    <t>Oct. 10, 2018</t>
  </si>
  <si>
    <t>Share Repurchase Program and Equity Plans</t>
  </si>
  <si>
    <t>Shares of common stock purchased under repurchase program</t>
  </si>
  <si>
    <t>Unpaid principal amount of notes payable for share repurchases</t>
  </si>
  <si>
    <t>Fiscal 2018 $700 million repurchase program</t>
  </si>
  <si>
    <t>Shares of common stock purchased under repurchase program, shares</t>
  </si>
  <si>
    <t>Shares of common stock purchased at an average price per share under repurchase program</t>
  </si>
  <si>
    <t>Amount of shares available under repurchase program</t>
  </si>
  <si>
    <t>Share repurchases under equity plans</t>
  </si>
  <si>
    <t>Interest expense related to notes payable for share repurchases</t>
  </si>
  <si>
    <t>Share repurchases under equity plans | Other current liabilities</t>
  </si>
  <si>
    <t>Share repurchases under equity plans | Other non-current obligations</t>
  </si>
  <si>
    <t>Board of Directors (CEO) | Fiscal 2018 $700 million repurchase program</t>
  </si>
  <si>
    <t>Share repurchase</t>
  </si>
  <si>
    <t>Board of Directors (CEO) | Maximum | Fiscal 2018 $700 million repurchase program</t>
  </si>
  <si>
    <t>Share repurchase program authorized amount</t>
  </si>
  <si>
    <t>Director | Share repurchases under equity plans</t>
  </si>
  <si>
    <t>Stock-Based Compensation - Additional Information (Detail) - USD ($)</t>
  </si>
  <si>
    <t>Share Based Compensation Arrangement By Share Based Payment Award</t>
  </si>
  <si>
    <t>Stock-based compensation cost capitalized</t>
  </si>
  <si>
    <t>Design Investors WW Acquisition Company, LLC | Profit interests</t>
  </si>
  <si>
    <t>Profit interest expected life</t>
  </si>
  <si>
    <t>Design Investors WW Acquisition Company, LLC | Profit interests | Other non-current obligations</t>
  </si>
  <si>
    <t>Liability associated with the profit interests</t>
  </si>
  <si>
    <t>Appreciation rights | Design Investors WW Acquisition Company, LLC</t>
  </si>
  <si>
    <t>2012 Stock Incentive Plan and 2012 Stock Option Plan [Member] | Stock Options</t>
  </si>
  <si>
    <t>Outstanding shares</t>
  </si>
  <si>
    <t>Options outstanding, weighted-average exercise price per share</t>
  </si>
  <si>
    <t>Numbers of options vested</t>
  </si>
  <si>
    <t>Vested weighted-average exercise price per share</t>
  </si>
  <si>
    <t>Aggregate intrinsic value of options outstanding</t>
  </si>
  <si>
    <t>Aggregate intrinsic value of options vested or expected to vest</t>
  </si>
  <si>
    <t>Aggregate intrinsic value of options exercisable</t>
  </si>
  <si>
    <t>Weighted-average remaining contractual life of options exercisable</t>
  </si>
  <si>
    <t>4 years 10 months 24 days</t>
  </si>
  <si>
    <t>Unrecognized compensation expense related to unvested options</t>
  </si>
  <si>
    <t>Unrecognized compensation expense with weighted-average period</t>
  </si>
  <si>
    <t>3 years 3 months 18 days</t>
  </si>
  <si>
    <t>2012 Stock Incentive Plan and 2012 Stock Option Plan [Member] | Restricted stock and restricted stock unit</t>
  </si>
  <si>
    <t>1 year 10 months 6 days</t>
  </si>
  <si>
    <t>Restricted stock awards outstanding with weighted-average grant date fair value per share</t>
  </si>
  <si>
    <t>Vested restricted stock unit</t>
  </si>
  <si>
    <t>Vested weighted-average grant date fair value</t>
  </si>
  <si>
    <t>Commitments and Contingencies - Additional Information (Detail) - USD ($)</t>
  </si>
  <si>
    <t>Mar. 21, 2019</t>
  </si>
  <si>
    <t>Material off balance sheet commitments</t>
  </si>
  <si>
    <t>Aggregate settlement amount</t>
  </si>
  <si>
    <t>Segment Reporting - Additional Information (Detail)</t>
  </si>
  <si>
    <t>May 04, 2019segmentstorecustomer</t>
  </si>
  <si>
    <t>May 05, 2018customer</t>
  </si>
  <si>
    <t>Segment Reporting Information</t>
  </si>
  <si>
    <t>Number of operating segments | segment</t>
  </si>
  <si>
    <t>Number of outlet stores</t>
  </si>
  <si>
    <t>Number of customers accounted for more than 10% of Company's revenues | customer</t>
  </si>
  <si>
    <t>Sales | Customer concentration risk</t>
  </si>
  <si>
    <t>Portion of specified customers portion in total revenues</t>
  </si>
  <si>
    <t>10.00%</t>
  </si>
  <si>
    <t>Canada</t>
  </si>
  <si>
    <t>Number of retail stores</t>
  </si>
  <si>
    <t>U.K</t>
  </si>
  <si>
    <t>Segment Reporting - Summary of Statements of Operations Metrics Reviewed by CODM to Evaluate Performance Internally or As required under ASC 280 - Segment Reporting (Detail) - USD ($) $ in Thousands</t>
  </si>
  <si>
    <t>Segment Reporting - Summary of Balance Sheet Metrics as Required Under ASC 280 - Segment Reporting (Detail) - USD ($) $ in Thousands</t>
  </si>
  <si>
    <t>Trademarks and domain names</t>
  </si>
  <si>
    <t>Segment Reporting - Summary of Balance Sheet Metrics as Required Under ASC 280 - Segment Reporting Footnotes (Detail) - Waterworks - USD ($) $ in Millions</t>
  </si>
  <si>
    <t>Goodwill impairment</t>
  </si>
  <si>
    <t>Segment Reporting - Schedule of Segment Operating Income and Income Before Income Taxes (Detail) - USD ($) $ in Thousands</t>
  </si>
  <si>
    <t>Operating income (loss)</t>
  </si>
  <si>
    <t>Asset impairments and change in useful lives</t>
  </si>
  <si>
    <t>Recall accrual</t>
  </si>
  <si>
    <t>Loss on asset disposal reversal</t>
  </si>
  <si>
    <t>Impact of inventory step-up</t>
  </si>
  <si>
    <t>Legal settlement</t>
  </si>
  <si>
    <t>Operating segments | RH Segment</t>
  </si>
  <si>
    <t>Operating segments | Waterworks</t>
  </si>
  <si>
    <t>Segment Reporting - Net Revenues (Detail) - USD ($) $ in Thousands</t>
  </si>
  <si>
    <t>Total net revenues</t>
  </si>
  <si>
    <t>Furniture [Member]</t>
  </si>
  <si>
    <t>Non-furniture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8</v>
      </c>
    </row>
    <row r="16" spans="1:3">
      <c r="A16" s="4" t="s">
        <v>27</v>
      </c>
      <c r="B16" s="4" t="s">
        <v>8</v>
      </c>
    </row>
    <row r="17" spans="1:3">
      <c r="A17" s="4" t="s">
        <v>28</v>
      </c>
      <c r="B17" s="4" t="s">
        <v>8</v>
      </c>
    </row>
    <row r="18" spans="1:3">
      <c r="A18" s="4" t="s">
        <v>29</v>
      </c>
      <c r="C18" s="5" t="n">
        <v>18363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v>
      </c>
      <c r="B1" s="2" t="s">
        <v>2</v>
      </c>
      <c r="C1" s="2" t="s">
        <v>31</v>
      </c>
    </row>
    <row r="2" spans="1:3">
      <c r="A2" s="3" t="s">
        <v>32</v>
      </c>
    </row>
    <row r="3" spans="1:3">
      <c r="A3" s="4" t="s">
        <v>33</v>
      </c>
      <c r="B3" s="6" t="n">
        <v>37550</v>
      </c>
      <c r="C3" s="6" t="n">
        <v>5803</v>
      </c>
    </row>
    <row r="4" spans="1:3">
      <c r="A4" s="4" t="s">
        <v>34</v>
      </c>
      <c r="B4" s="5" t="n">
        <v>65000</v>
      </c>
    </row>
    <row r="5" spans="1:3">
      <c r="A5" s="4" t="s">
        <v>35</v>
      </c>
      <c r="B5" s="5" t="n">
        <v>48882</v>
      </c>
      <c r="C5" s="5" t="n">
        <v>40224</v>
      </c>
    </row>
    <row r="6" spans="1:3">
      <c r="A6" s="4" t="s">
        <v>36</v>
      </c>
      <c r="B6" s="5" t="n">
        <v>530190</v>
      </c>
      <c r="C6" s="5" t="n">
        <v>531947</v>
      </c>
    </row>
    <row r="7" spans="1:3">
      <c r="A7" s="4" t="s">
        <v>37</v>
      </c>
      <c r="B7" s="5" t="n">
        <v>21795</v>
      </c>
      <c r="C7" s="5" t="n">
        <v>21795</v>
      </c>
    </row>
    <row r="8" spans="1:3">
      <c r="A8" s="4" t="s">
        <v>38</v>
      </c>
      <c r="B8" s="5" t="n">
        <v>118648</v>
      </c>
      <c r="C8" s="5" t="n">
        <v>104198</v>
      </c>
    </row>
    <row r="9" spans="1:3">
      <c r="A9" s="4" t="s">
        <v>39</v>
      </c>
      <c r="B9" s="5" t="n">
        <v>822065</v>
      </c>
      <c r="C9" s="5" t="n">
        <v>703967</v>
      </c>
    </row>
    <row r="10" spans="1:3">
      <c r="A10" s="4" t="s">
        <v>40</v>
      </c>
      <c r="B10" s="5" t="n">
        <v>954142</v>
      </c>
      <c r="C10" s="5" t="n">
        <v>952957</v>
      </c>
    </row>
    <row r="11" spans="1:3">
      <c r="A11" s="4" t="s">
        <v>41</v>
      </c>
      <c r="B11" s="5" t="n">
        <v>432212</v>
      </c>
      <c r="C11" s="5" t="n">
        <v>440504</v>
      </c>
    </row>
    <row r="12" spans="1:3">
      <c r="A12" s="4" t="s">
        <v>42</v>
      </c>
      <c r="B12" s="5" t="n">
        <v>124349</v>
      </c>
      <c r="C12" s="5" t="n">
        <v>124379</v>
      </c>
    </row>
    <row r="13" spans="1:3">
      <c r="A13" s="4" t="s">
        <v>43</v>
      </c>
      <c r="B13" s="5" t="n">
        <v>86022</v>
      </c>
      <c r="C13" s="5" t="n">
        <v>86022</v>
      </c>
    </row>
    <row r="14" spans="1:3">
      <c r="A14" s="4" t="s">
        <v>44</v>
      </c>
      <c r="B14" s="5" t="n">
        <v>35752</v>
      </c>
      <c r="C14" s="5" t="n">
        <v>35603</v>
      </c>
    </row>
    <row r="15" spans="1:3">
      <c r="A15" s="4" t="s">
        <v>45</v>
      </c>
      <c r="B15" s="5" t="n">
        <v>91290</v>
      </c>
      <c r="C15" s="5" t="n">
        <v>79586</v>
      </c>
    </row>
    <row r="16" spans="1:3">
      <c r="A16" s="4" t="s">
        <v>46</v>
      </c>
      <c r="B16" s="5" t="n">
        <v>2545832</v>
      </c>
      <c r="C16" s="5" t="n">
        <v>2423018</v>
      </c>
    </row>
    <row r="17" spans="1:3">
      <c r="A17" s="3" t="s">
        <v>47</v>
      </c>
    </row>
    <row r="18" spans="1:3">
      <c r="A18" s="4" t="s">
        <v>48</v>
      </c>
      <c r="B18" s="5" t="n">
        <v>289146</v>
      </c>
      <c r="C18" s="5" t="n">
        <v>320497</v>
      </c>
    </row>
    <row r="19" spans="1:3">
      <c r="A19" s="4" t="s">
        <v>49</v>
      </c>
      <c r="B19" s="5" t="n">
        <v>174252</v>
      </c>
      <c r="C19" s="5" t="n">
        <v>152595</v>
      </c>
    </row>
    <row r="20" spans="1:3">
      <c r="A20" s="4" t="s">
        <v>50</v>
      </c>
      <c r="B20" s="5" t="n">
        <v>56601</v>
      </c>
      <c r="C20" s="5" t="n">
        <v>66249</v>
      </c>
    </row>
    <row r="21" spans="1:3">
      <c r="A21" s="4" t="s">
        <v>51</v>
      </c>
      <c r="B21" s="5" t="n">
        <v>143693</v>
      </c>
      <c r="C21" s="5" t="n">
        <v>109456</v>
      </c>
    </row>
    <row r="22" spans="1:3">
      <c r="A22" s="4" t="s">
        <v>52</v>
      </c>
      <c r="B22" s="5" t="n">
        <v>1011610</v>
      </c>
      <c r="C22" s="5" t="n">
        <v>992586</v>
      </c>
    </row>
    <row r="23" spans="1:3">
      <c r="A23" s="4" t="s">
        <v>53</v>
      </c>
      <c r="B23" s="5" t="n">
        <v>374871</v>
      </c>
      <c r="C23" s="5" t="n">
        <v>57500</v>
      </c>
    </row>
    <row r="24" spans="1:3">
      <c r="A24" s="4" t="s">
        <v>54</v>
      </c>
      <c r="B24" s="5" t="n">
        <v>427961</v>
      </c>
      <c r="C24" s="5" t="n">
        <v>437557</v>
      </c>
    </row>
    <row r="25" spans="1:3">
      <c r="A25" s="4" t="s">
        <v>55</v>
      </c>
      <c r="B25" s="5" t="n">
        <v>436228</v>
      </c>
      <c r="C25" s="5" t="n">
        <v>421245</v>
      </c>
    </row>
    <row r="26" spans="1:3">
      <c r="A26" s="4" t="s">
        <v>56</v>
      </c>
      <c r="B26" s="5" t="n">
        <v>31685</v>
      </c>
      <c r="C26" s="5" t="n">
        <v>32512</v>
      </c>
    </row>
    <row r="27" spans="1:3">
      <c r="A27" s="4" t="s">
        <v>57</v>
      </c>
      <c r="B27" s="5" t="n">
        <v>2793205</v>
      </c>
      <c r="C27" s="5" t="n">
        <v>2461708</v>
      </c>
    </row>
    <row r="28" spans="1:3">
      <c r="A28" s="4" t="s">
        <v>58</v>
      </c>
      <c r="B28" s="4" t="s">
        <v>59</v>
      </c>
      <c r="C28" s="4" t="s">
        <v>59</v>
      </c>
    </row>
    <row r="29" spans="1:3">
      <c r="A29" s="3" t="s">
        <v>60</v>
      </c>
    </row>
    <row r="30" spans="1:3">
      <c r="A30" s="4" t="s">
        <v>61</v>
      </c>
      <c r="B30" s="4" t="s">
        <v>59</v>
      </c>
      <c r="C30" s="4" t="s">
        <v>59</v>
      </c>
    </row>
    <row r="31" spans="1:3">
      <c r="A31" s="4" t="s">
        <v>62</v>
      </c>
      <c r="B31" s="5" t="n">
        <v>2</v>
      </c>
      <c r="C31" s="5" t="n">
        <v>2</v>
      </c>
    </row>
    <row r="32" spans="1:3">
      <c r="A32" s="4" t="s">
        <v>63</v>
      </c>
      <c r="B32" s="5" t="n">
        <v>362986</v>
      </c>
      <c r="C32" s="5" t="n">
        <v>356422</v>
      </c>
    </row>
    <row r="33" spans="1:3">
      <c r="A33" s="4" t="s">
        <v>64</v>
      </c>
      <c r="B33" s="5" t="n">
        <v>-3270</v>
      </c>
      <c r="C33" s="5" t="n">
        <v>-2333</v>
      </c>
    </row>
    <row r="34" spans="1:3">
      <c r="A34" s="4" t="s">
        <v>65</v>
      </c>
      <c r="B34" s="5" t="n">
        <v>-356816</v>
      </c>
      <c r="C34" s="5" t="n">
        <v>-392538</v>
      </c>
    </row>
    <row r="35" spans="1:3">
      <c r="A35" s="4" t="s">
        <v>66</v>
      </c>
      <c r="B35" s="5" t="n">
        <v>-250275</v>
      </c>
      <c r="C35" s="5" t="n">
        <v>-243</v>
      </c>
    </row>
    <row r="36" spans="1:3">
      <c r="A36" s="4" t="s">
        <v>67</v>
      </c>
      <c r="B36" s="5" t="n">
        <v>-247373</v>
      </c>
      <c r="C36" s="5" t="n">
        <v>-38690</v>
      </c>
    </row>
    <row r="37" spans="1:3">
      <c r="A37" s="4" t="s">
        <v>68</v>
      </c>
      <c r="B37" s="5" t="n">
        <v>2545832</v>
      </c>
      <c r="C37" s="5" t="n">
        <v>2423018</v>
      </c>
    </row>
    <row r="38" spans="1:3">
      <c r="A38" s="4" t="s">
        <v>53</v>
      </c>
    </row>
    <row r="39" spans="1:3">
      <c r="A39" s="3" t="s">
        <v>47</v>
      </c>
    </row>
    <row r="40" spans="1:3">
      <c r="A40" s="4" t="s">
        <v>53</v>
      </c>
      <c r="C40" s="5" t="n">
        <v>57500</v>
      </c>
    </row>
    <row r="41" spans="1:3">
      <c r="A41" s="4" t="s">
        <v>69</v>
      </c>
    </row>
    <row r="42" spans="1:3">
      <c r="A42" s="3" t="s">
        <v>47</v>
      </c>
    </row>
    <row r="43" spans="1:3">
      <c r="A43" s="4" t="s">
        <v>70</v>
      </c>
      <c r="B43" s="5" t="n">
        <v>347918</v>
      </c>
      <c r="C43" s="5" t="n">
        <v>343789</v>
      </c>
    </row>
    <row r="44" spans="1:3">
      <c r="A44" s="4" t="s">
        <v>71</v>
      </c>
    </row>
    <row r="45" spans="1:3">
      <c r="A45" s="3" t="s">
        <v>47</v>
      </c>
    </row>
    <row r="46" spans="1:3">
      <c r="A46" s="4" t="s">
        <v>72</v>
      </c>
      <c r="B46" s="5" t="n">
        <v>119065</v>
      </c>
    </row>
    <row r="47" spans="1:3">
      <c r="A47" s="4" t="s">
        <v>73</v>
      </c>
    </row>
    <row r="48" spans="1:3">
      <c r="A48" s="3" t="s">
        <v>47</v>
      </c>
    </row>
    <row r="49" spans="1:3">
      <c r="A49" s="4" t="s">
        <v>72</v>
      </c>
      <c r="B49" s="5" t="n">
        <v>197140</v>
      </c>
    </row>
    <row r="50" spans="1:3">
      <c r="A50" s="4" t="s">
        <v>74</v>
      </c>
    </row>
    <row r="51" spans="1:3">
      <c r="A51" s="3" t="s">
        <v>47</v>
      </c>
    </row>
    <row r="52" spans="1:3">
      <c r="A52" s="4" t="s">
        <v>72</v>
      </c>
      <c r="B52" s="5" t="n">
        <v>40208</v>
      </c>
    </row>
    <row r="53" spans="1:3">
      <c r="A53" s="4" t="s">
        <v>75</v>
      </c>
    </row>
    <row r="54" spans="1:3">
      <c r="A54" s="3" t="s">
        <v>47</v>
      </c>
    </row>
    <row r="55" spans="1:3">
      <c r="A55" s="4" t="s">
        <v>70</v>
      </c>
      <c r="B55" s="5" t="n">
        <v>275884</v>
      </c>
      <c r="C55" s="5" t="n">
        <v>271157</v>
      </c>
    </row>
    <row r="56" spans="1:3">
      <c r="A56" s="4" t="s">
        <v>76</v>
      </c>
    </row>
    <row r="57" spans="1:3">
      <c r="A57" s="3" t="s">
        <v>47</v>
      </c>
    </row>
    <row r="58" spans="1:3">
      <c r="A58" s="4" t="s">
        <v>70</v>
      </c>
      <c r="B58" s="6" t="n">
        <v>253424</v>
      </c>
      <c r="C58" s="6" t="n">
        <v>249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179</v>
      </c>
    </row>
    <row r="4" spans="1:2">
      <c r="A4" s="4" t="s">
        <v>229</v>
      </c>
      <c r="B4" s="4" t="s">
        <v>230</v>
      </c>
    </row>
    <row r="5" spans="1:2">
      <c r="A5" s="4" t="s">
        <v>231</v>
      </c>
      <c r="B5" s="4" t="s">
        <v>232</v>
      </c>
    </row>
    <row r="6" spans="1:2">
      <c r="A6" s="4" t="s">
        <v>233</v>
      </c>
      <c r="B6" s="4" t="s">
        <v>234</v>
      </c>
    </row>
    <row r="7" spans="1:2">
      <c r="A7" s="4" t="s">
        <v>181</v>
      </c>
      <c r="B7" s="4" t="s">
        <v>235</v>
      </c>
    </row>
    <row r="8" spans="1:2">
      <c r="A8" s="4" t="s">
        <v>219</v>
      </c>
      <c r="B8"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9</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182</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8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18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77</v>
      </c>
      <c r="B1" s="2" t="s">
        <v>2</v>
      </c>
      <c r="C1" s="2" t="s">
        <v>31</v>
      </c>
    </row>
    <row r="2" spans="1:3">
      <c r="A2" s="3" t="s">
        <v>78</v>
      </c>
    </row>
    <row r="3" spans="1:3">
      <c r="A3" s="4" t="s">
        <v>79</v>
      </c>
      <c r="B3" s="7" t="n">
        <v>0.0001</v>
      </c>
      <c r="C3" s="7" t="n">
        <v>0.0001</v>
      </c>
    </row>
    <row r="4" spans="1:3">
      <c r="A4" s="4" t="s">
        <v>80</v>
      </c>
      <c r="B4" s="5" t="n">
        <v>10000000</v>
      </c>
      <c r="C4" s="5" t="n">
        <v>10000000</v>
      </c>
    </row>
    <row r="5" spans="1:3">
      <c r="A5" s="4" t="s">
        <v>81</v>
      </c>
      <c r="B5" s="5" t="n">
        <v>0</v>
      </c>
      <c r="C5" s="5" t="n">
        <v>0</v>
      </c>
    </row>
    <row r="6" spans="1:3">
      <c r="A6" s="4" t="s">
        <v>82</v>
      </c>
      <c r="B6" s="5" t="n">
        <v>0</v>
      </c>
      <c r="C6" s="5" t="n">
        <v>0</v>
      </c>
    </row>
    <row r="7" spans="1:3">
      <c r="A7" s="4" t="s">
        <v>83</v>
      </c>
      <c r="B7" s="7" t="n">
        <v>0.0001</v>
      </c>
      <c r="C7" s="7" t="n">
        <v>0.0001</v>
      </c>
    </row>
    <row r="8" spans="1:3">
      <c r="A8" s="4" t="s">
        <v>84</v>
      </c>
      <c r="B8" s="5" t="n">
        <v>180000000</v>
      </c>
      <c r="C8" s="5" t="n">
        <v>180000000</v>
      </c>
    </row>
    <row r="9" spans="1:3">
      <c r="A9" s="4" t="s">
        <v>85</v>
      </c>
      <c r="B9" s="5" t="n">
        <v>20528012</v>
      </c>
      <c r="C9" s="5" t="n">
        <v>20480613</v>
      </c>
    </row>
    <row r="10" spans="1:3">
      <c r="A10" s="4" t="s">
        <v>86</v>
      </c>
      <c r="B10" s="5" t="n">
        <v>18357816</v>
      </c>
      <c r="C10" s="5" t="n">
        <v>20477813</v>
      </c>
    </row>
    <row r="11" spans="1:3">
      <c r="A11" s="4" t="s">
        <v>87</v>
      </c>
      <c r="B11" s="5" t="n">
        <v>2170196</v>
      </c>
      <c r="C11" s="5" t="n">
        <v>2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9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194</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4" t="s">
        <v>76</v>
      </c>
    </row>
    <row r="4" spans="1:2">
      <c r="A4" s="4" t="s">
        <v>273</v>
      </c>
      <c r="B4" s="4" t="s">
        <v>274</v>
      </c>
    </row>
    <row r="5" spans="1:2">
      <c r="A5" s="4" t="s">
        <v>75</v>
      </c>
    </row>
    <row r="6" spans="1:2">
      <c r="A6" s="4" t="s">
        <v>273</v>
      </c>
      <c r="B6" s="4" t="s">
        <v>275</v>
      </c>
    </row>
    <row r="7" spans="1:2">
      <c r="A7" s="4" t="s">
        <v>69</v>
      </c>
    </row>
    <row r="8" spans="1:2">
      <c r="A8" s="4" t="s">
        <v>273</v>
      </c>
      <c r="B8"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00</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205</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1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3</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4"/>
  </cols>
  <sheetData>
    <row r="1" spans="1:5">
      <c r="A1" s="1" t="s">
        <v>297</v>
      </c>
      <c r="B1" s="2" t="s">
        <v>1</v>
      </c>
      <c r="C1" s="2" t="s">
        <v>132</v>
      </c>
    </row>
    <row r="2" spans="1:5">
      <c r="B2" s="2" t="s">
        <v>298</v>
      </c>
      <c r="C2" s="2" t="s">
        <v>299</v>
      </c>
      <c r="D2" s="2" t="s">
        <v>300</v>
      </c>
      <c r="E2" s="2" t="s">
        <v>301</v>
      </c>
    </row>
    <row r="3" spans="1:5">
      <c r="A3" s="3" t="s">
        <v>302</v>
      </c>
    </row>
    <row r="4" spans="1:5">
      <c r="A4" s="4" t="s">
        <v>303</v>
      </c>
      <c r="E4" s="5" t="n">
        <v>70</v>
      </c>
    </row>
    <row r="5" spans="1:5">
      <c r="A5" s="4" t="s">
        <v>304</v>
      </c>
      <c r="E5" s="5" t="n">
        <v>40</v>
      </c>
    </row>
    <row r="6" spans="1:5">
      <c r="A6" s="4" t="s">
        <v>305</v>
      </c>
      <c r="E6" s="5" t="n">
        <v>32</v>
      </c>
    </row>
    <row r="7" spans="1:5">
      <c r="A7" s="4" t="s">
        <v>306</v>
      </c>
      <c r="E7" s="5" t="n">
        <v>15</v>
      </c>
    </row>
    <row r="8" spans="1:5">
      <c r="A8" s="3" t="s">
        <v>60</v>
      </c>
    </row>
    <row r="9" spans="1:5">
      <c r="A9" s="4" t="s">
        <v>307</v>
      </c>
      <c r="C9" s="6" t="n">
        <v>2</v>
      </c>
      <c r="E9" s="6" t="n">
        <v>2</v>
      </c>
    </row>
    <row r="10" spans="1:5">
      <c r="A10" s="4" t="s">
        <v>63</v>
      </c>
      <c r="C10" s="5" t="n">
        <v>356422</v>
      </c>
      <c r="E10" s="5" t="n">
        <v>362986</v>
      </c>
    </row>
    <row r="11" spans="1:5">
      <c r="A11" s="4" t="s">
        <v>308</v>
      </c>
      <c r="C11" s="5" t="n">
        <v>-2333</v>
      </c>
      <c r="E11" s="5" t="n">
        <v>-3270</v>
      </c>
    </row>
    <row r="12" spans="1:5">
      <c r="A12" s="4" t="s">
        <v>65</v>
      </c>
      <c r="C12" s="5" t="n">
        <v>-392538</v>
      </c>
      <c r="E12" s="5" t="n">
        <v>-356816</v>
      </c>
    </row>
    <row r="13" spans="1:5">
      <c r="A13" s="4" t="s">
        <v>309</v>
      </c>
      <c r="C13" s="5" t="n">
        <v>243</v>
      </c>
      <c r="E13" s="5" t="n">
        <v>250275</v>
      </c>
    </row>
    <row r="14" spans="1:5">
      <c r="A14" s="4" t="s">
        <v>67</v>
      </c>
      <c r="B14" s="6" t="n">
        <v>5226</v>
      </c>
      <c r="C14" s="5" t="n">
        <v>-38690</v>
      </c>
      <c r="D14" s="6" t="n">
        <v>-8155</v>
      </c>
      <c r="E14" s="6" t="n">
        <v>-247373</v>
      </c>
    </row>
    <row r="15" spans="1:5">
      <c r="A15" s="4" t="s">
        <v>310</v>
      </c>
    </row>
    <row r="16" spans="1:5">
      <c r="A16" s="3" t="s">
        <v>302</v>
      </c>
    </row>
    <row r="17" spans="1:5">
      <c r="A17" s="4" t="s">
        <v>311</v>
      </c>
      <c r="B17" s="5" t="n">
        <v>19500</v>
      </c>
    </row>
    <row r="18" spans="1:5">
      <c r="A18" s="4" t="s">
        <v>312</v>
      </c>
    </row>
    <row r="19" spans="1:5">
      <c r="A19" s="3" t="s">
        <v>302</v>
      </c>
    </row>
    <row r="20" spans="1:5">
      <c r="A20" s="4" t="s">
        <v>311</v>
      </c>
      <c r="B20" s="5" t="n">
        <v>19500</v>
      </c>
    </row>
    <row r="21" spans="1:5">
      <c r="A21" s="4" t="s">
        <v>313</v>
      </c>
    </row>
    <row r="22" spans="1:5">
      <c r="A22" s="3" t="s">
        <v>302</v>
      </c>
    </row>
    <row r="23" spans="1:5">
      <c r="A23" s="4" t="s">
        <v>311</v>
      </c>
      <c r="B23" s="5" t="n">
        <v>900</v>
      </c>
      <c r="D23" s="5" t="n">
        <v>1400</v>
      </c>
    </row>
    <row r="24" spans="1:5">
      <c r="A24" s="4" t="s">
        <v>314</v>
      </c>
    </row>
    <row r="25" spans="1:5">
      <c r="A25" s="3" t="s">
        <v>302</v>
      </c>
    </row>
    <row r="26" spans="1:5">
      <c r="A26" s="4" t="s">
        <v>311</v>
      </c>
      <c r="B26" s="5" t="n">
        <v>2300</v>
      </c>
      <c r="D26" s="5" t="n">
        <v>1400</v>
      </c>
    </row>
    <row r="27" spans="1:5">
      <c r="A27" s="4" t="s">
        <v>315</v>
      </c>
    </row>
    <row r="28" spans="1:5">
      <c r="A28" s="3" t="s">
        <v>302</v>
      </c>
    </row>
    <row r="29" spans="1:5">
      <c r="A29" s="4" t="s">
        <v>311</v>
      </c>
      <c r="C29" s="5" t="n">
        <v>2300</v>
      </c>
    </row>
    <row r="30" spans="1:5">
      <c r="A30" s="4" t="s">
        <v>316</v>
      </c>
    </row>
    <row r="31" spans="1:5">
      <c r="A31" s="3" t="s">
        <v>302</v>
      </c>
    </row>
    <row r="32" spans="1:5">
      <c r="A32" s="4" t="s">
        <v>311</v>
      </c>
      <c r="C32" s="5" t="n">
        <v>3300</v>
      </c>
    </row>
    <row r="33" spans="1:5">
      <c r="A33" s="4" t="s">
        <v>317</v>
      </c>
    </row>
    <row r="34" spans="1:5">
      <c r="A34" s="3" t="s">
        <v>302</v>
      </c>
    </row>
    <row r="35" spans="1:5">
      <c r="A35" s="4" t="s">
        <v>311</v>
      </c>
      <c r="C35" s="5" t="n">
        <v>1000</v>
      </c>
    </row>
    <row r="36" spans="1:5">
      <c r="A36" s="4" t="s">
        <v>318</v>
      </c>
    </row>
    <row r="37" spans="1:5">
      <c r="A37" s="3" t="s">
        <v>302</v>
      </c>
    </row>
    <row r="38" spans="1:5">
      <c r="A38" s="4" t="s">
        <v>311</v>
      </c>
      <c r="C38" s="5" t="n">
        <v>9200</v>
      </c>
    </row>
    <row r="39" spans="1:5">
      <c r="A39" s="4" t="s">
        <v>319</v>
      </c>
    </row>
    <row r="40" spans="1:5">
      <c r="A40" s="3" t="s">
        <v>302</v>
      </c>
    </row>
    <row r="41" spans="1:5">
      <c r="A41" s="4" t="s">
        <v>311</v>
      </c>
      <c r="C41" s="5" t="n">
        <v>9200</v>
      </c>
    </row>
    <row r="42" spans="1:5">
      <c r="A42" s="4" t="s">
        <v>320</v>
      </c>
    </row>
    <row r="43" spans="1:5">
      <c r="A43" s="3" t="s">
        <v>60</v>
      </c>
    </row>
    <row r="44" spans="1:5">
      <c r="A44" s="4" t="s">
        <v>63</v>
      </c>
      <c r="B44" s="5" t="n">
        <v>870800</v>
      </c>
    </row>
    <row r="45" spans="1:5">
      <c r="A45" s="4" t="s">
        <v>65</v>
      </c>
      <c r="B45" s="5" t="n">
        <v>159400</v>
      </c>
      <c r="C45" s="5" t="n">
        <v>-376800</v>
      </c>
      <c r="D45" s="5" t="n">
        <v>152400</v>
      </c>
    </row>
    <row r="46" spans="1:5">
      <c r="A46" s="4" t="s">
        <v>309</v>
      </c>
      <c r="B46" s="5" t="n">
        <v>1020100</v>
      </c>
    </row>
    <row r="47" spans="1:5">
      <c r="A47" s="4" t="s">
        <v>321</v>
      </c>
    </row>
    <row r="48" spans="1:5">
      <c r="A48" s="3" t="s">
        <v>60</v>
      </c>
    </row>
    <row r="49" spans="1:5">
      <c r="A49" s="4" t="s">
        <v>63</v>
      </c>
      <c r="B49" s="5" t="n">
        <v>851200</v>
      </c>
    </row>
    <row r="50" spans="1:5">
      <c r="A50" s="4" t="s">
        <v>65</v>
      </c>
      <c r="B50" s="5" t="n">
        <v>157100</v>
      </c>
      <c r="C50" s="6" t="n">
        <v>-379100</v>
      </c>
      <c r="D50" s="6" t="n">
        <v>151000</v>
      </c>
    </row>
    <row r="51" spans="1:5">
      <c r="A51" s="4" t="s">
        <v>309</v>
      </c>
      <c r="B51" s="6" t="n">
        <v>10006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5"/>
    <col customWidth="1" max="6" min="6" width="16"/>
  </cols>
  <sheetData>
    <row r="1" spans="1:6">
      <c r="A1" s="1" t="s">
        <v>322</v>
      </c>
      <c r="B1" s="2" t="s">
        <v>1</v>
      </c>
      <c r="D1" s="2" t="s">
        <v>323</v>
      </c>
      <c r="E1" s="2" t="s">
        <v>324</v>
      </c>
      <c r="F1" s="2" t="s">
        <v>132</v>
      </c>
    </row>
    <row r="2" spans="1:6">
      <c r="B2" s="2" t="s">
        <v>2</v>
      </c>
      <c r="C2" s="2" t="s">
        <v>89</v>
      </c>
      <c r="D2" s="2" t="s">
        <v>325</v>
      </c>
      <c r="E2" s="2" t="s">
        <v>326</v>
      </c>
      <c r="F2" s="2" t="s">
        <v>31</v>
      </c>
    </row>
    <row r="3" spans="1:6">
      <c r="A3" s="3" t="s">
        <v>133</v>
      </c>
    </row>
    <row r="4" spans="1:6">
      <c r="A4" s="4" t="s">
        <v>327</v>
      </c>
      <c r="B4" s="6" t="n">
        <v>-38595</v>
      </c>
      <c r="C4" s="6" t="n">
        <v>-46664</v>
      </c>
    </row>
    <row r="5" spans="1:6">
      <c r="A5" s="4" t="s">
        <v>328</v>
      </c>
      <c r="B5" s="5" t="n">
        <v>38824</v>
      </c>
      <c r="C5" s="5" t="n">
        <v>-3234</v>
      </c>
    </row>
    <row r="6" spans="1:6">
      <c r="A6" s="3" t="s">
        <v>149</v>
      </c>
    </row>
    <row r="7" spans="1:6">
      <c r="A7" s="4" t="s">
        <v>150</v>
      </c>
      <c r="B7" s="5" t="n">
        <v>-7916</v>
      </c>
      <c r="C7" s="5" t="n">
        <v>-17674</v>
      </c>
    </row>
    <row r="8" spans="1:6">
      <c r="A8" s="4" t="s">
        <v>151</v>
      </c>
      <c r="B8" s="6" t="n">
        <v>-7916</v>
      </c>
      <c r="C8" s="5" t="n">
        <v>-17674</v>
      </c>
    </row>
    <row r="9" spans="1:6">
      <c r="A9" s="4" t="s">
        <v>320</v>
      </c>
    </row>
    <row r="10" spans="1:6">
      <c r="A10" s="3" t="s">
        <v>133</v>
      </c>
    </row>
    <row r="11" spans="1:6">
      <c r="A11" s="4" t="s">
        <v>327</v>
      </c>
      <c r="C11" s="5" t="n">
        <v>-57215</v>
      </c>
      <c r="D11" s="6" t="n">
        <v>-42717</v>
      </c>
      <c r="E11" s="6" t="n">
        <v>-23601</v>
      </c>
      <c r="F11" s="6" t="n">
        <v>-452</v>
      </c>
    </row>
    <row r="12" spans="1:6">
      <c r="A12" s="4" t="s">
        <v>328</v>
      </c>
      <c r="C12" s="5" t="n">
        <v>7756</v>
      </c>
      <c r="D12" s="5" t="n">
        <v>70229</v>
      </c>
      <c r="E12" s="5" t="n">
        <v>127592</v>
      </c>
      <c r="F12" s="5" t="n">
        <v>300556</v>
      </c>
    </row>
    <row r="13" spans="1:6">
      <c r="A13" s="3" t="s">
        <v>149</v>
      </c>
    </row>
    <row r="14" spans="1:6">
      <c r="A14" s="4" t="s">
        <v>150</v>
      </c>
      <c r="C14" s="5" t="n">
        <v>-27121</v>
      </c>
      <c r="D14" s="5" t="n">
        <v>-61212</v>
      </c>
      <c r="E14" s="5" t="n">
        <v>-104403</v>
      </c>
      <c r="F14" s="5" t="n">
        <v>-136736</v>
      </c>
    </row>
    <row r="15" spans="1:6">
      <c r="A15" s="4" t="s">
        <v>151</v>
      </c>
      <c r="C15" s="5" t="n">
        <v>-27121</v>
      </c>
      <c r="D15" s="5" t="n">
        <v>-61212</v>
      </c>
      <c r="E15" s="5" t="n">
        <v>-104403</v>
      </c>
      <c r="F15" s="5" t="n">
        <v>-136736</v>
      </c>
    </row>
    <row r="16" spans="1:6">
      <c r="A16" s="4" t="s">
        <v>329</v>
      </c>
    </row>
    <row r="17" spans="1:6">
      <c r="A17" s="3" t="s">
        <v>133</v>
      </c>
    </row>
    <row r="18" spans="1:6">
      <c r="A18" s="4" t="s">
        <v>327</v>
      </c>
      <c r="C18" s="5" t="n">
        <v>9201</v>
      </c>
      <c r="D18" s="5" t="n">
        <v>9201</v>
      </c>
      <c r="E18" s="5" t="n">
        <v>9201</v>
      </c>
      <c r="F18" s="5" t="n">
        <v>9201</v>
      </c>
    </row>
    <row r="19" spans="1:6">
      <c r="A19" s="4" t="s">
        <v>328</v>
      </c>
      <c r="C19" s="5" t="n">
        <v>9201</v>
      </c>
      <c r="D19" s="5" t="n">
        <v>9201</v>
      </c>
      <c r="E19" s="5" t="n">
        <v>9201</v>
      </c>
      <c r="F19" s="5" t="n">
        <v>9201</v>
      </c>
    </row>
    <row r="20" spans="1:6">
      <c r="A20" s="3" t="s">
        <v>149</v>
      </c>
    </row>
    <row r="21" spans="1:6">
      <c r="A21" s="4" t="s">
        <v>150</v>
      </c>
      <c r="C21" s="5" t="n">
        <v>-9201</v>
      </c>
      <c r="D21" s="5" t="n">
        <v>-9201</v>
      </c>
      <c r="E21" s="5" t="n">
        <v>-9201</v>
      </c>
      <c r="F21" s="5" t="n">
        <v>-9201</v>
      </c>
    </row>
    <row r="22" spans="1:6">
      <c r="A22" s="4" t="s">
        <v>151</v>
      </c>
      <c r="C22" s="5" t="n">
        <v>-9201</v>
      </c>
      <c r="D22" s="5" t="n">
        <v>-9201</v>
      </c>
      <c r="E22" s="5" t="n">
        <v>-9201</v>
      </c>
      <c r="F22" s="5" t="n">
        <v>-9201</v>
      </c>
    </row>
    <row r="23" spans="1:6">
      <c r="A23" s="4" t="s">
        <v>321</v>
      </c>
    </row>
    <row r="24" spans="1:6">
      <c r="A24" s="3" t="s">
        <v>133</v>
      </c>
    </row>
    <row r="25" spans="1:6">
      <c r="A25" s="4" t="s">
        <v>327</v>
      </c>
      <c r="C25" s="5" t="n">
        <v>-48014</v>
      </c>
      <c r="D25" s="5" t="n">
        <v>-33516</v>
      </c>
      <c r="E25" s="5" t="n">
        <v>-14400</v>
      </c>
      <c r="F25" s="5" t="n">
        <v>8749</v>
      </c>
    </row>
    <row r="26" spans="1:6">
      <c r="A26" s="4" t="s">
        <v>328</v>
      </c>
      <c r="C26" s="5" t="n">
        <v>16957</v>
      </c>
      <c r="D26" s="5" t="n">
        <v>79430</v>
      </c>
      <c r="E26" s="5" t="n">
        <v>136793</v>
      </c>
      <c r="F26" s="5" t="n">
        <v>309757</v>
      </c>
    </row>
    <row r="27" spans="1:6">
      <c r="A27" s="3" t="s">
        <v>149</v>
      </c>
    </row>
    <row r="28" spans="1:6">
      <c r="A28" s="4" t="s">
        <v>150</v>
      </c>
      <c r="C28" s="5" t="n">
        <v>-36322</v>
      </c>
      <c r="D28" s="5" t="n">
        <v>-70413</v>
      </c>
      <c r="E28" s="5" t="n">
        <v>-113604</v>
      </c>
      <c r="F28" s="5" t="n">
        <v>-145937</v>
      </c>
    </row>
    <row r="29" spans="1:6">
      <c r="A29" s="4" t="s">
        <v>151</v>
      </c>
      <c r="C29" s="6" t="n">
        <v>-36322</v>
      </c>
      <c r="D29" s="6" t="n">
        <v>-70413</v>
      </c>
      <c r="E29" s="6" t="n">
        <v>-113604</v>
      </c>
      <c r="F29" s="6" t="n">
        <v>-1459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5"/>
    <col customWidth="1" max="3" min="3" width="13"/>
  </cols>
  <sheetData>
    <row r="1" spans="1:3">
      <c r="A1" s="1" t="s">
        <v>88</v>
      </c>
      <c r="B1" s="2" t="s">
        <v>1</v>
      </c>
    </row>
    <row r="2" spans="1:3">
      <c r="B2" s="2" t="s">
        <v>2</v>
      </c>
      <c r="C2" s="2" t="s">
        <v>89</v>
      </c>
    </row>
    <row r="3" spans="1:3">
      <c r="A3" s="3" t="s">
        <v>90</v>
      </c>
    </row>
    <row r="4" spans="1:3">
      <c r="A4" s="4" t="s">
        <v>91</v>
      </c>
      <c r="B4" s="6" t="n">
        <v>598421</v>
      </c>
      <c r="C4" s="6" t="n">
        <v>557406</v>
      </c>
    </row>
    <row r="5" spans="1:3">
      <c r="A5" s="4" t="s">
        <v>92</v>
      </c>
      <c r="B5" s="5" t="n">
        <v>365607</v>
      </c>
      <c r="C5" s="5" t="n">
        <v>348073</v>
      </c>
    </row>
    <row r="6" spans="1:3">
      <c r="A6" s="4" t="s">
        <v>93</v>
      </c>
      <c r="B6" s="5" t="n">
        <v>232814</v>
      </c>
      <c r="C6" s="5" t="n">
        <v>209333</v>
      </c>
    </row>
    <row r="7" spans="1:3">
      <c r="A7" s="4" t="s">
        <v>94</v>
      </c>
      <c r="B7" s="5" t="n">
        <v>164181</v>
      </c>
      <c r="C7" s="5" t="n">
        <v>161186</v>
      </c>
    </row>
    <row r="8" spans="1:3">
      <c r="A8" s="4" t="s">
        <v>95</v>
      </c>
      <c r="B8" s="5" t="n">
        <v>68633</v>
      </c>
      <c r="C8" s="5" t="n">
        <v>48147</v>
      </c>
    </row>
    <row r="9" spans="1:3">
      <c r="A9" s="4" t="s">
        <v>96</v>
      </c>
      <c r="B9" s="5" t="n">
        <v>21118</v>
      </c>
      <c r="C9" s="5" t="n">
        <v>15098</v>
      </c>
    </row>
    <row r="10" spans="1:3">
      <c r="A10" s="4" t="s">
        <v>97</v>
      </c>
      <c r="B10" s="5" t="n">
        <v>47515</v>
      </c>
      <c r="C10" s="5" t="n">
        <v>33049</v>
      </c>
    </row>
    <row r="11" spans="1:3">
      <c r="A11" s="4" t="s">
        <v>98</v>
      </c>
      <c r="B11" s="5" t="n">
        <v>11793</v>
      </c>
      <c r="C11" s="5" t="n">
        <v>7588</v>
      </c>
    </row>
    <row r="12" spans="1:3">
      <c r="A12" s="4" t="s">
        <v>99</v>
      </c>
      <c r="B12" s="6" t="n">
        <v>35722</v>
      </c>
      <c r="C12" s="6" t="n">
        <v>25461</v>
      </c>
    </row>
    <row r="13" spans="1:3">
      <c r="A13" s="4" t="s">
        <v>100</v>
      </c>
      <c r="B13" s="5" t="n">
        <v>19976858</v>
      </c>
      <c r="C13" s="5" t="n">
        <v>21545025</v>
      </c>
    </row>
    <row r="14" spans="1:3">
      <c r="A14" s="4" t="s">
        <v>101</v>
      </c>
      <c r="B14" s="8" t="n">
        <v>1.79</v>
      </c>
      <c r="C14" s="8" t="n">
        <v>1.18</v>
      </c>
    </row>
    <row r="15" spans="1:3">
      <c r="A15" s="4" t="s">
        <v>102</v>
      </c>
      <c r="B15" s="5" t="n">
        <v>24933987</v>
      </c>
      <c r="C15" s="5" t="n">
        <v>25230228</v>
      </c>
    </row>
    <row r="16" spans="1:3">
      <c r="A16" s="4" t="s">
        <v>103</v>
      </c>
      <c r="B16" s="8" t="n">
        <v>1.43</v>
      </c>
      <c r="C16" s="8" t="n">
        <v>1.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330</v>
      </c>
      <c r="B1" s="2" t="s">
        <v>1</v>
      </c>
      <c r="D1" s="2" t="s">
        <v>132</v>
      </c>
    </row>
    <row r="2" spans="1:4">
      <c r="B2" s="2" t="s">
        <v>2</v>
      </c>
      <c r="C2" s="2" t="s">
        <v>89</v>
      </c>
      <c r="D2" s="2" t="s">
        <v>331</v>
      </c>
    </row>
    <row r="3" spans="1:4">
      <c r="A3" s="3" t="s">
        <v>332</v>
      </c>
    </row>
    <row r="4" spans="1:4">
      <c r="A4" s="4" t="s">
        <v>99</v>
      </c>
      <c r="B4" s="6" t="n">
        <v>35722</v>
      </c>
      <c r="C4" s="6" t="n">
        <v>25461</v>
      </c>
    </row>
    <row r="5" spans="1:4">
      <c r="A5" s="4" t="s">
        <v>333</v>
      </c>
    </row>
    <row r="6" spans="1:4">
      <c r="A6" s="3" t="s">
        <v>332</v>
      </c>
    </row>
    <row r="7" spans="1:4">
      <c r="A7" s="4" t="s">
        <v>334</v>
      </c>
      <c r="D7" s="6" t="n">
        <v>4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335</v>
      </c>
      <c r="B1" s="2" t="s">
        <v>2</v>
      </c>
      <c r="C1" s="2" t="s">
        <v>31</v>
      </c>
      <c r="D1" s="2" t="s">
        <v>89</v>
      </c>
      <c r="E1" s="2" t="s">
        <v>331</v>
      </c>
    </row>
    <row r="2" spans="1:5">
      <c r="A2" s="3" t="s">
        <v>32</v>
      </c>
    </row>
    <row r="3" spans="1:5">
      <c r="A3" s="4" t="s">
        <v>33</v>
      </c>
      <c r="B3" s="6" t="n">
        <v>37550</v>
      </c>
      <c r="C3" s="6" t="n">
        <v>5803</v>
      </c>
      <c r="D3" s="6" t="n">
        <v>20796</v>
      </c>
      <c r="E3" s="6" t="n">
        <v>17907</v>
      </c>
    </row>
    <row r="4" spans="1:5">
      <c r="A4" s="4" t="s">
        <v>35</v>
      </c>
      <c r="B4" s="5" t="n">
        <v>48882</v>
      </c>
      <c r="C4" s="5" t="n">
        <v>40224</v>
      </c>
    </row>
    <row r="5" spans="1:5">
      <c r="A5" s="4" t="s">
        <v>36</v>
      </c>
      <c r="B5" s="5" t="n">
        <v>530190</v>
      </c>
      <c r="C5" s="5" t="n">
        <v>531947</v>
      </c>
    </row>
    <row r="6" spans="1:5">
      <c r="A6" s="4" t="s">
        <v>37</v>
      </c>
      <c r="B6" s="5" t="n">
        <v>21795</v>
      </c>
      <c r="C6" s="5" t="n">
        <v>21795</v>
      </c>
    </row>
    <row r="7" spans="1:5">
      <c r="A7" s="4" t="s">
        <v>38</v>
      </c>
      <c r="B7" s="5" t="n">
        <v>118648</v>
      </c>
      <c r="C7" s="5" t="n">
        <v>104198</v>
      </c>
    </row>
    <row r="8" spans="1:5">
      <c r="A8" s="4" t="s">
        <v>39</v>
      </c>
      <c r="B8" s="5" t="n">
        <v>822065</v>
      </c>
      <c r="C8" s="5" t="n">
        <v>703967</v>
      </c>
    </row>
    <row r="9" spans="1:5">
      <c r="A9" s="4" t="s">
        <v>40</v>
      </c>
      <c r="B9" s="5" t="n">
        <v>954142</v>
      </c>
      <c r="C9" s="5" t="n">
        <v>952957</v>
      </c>
    </row>
    <row r="10" spans="1:5">
      <c r="A10" s="4" t="s">
        <v>41</v>
      </c>
      <c r="B10" s="5" t="n">
        <v>432212</v>
      </c>
      <c r="C10" s="5" t="n">
        <v>440504</v>
      </c>
    </row>
    <row r="11" spans="1:5">
      <c r="A11" s="4" t="s">
        <v>42</v>
      </c>
      <c r="B11" s="5" t="n">
        <v>124349</v>
      </c>
      <c r="C11" s="5" t="n">
        <v>124379</v>
      </c>
    </row>
    <row r="12" spans="1:5">
      <c r="A12" s="4" t="s">
        <v>43</v>
      </c>
      <c r="B12" s="5" t="n">
        <v>86022</v>
      </c>
      <c r="C12" s="5" t="n">
        <v>86022</v>
      </c>
    </row>
    <row r="13" spans="1:5">
      <c r="A13" s="4" t="s">
        <v>44</v>
      </c>
      <c r="B13" s="5" t="n">
        <v>35752</v>
      </c>
      <c r="C13" s="5" t="n">
        <v>35603</v>
      </c>
    </row>
    <row r="14" spans="1:5">
      <c r="A14" s="4" t="s">
        <v>45</v>
      </c>
      <c r="B14" s="5" t="n">
        <v>91290</v>
      </c>
      <c r="C14" s="5" t="n">
        <v>79586</v>
      </c>
    </row>
    <row r="15" spans="1:5">
      <c r="A15" s="4" t="s">
        <v>46</v>
      </c>
      <c r="B15" s="5" t="n">
        <v>2545832</v>
      </c>
      <c r="C15" s="5" t="n">
        <v>2423018</v>
      </c>
    </row>
    <row r="16" spans="1:5">
      <c r="A16" s="3" t="s">
        <v>47</v>
      </c>
    </row>
    <row r="17" spans="1:5">
      <c r="A17" s="4" t="s">
        <v>48</v>
      </c>
      <c r="B17" s="5" t="n">
        <v>289146</v>
      </c>
      <c r="C17" s="5" t="n">
        <v>320497</v>
      </c>
    </row>
    <row r="18" spans="1:5">
      <c r="A18" s="4" t="s">
        <v>49</v>
      </c>
      <c r="B18" s="5" t="n">
        <v>174252</v>
      </c>
      <c r="C18" s="5" t="n">
        <v>152595</v>
      </c>
    </row>
    <row r="19" spans="1:5">
      <c r="A19" s="4" t="s">
        <v>50</v>
      </c>
      <c r="B19" s="5" t="n">
        <v>56601</v>
      </c>
      <c r="C19" s="5" t="n">
        <v>66249</v>
      </c>
    </row>
    <row r="20" spans="1:5">
      <c r="A20" s="4" t="s">
        <v>51</v>
      </c>
      <c r="B20" s="5" t="n">
        <v>143693</v>
      </c>
      <c r="C20" s="5" t="n">
        <v>109456</v>
      </c>
    </row>
    <row r="21" spans="1:5">
      <c r="A21" s="4" t="s">
        <v>52</v>
      </c>
      <c r="B21" s="5" t="n">
        <v>1011610</v>
      </c>
      <c r="C21" s="5" t="n">
        <v>992586</v>
      </c>
    </row>
    <row r="22" spans="1:5">
      <c r="A22" s="4" t="s">
        <v>53</v>
      </c>
      <c r="B22" s="5" t="n">
        <v>374871</v>
      </c>
      <c r="C22" s="5" t="n">
        <v>57500</v>
      </c>
    </row>
    <row r="23" spans="1:5">
      <c r="A23" s="4" t="s">
        <v>54</v>
      </c>
      <c r="B23" s="5" t="n">
        <v>427961</v>
      </c>
      <c r="C23" s="5" t="n">
        <v>437557</v>
      </c>
    </row>
    <row r="24" spans="1:5">
      <c r="A24" s="4" t="s">
        <v>55</v>
      </c>
      <c r="B24" s="5" t="n">
        <v>436228</v>
      </c>
      <c r="C24" s="5" t="n">
        <v>421245</v>
      </c>
    </row>
    <row r="25" spans="1:5">
      <c r="A25" s="4" t="s">
        <v>56</v>
      </c>
      <c r="B25" s="5" t="n">
        <v>31685</v>
      </c>
      <c r="C25" s="5" t="n">
        <v>32512</v>
      </c>
    </row>
    <row r="26" spans="1:5">
      <c r="A26" s="4" t="s">
        <v>57</v>
      </c>
      <c r="B26" s="5" t="n">
        <v>2793205</v>
      </c>
      <c r="C26" s="5" t="n">
        <v>2461708</v>
      </c>
    </row>
    <row r="27" spans="1:5">
      <c r="A27" s="3" t="s">
        <v>60</v>
      </c>
    </row>
    <row r="28" spans="1:5">
      <c r="A28" s="4" t="s">
        <v>336</v>
      </c>
      <c r="B28" s="4" t="s">
        <v>59</v>
      </c>
      <c r="C28" s="4" t="s">
        <v>59</v>
      </c>
    </row>
    <row r="29" spans="1:5">
      <c r="A29" s="4" t="s">
        <v>307</v>
      </c>
      <c r="B29" s="5" t="n">
        <v>2</v>
      </c>
      <c r="C29" s="5" t="n">
        <v>2</v>
      </c>
    </row>
    <row r="30" spans="1:5">
      <c r="A30" s="4" t="s">
        <v>63</v>
      </c>
      <c r="B30" s="5" t="n">
        <v>362986</v>
      </c>
      <c r="C30" s="5" t="n">
        <v>356422</v>
      </c>
    </row>
    <row r="31" spans="1:5">
      <c r="A31" s="4" t="s">
        <v>64</v>
      </c>
      <c r="B31" s="5" t="n">
        <v>-3270</v>
      </c>
      <c r="C31" s="5" t="n">
        <v>-2333</v>
      </c>
    </row>
    <row r="32" spans="1:5">
      <c r="A32" s="4" t="s">
        <v>65</v>
      </c>
      <c r="B32" s="5" t="n">
        <v>-356816</v>
      </c>
      <c r="C32" s="5" t="n">
        <v>-392538</v>
      </c>
    </row>
    <row r="33" spans="1:5">
      <c r="A33" s="4" t="s">
        <v>309</v>
      </c>
      <c r="B33" s="5" t="n">
        <v>-250275</v>
      </c>
      <c r="C33" s="5" t="n">
        <v>-243</v>
      </c>
    </row>
    <row r="34" spans="1:5">
      <c r="A34" s="4" t="s">
        <v>67</v>
      </c>
      <c r="B34" s="5" t="n">
        <v>-247373</v>
      </c>
      <c r="C34" s="5" t="n">
        <v>-38690</v>
      </c>
      <c r="D34" s="5" t="n">
        <v>5226</v>
      </c>
      <c r="E34" s="5" t="n">
        <v>-8155</v>
      </c>
    </row>
    <row r="35" spans="1:5">
      <c r="A35" s="4" t="s">
        <v>68</v>
      </c>
      <c r="B35" s="5" t="n">
        <v>2545832</v>
      </c>
      <c r="C35" s="5" t="n">
        <v>2423018</v>
      </c>
    </row>
    <row r="36" spans="1:5">
      <c r="A36" s="4" t="s">
        <v>69</v>
      </c>
    </row>
    <row r="37" spans="1:5">
      <c r="A37" s="3" t="s">
        <v>47</v>
      </c>
    </row>
    <row r="38" spans="1:5">
      <c r="A38" s="4" t="s">
        <v>70</v>
      </c>
      <c r="B38" s="5" t="n">
        <v>347918</v>
      </c>
      <c r="C38" s="5" t="n">
        <v>343789</v>
      </c>
    </row>
    <row r="39" spans="1:5">
      <c r="A39" s="4" t="s">
        <v>75</v>
      </c>
    </row>
    <row r="40" spans="1:5">
      <c r="A40" s="3" t="s">
        <v>47</v>
      </c>
    </row>
    <row r="41" spans="1:5">
      <c r="A41" s="4" t="s">
        <v>70</v>
      </c>
      <c r="B41" s="5" t="n">
        <v>275884</v>
      </c>
      <c r="C41" s="5" t="n">
        <v>271157</v>
      </c>
    </row>
    <row r="42" spans="1:5">
      <c r="A42" s="4" t="s">
        <v>76</v>
      </c>
    </row>
    <row r="43" spans="1:5">
      <c r="A43" s="3" t="s">
        <v>47</v>
      </c>
    </row>
    <row r="44" spans="1:5">
      <c r="A44" s="4" t="s">
        <v>70</v>
      </c>
      <c r="B44" s="6" t="n">
        <v>253424</v>
      </c>
      <c r="C44" s="5" t="n">
        <v>249151</v>
      </c>
    </row>
    <row r="45" spans="1:5">
      <c r="A45" s="4" t="s">
        <v>320</v>
      </c>
    </row>
    <row r="46" spans="1:5">
      <c r="A46" s="3" t="s">
        <v>60</v>
      </c>
    </row>
    <row r="47" spans="1:5">
      <c r="A47" s="4" t="s">
        <v>63</v>
      </c>
      <c r="D47" s="5" t="n">
        <v>870800</v>
      </c>
    </row>
    <row r="48" spans="1:5">
      <c r="A48" s="4" t="s">
        <v>65</v>
      </c>
      <c r="C48" s="5" t="n">
        <v>-376800</v>
      </c>
      <c r="D48" s="5" t="n">
        <v>159400</v>
      </c>
      <c r="E48" s="6" t="n">
        <v>152400</v>
      </c>
    </row>
    <row r="49" spans="1:5">
      <c r="A49" s="4" t="s">
        <v>309</v>
      </c>
      <c r="D49" s="6" t="n">
        <v>-1020100</v>
      </c>
    </row>
    <row r="50" spans="1:5">
      <c r="A50" s="4" t="s">
        <v>337</v>
      </c>
    </row>
    <row r="51" spans="1:5">
      <c r="A51" s="3" t="s">
        <v>32</v>
      </c>
    </row>
    <row r="52" spans="1:5">
      <c r="A52" s="4" t="s">
        <v>33</v>
      </c>
      <c r="C52" s="5" t="n">
        <v>5803</v>
      </c>
    </row>
    <row r="53" spans="1:5">
      <c r="A53" s="4" t="s">
        <v>35</v>
      </c>
      <c r="C53" s="5" t="n">
        <v>40224</v>
      </c>
    </row>
    <row r="54" spans="1:5">
      <c r="A54" s="4" t="s">
        <v>36</v>
      </c>
      <c r="C54" s="5" t="n">
        <v>531947</v>
      </c>
    </row>
    <row r="55" spans="1:5">
      <c r="A55" s="4" t="s">
        <v>38</v>
      </c>
      <c r="C55" s="5" t="n">
        <v>104719</v>
      </c>
    </row>
    <row r="56" spans="1:5">
      <c r="A56" s="4" t="s">
        <v>39</v>
      </c>
      <c r="C56" s="5" t="n">
        <v>682693</v>
      </c>
    </row>
    <row r="57" spans="1:5">
      <c r="A57" s="4" t="s">
        <v>40</v>
      </c>
      <c r="C57" s="5" t="n">
        <v>863562</v>
      </c>
    </row>
    <row r="58" spans="1:5">
      <c r="A58" s="4" t="s">
        <v>42</v>
      </c>
      <c r="C58" s="5" t="n">
        <v>124379</v>
      </c>
    </row>
    <row r="59" spans="1:5">
      <c r="A59" s="4" t="s">
        <v>43</v>
      </c>
      <c r="C59" s="5" t="n">
        <v>86022</v>
      </c>
    </row>
    <row r="60" spans="1:5">
      <c r="A60" s="4" t="s">
        <v>44</v>
      </c>
      <c r="C60" s="5" t="n">
        <v>30033</v>
      </c>
    </row>
    <row r="61" spans="1:5">
      <c r="A61" s="4" t="s">
        <v>45</v>
      </c>
      <c r="C61" s="5" t="n">
        <v>19345</v>
      </c>
    </row>
    <row r="62" spans="1:5">
      <c r="A62" s="4" t="s">
        <v>46</v>
      </c>
      <c r="C62" s="5" t="n">
        <v>1806034</v>
      </c>
    </row>
    <row r="63" spans="1:5">
      <c r="A63" s="3" t="s">
        <v>47</v>
      </c>
    </row>
    <row r="64" spans="1:5">
      <c r="A64" s="4" t="s">
        <v>48</v>
      </c>
      <c r="C64" s="5" t="n">
        <v>320441</v>
      </c>
    </row>
    <row r="65" spans="1:5">
      <c r="A65" s="4" t="s">
        <v>49</v>
      </c>
      <c r="C65" s="5" t="n">
        <v>152595</v>
      </c>
    </row>
    <row r="66" spans="1:5">
      <c r="A66" s="4" t="s">
        <v>51</v>
      </c>
      <c r="C66" s="5" t="n">
        <v>101347</v>
      </c>
    </row>
    <row r="67" spans="1:5">
      <c r="A67" s="4" t="s">
        <v>52</v>
      </c>
      <c r="C67" s="5" t="n">
        <v>918172</v>
      </c>
    </row>
    <row r="68" spans="1:5">
      <c r="A68" s="4" t="s">
        <v>53</v>
      </c>
      <c r="C68" s="5" t="n">
        <v>57500</v>
      </c>
    </row>
    <row r="69" spans="1:5">
      <c r="A69" s="4" t="s">
        <v>338</v>
      </c>
      <c r="C69" s="5" t="n">
        <v>228928</v>
      </c>
    </row>
    <row r="70" spans="1:5">
      <c r="A70" s="4" t="s">
        <v>339</v>
      </c>
      <c r="C70" s="5" t="n">
        <v>53742</v>
      </c>
    </row>
    <row r="71" spans="1:5">
      <c r="A71" s="4" t="s">
        <v>56</v>
      </c>
      <c r="C71" s="5" t="n">
        <v>50346</v>
      </c>
    </row>
    <row r="72" spans="1:5">
      <c r="A72" s="4" t="s">
        <v>57</v>
      </c>
      <c r="C72" s="5" t="n">
        <v>1828996</v>
      </c>
    </row>
    <row r="73" spans="1:5">
      <c r="A73" s="3" t="s">
        <v>60</v>
      </c>
    </row>
    <row r="74" spans="1:5">
      <c r="A74" s="4" t="s">
        <v>336</v>
      </c>
      <c r="C74" s="4" t="s">
        <v>59</v>
      </c>
    </row>
    <row r="75" spans="1:5">
      <c r="A75" s="4" t="s">
        <v>307</v>
      </c>
      <c r="C75" s="5" t="n">
        <v>2</v>
      </c>
    </row>
    <row r="76" spans="1:5">
      <c r="A76" s="4" t="s">
        <v>63</v>
      </c>
      <c r="C76" s="5" t="n">
        <v>356422</v>
      </c>
    </row>
    <row r="77" spans="1:5">
      <c r="A77" s="4" t="s">
        <v>64</v>
      </c>
      <c r="C77" s="5" t="n">
        <v>-2333</v>
      </c>
    </row>
    <row r="78" spans="1:5">
      <c r="A78" s="4" t="s">
        <v>65</v>
      </c>
      <c r="C78" s="5" t="n">
        <v>-376810</v>
      </c>
    </row>
    <row r="79" spans="1:5">
      <c r="A79" s="4" t="s">
        <v>309</v>
      </c>
      <c r="C79" s="5" t="n">
        <v>-243</v>
      </c>
    </row>
    <row r="80" spans="1:5">
      <c r="A80" s="4" t="s">
        <v>67</v>
      </c>
      <c r="C80" s="5" t="n">
        <v>-22962</v>
      </c>
    </row>
    <row r="81" spans="1:5">
      <c r="A81" s="4" t="s">
        <v>68</v>
      </c>
      <c r="C81" s="5" t="n">
        <v>1806034</v>
      </c>
    </row>
    <row r="82" spans="1:5">
      <c r="A82" s="4" t="s">
        <v>340</v>
      </c>
    </row>
    <row r="83" spans="1:5">
      <c r="A83" s="3" t="s">
        <v>47</v>
      </c>
    </row>
    <row r="84" spans="1:5">
      <c r="A84" s="4" t="s">
        <v>70</v>
      </c>
      <c r="C84" s="5" t="n">
        <v>343789</v>
      </c>
    </row>
    <row r="85" spans="1:5">
      <c r="A85" s="4" t="s">
        <v>341</v>
      </c>
    </row>
    <row r="86" spans="1:5">
      <c r="A86" s="3" t="s">
        <v>47</v>
      </c>
    </row>
    <row r="87" spans="1:5">
      <c r="A87" s="4" t="s">
        <v>70</v>
      </c>
      <c r="C87" s="5" t="n">
        <v>271157</v>
      </c>
    </row>
    <row r="88" spans="1:5">
      <c r="A88" s="4" t="s">
        <v>342</v>
      </c>
    </row>
    <row r="89" spans="1:5">
      <c r="A89" s="3" t="s">
        <v>47</v>
      </c>
    </row>
    <row r="90" spans="1:5">
      <c r="A90" s="4" t="s">
        <v>70</v>
      </c>
      <c r="C90" s="5" t="n">
        <v>249151</v>
      </c>
    </row>
    <row r="91" spans="1:5">
      <c r="A91" s="4" t="s">
        <v>343</v>
      </c>
    </row>
    <row r="92" spans="1:5">
      <c r="A92" s="3" t="s">
        <v>32</v>
      </c>
    </row>
    <row r="93" spans="1:5">
      <c r="A93" s="4" t="s">
        <v>37</v>
      </c>
      <c r="C93" s="5" t="n">
        <v>21795</v>
      </c>
    </row>
    <row r="94" spans="1:5">
      <c r="A94" s="4" t="s">
        <v>38</v>
      </c>
      <c r="C94" s="5" t="n">
        <v>-521</v>
      </c>
    </row>
    <row r="95" spans="1:5">
      <c r="A95" s="4" t="s">
        <v>39</v>
      </c>
      <c r="C95" s="5" t="n">
        <v>21274</v>
      </c>
    </row>
    <row r="96" spans="1:5">
      <c r="A96" s="4" t="s">
        <v>40</v>
      </c>
      <c r="C96" s="5" t="n">
        <v>89395</v>
      </c>
    </row>
    <row r="97" spans="1:5">
      <c r="A97" s="4" t="s">
        <v>41</v>
      </c>
      <c r="C97" s="5" t="n">
        <v>440504</v>
      </c>
    </row>
    <row r="98" spans="1:5">
      <c r="A98" s="4" t="s">
        <v>44</v>
      </c>
      <c r="C98" s="5" t="n">
        <v>5570</v>
      </c>
    </row>
    <row r="99" spans="1:5">
      <c r="A99" s="4" t="s">
        <v>45</v>
      </c>
      <c r="C99" s="5" t="n">
        <v>60241</v>
      </c>
    </row>
    <row r="100" spans="1:5">
      <c r="A100" s="4" t="s">
        <v>46</v>
      </c>
      <c r="C100" s="5" t="n">
        <v>616984</v>
      </c>
    </row>
    <row r="101" spans="1:5">
      <c r="A101" s="3" t="s">
        <v>47</v>
      </c>
    </row>
    <row r="102" spans="1:5">
      <c r="A102" s="4" t="s">
        <v>48</v>
      </c>
      <c r="C102" s="5" t="n">
        <v>56</v>
      </c>
    </row>
    <row r="103" spans="1:5">
      <c r="A103" s="4" t="s">
        <v>50</v>
      </c>
      <c r="C103" s="5" t="n">
        <v>66249</v>
      </c>
    </row>
    <row r="104" spans="1:5">
      <c r="A104" s="4" t="s">
        <v>51</v>
      </c>
      <c r="C104" s="5" t="n">
        <v>8109</v>
      </c>
    </row>
    <row r="105" spans="1:5">
      <c r="A105" s="4" t="s">
        <v>52</v>
      </c>
      <c r="C105" s="5" t="n">
        <v>74414</v>
      </c>
    </row>
    <row r="106" spans="1:5">
      <c r="A106" s="4" t="s">
        <v>338</v>
      </c>
      <c r="C106" s="5" t="n">
        <v>-228928</v>
      </c>
    </row>
    <row r="107" spans="1:5">
      <c r="A107" s="4" t="s">
        <v>339</v>
      </c>
      <c r="C107" s="5" t="n">
        <v>-53742</v>
      </c>
    </row>
    <row r="108" spans="1:5">
      <c r="A108" s="4" t="s">
        <v>54</v>
      </c>
      <c r="C108" s="5" t="n">
        <v>437557</v>
      </c>
    </row>
    <row r="109" spans="1:5">
      <c r="A109" s="4" t="s">
        <v>55</v>
      </c>
      <c r="C109" s="5" t="n">
        <v>421245</v>
      </c>
    </row>
    <row r="110" spans="1:5">
      <c r="A110" s="4" t="s">
        <v>56</v>
      </c>
      <c r="C110" s="5" t="n">
        <v>-17834</v>
      </c>
    </row>
    <row r="111" spans="1:5">
      <c r="A111" s="4" t="s">
        <v>57</v>
      </c>
      <c r="C111" s="5" t="n">
        <v>632712</v>
      </c>
    </row>
    <row r="112" spans="1:5">
      <c r="A112" s="3" t="s">
        <v>60</v>
      </c>
    </row>
    <row r="113" spans="1:5">
      <c r="A113" s="4" t="s">
        <v>336</v>
      </c>
      <c r="C113" s="4" t="s">
        <v>59</v>
      </c>
    </row>
    <row r="114" spans="1:5">
      <c r="A114" s="4" t="s">
        <v>65</v>
      </c>
      <c r="C114" s="5" t="n">
        <v>-15728</v>
      </c>
    </row>
    <row r="115" spans="1:5">
      <c r="A115" s="4" t="s">
        <v>67</v>
      </c>
      <c r="C115" s="5" t="n">
        <v>-15728</v>
      </c>
    </row>
    <row r="116" spans="1:5">
      <c r="A116" s="4" t="s">
        <v>68</v>
      </c>
      <c r="C116" s="6" t="n">
        <v>6169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32</v>
      </c>
    </row>
    <row r="2" spans="1:2">
      <c r="B2" s="2" t="s">
        <v>300</v>
      </c>
    </row>
    <row r="3" spans="1:2">
      <c r="A3" s="3" t="s">
        <v>332</v>
      </c>
    </row>
    <row r="4" spans="1:2">
      <c r="A4" s="4" t="s">
        <v>345</v>
      </c>
      <c r="B4" s="6" t="n">
        <v>4</v>
      </c>
    </row>
    <row r="5" spans="1:2">
      <c r="A5" s="4" t="s">
        <v>329</v>
      </c>
    </row>
    <row r="6" spans="1:2">
      <c r="A6" s="3" t="s">
        <v>332</v>
      </c>
    </row>
    <row r="7" spans="1:2">
      <c r="A7" s="4" t="s">
        <v>345</v>
      </c>
      <c r="B7" s="6"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46</v>
      </c>
      <c r="B1" s="2" t="s">
        <v>2</v>
      </c>
      <c r="C1" s="2" t="s">
        <v>31</v>
      </c>
    </row>
    <row r="2" spans="1:3">
      <c r="A2" s="3" t="s">
        <v>347</v>
      </c>
    </row>
    <row r="3" spans="1:3">
      <c r="A3" s="4" t="s">
        <v>348</v>
      </c>
      <c r="B3" s="6" t="n">
        <v>60073</v>
      </c>
      <c r="C3" s="6" t="n">
        <v>50000</v>
      </c>
    </row>
    <row r="4" spans="1:3">
      <c r="A4" s="4" t="s">
        <v>349</v>
      </c>
      <c r="B4" s="5" t="n">
        <v>17948</v>
      </c>
      <c r="C4" s="5" t="n">
        <v>16178</v>
      </c>
    </row>
    <row r="5" spans="1:3">
      <c r="A5" s="4" t="s">
        <v>350</v>
      </c>
      <c r="B5" s="5" t="n">
        <v>13873</v>
      </c>
      <c r="C5" s="5" t="n">
        <v>11836</v>
      </c>
    </row>
    <row r="6" spans="1:3">
      <c r="A6" s="4" t="s">
        <v>351</v>
      </c>
      <c r="B6" s="5" t="n">
        <v>6063</v>
      </c>
      <c r="C6" s="5" t="n">
        <v>5883</v>
      </c>
    </row>
    <row r="7" spans="1:3">
      <c r="A7" s="4" t="s">
        <v>352</v>
      </c>
      <c r="C7" s="5" t="n">
        <v>4862</v>
      </c>
    </row>
    <row r="8" spans="1:3">
      <c r="A8" s="4" t="s">
        <v>38</v>
      </c>
      <c r="B8" s="5" t="n">
        <v>20691</v>
      </c>
      <c r="C8" s="5" t="n">
        <v>15439</v>
      </c>
    </row>
    <row r="9" spans="1:3">
      <c r="A9" s="4" t="s">
        <v>353</v>
      </c>
      <c r="B9" s="6" t="n">
        <v>118648</v>
      </c>
      <c r="C9" s="6" t="n">
        <v>1041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54</v>
      </c>
      <c r="B1" s="2" t="s">
        <v>2</v>
      </c>
      <c r="C1" s="2" t="s">
        <v>31</v>
      </c>
    </row>
    <row r="2" spans="1:3">
      <c r="A2" s="3" t="s">
        <v>355</v>
      </c>
    </row>
    <row r="3" spans="1:3">
      <c r="A3" s="4" t="s">
        <v>146</v>
      </c>
      <c r="B3" s="6" t="n">
        <v>74110</v>
      </c>
      <c r="C3" s="6" t="n">
        <v>63159</v>
      </c>
    </row>
    <row r="4" spans="1:3">
      <c r="A4" s="4" t="s">
        <v>356</v>
      </c>
      <c r="B4" s="5" t="n">
        <v>5167</v>
      </c>
      <c r="C4" s="5" t="n">
        <v>5104</v>
      </c>
    </row>
    <row r="5" spans="1:3">
      <c r="A5" s="4" t="s">
        <v>357</v>
      </c>
      <c r="B5" s="5" t="n">
        <v>3432</v>
      </c>
      <c r="C5" s="5" t="n">
        <v>3415</v>
      </c>
    </row>
    <row r="6" spans="1:3">
      <c r="A6" s="4" t="s">
        <v>358</v>
      </c>
      <c r="B6" s="5" t="n">
        <v>5170</v>
      </c>
      <c r="C6" s="5" t="n">
        <v>5068</v>
      </c>
    </row>
    <row r="7" spans="1:3">
      <c r="A7" s="4" t="s">
        <v>45</v>
      </c>
      <c r="B7" s="5" t="n">
        <v>3411</v>
      </c>
      <c r="C7" s="5" t="n">
        <v>2840</v>
      </c>
    </row>
    <row r="8" spans="1:3">
      <c r="A8" s="4" t="s">
        <v>359</v>
      </c>
      <c r="B8" s="6" t="n">
        <v>91290</v>
      </c>
      <c r="C8" s="6" t="n">
        <v>795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360</v>
      </c>
      <c r="B1" s="2" t="s">
        <v>1</v>
      </c>
    </row>
    <row r="2" spans="1:2">
      <c r="B2" s="2" t="s">
        <v>361</v>
      </c>
    </row>
    <row r="3" spans="1:2">
      <c r="A3" s="3" t="s">
        <v>362</v>
      </c>
    </row>
    <row r="4" spans="1:2">
      <c r="A4" s="4" t="s">
        <v>363</v>
      </c>
      <c r="B4" s="6" t="n">
        <v>124379</v>
      </c>
    </row>
    <row r="5" spans="1:2">
      <c r="A5" s="4" t="s">
        <v>364</v>
      </c>
      <c r="B5" s="5" t="n">
        <v>124349</v>
      </c>
    </row>
    <row r="6" spans="1:2">
      <c r="A6" s="4" t="s">
        <v>363</v>
      </c>
      <c r="B6" s="5" t="n">
        <v>86022</v>
      </c>
    </row>
    <row r="7" spans="1:2">
      <c r="A7" s="4" t="s">
        <v>364</v>
      </c>
      <c r="B7" s="5" t="n">
        <v>86022</v>
      </c>
    </row>
    <row r="8" spans="1:2">
      <c r="A8" s="4" t="s">
        <v>365</v>
      </c>
    </row>
    <row r="9" spans="1:2">
      <c r="A9" s="3" t="s">
        <v>362</v>
      </c>
    </row>
    <row r="10" spans="1:2">
      <c r="A10" s="4" t="s">
        <v>363</v>
      </c>
      <c r="B10" s="5" t="n">
        <v>124379</v>
      </c>
    </row>
    <row r="11" spans="1:2">
      <c r="A11" s="4" t="s">
        <v>366</v>
      </c>
      <c r="B11" s="5" t="n">
        <v>-30</v>
      </c>
    </row>
    <row r="12" spans="1:2">
      <c r="A12" s="4" t="s">
        <v>364</v>
      </c>
      <c r="B12" s="5" t="n">
        <v>124349</v>
      </c>
    </row>
    <row r="13" spans="1:2">
      <c r="A13" s="4" t="s">
        <v>363</v>
      </c>
      <c r="B13" s="5" t="n">
        <v>48563</v>
      </c>
    </row>
    <row r="14" spans="1:2">
      <c r="A14" s="4" t="s">
        <v>364</v>
      </c>
      <c r="B14" s="5" t="n">
        <v>48563</v>
      </c>
    </row>
    <row r="15" spans="1:2">
      <c r="A15" s="4" t="s">
        <v>367</v>
      </c>
    </row>
    <row r="16" spans="1:2">
      <c r="A16" s="3" t="s">
        <v>362</v>
      </c>
    </row>
    <row r="17" spans="1:2">
      <c r="A17" s="4" t="s">
        <v>363</v>
      </c>
      <c r="B17" s="5" t="n">
        <v>37459</v>
      </c>
    </row>
    <row r="18" spans="1:2">
      <c r="A18" s="4" t="s">
        <v>364</v>
      </c>
      <c r="B18" s="6" t="n">
        <v>37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68</v>
      </c>
      <c r="B1" s="2" t="s">
        <v>132</v>
      </c>
      <c r="D1" s="2" t="s">
        <v>369</v>
      </c>
    </row>
    <row r="2" spans="1:4">
      <c r="B2" s="2" t="s">
        <v>31</v>
      </c>
      <c r="C2" s="2" t="s">
        <v>331</v>
      </c>
      <c r="D2" s="2" t="s">
        <v>31</v>
      </c>
    </row>
    <row r="3" spans="1:4">
      <c r="A3" s="3" t="s">
        <v>370</v>
      </c>
    </row>
    <row r="4" spans="1:4">
      <c r="A4" s="4" t="s">
        <v>371</v>
      </c>
      <c r="B4" s="9" t="n">
        <v>17.4</v>
      </c>
      <c r="C4" s="9" t="n">
        <v>33.7</v>
      </c>
      <c r="D4" s="9" t="n">
        <v>51.1</v>
      </c>
    </row>
    <row r="5" spans="1:4">
      <c r="A5" s="4" t="s">
        <v>372</v>
      </c>
      <c r="B5" s="9" t="n">
        <v>1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73</v>
      </c>
      <c r="B1" s="2" t="s">
        <v>2</v>
      </c>
      <c r="C1" s="2" t="s">
        <v>31</v>
      </c>
    </row>
    <row r="2" spans="1:3">
      <c r="A2" s="3" t="s">
        <v>191</v>
      </c>
    </row>
    <row r="3" spans="1:3">
      <c r="A3" s="4" t="s">
        <v>374</v>
      </c>
      <c r="B3" s="6" t="n">
        <v>176069</v>
      </c>
      <c r="C3" s="6" t="n">
        <v>183039</v>
      </c>
    </row>
    <row r="4" spans="1:3">
      <c r="A4" s="4" t="s">
        <v>375</v>
      </c>
      <c r="B4" s="5" t="n">
        <v>35688</v>
      </c>
      <c r="C4" s="5" t="n">
        <v>64192</v>
      </c>
    </row>
    <row r="5" spans="1:3">
      <c r="A5" s="4" t="s">
        <v>376</v>
      </c>
      <c r="B5" s="5" t="n">
        <v>19948</v>
      </c>
      <c r="C5" s="5" t="n">
        <v>20787</v>
      </c>
    </row>
    <row r="6" spans="1:3">
      <c r="A6" s="4" t="s">
        <v>377</v>
      </c>
      <c r="B6" s="5" t="n">
        <v>19901</v>
      </c>
      <c r="C6" s="5" t="n">
        <v>18354</v>
      </c>
    </row>
    <row r="7" spans="1:3">
      <c r="A7" s="4" t="s">
        <v>378</v>
      </c>
      <c r="B7" s="5" t="n">
        <v>10786</v>
      </c>
      <c r="C7" s="5" t="n">
        <v>10839</v>
      </c>
    </row>
    <row r="8" spans="1:3">
      <c r="A8" s="4" t="s">
        <v>379</v>
      </c>
      <c r="B8" s="5" t="n">
        <v>8546</v>
      </c>
      <c r="C8" s="5" t="n">
        <v>10276</v>
      </c>
    </row>
    <row r="9" spans="1:3">
      <c r="A9" s="4" t="s">
        <v>380</v>
      </c>
      <c r="B9" s="5" t="n">
        <v>3974</v>
      </c>
      <c r="C9" s="5" t="n">
        <v>2050</v>
      </c>
    </row>
    <row r="10" spans="1:3">
      <c r="A10" s="4" t="s">
        <v>381</v>
      </c>
      <c r="B10" s="5" t="n">
        <v>14234</v>
      </c>
      <c r="C10" s="5" t="n">
        <v>10960</v>
      </c>
    </row>
    <row r="11" spans="1:3">
      <c r="A11" s="4" t="s">
        <v>382</v>
      </c>
      <c r="B11" s="6" t="n">
        <v>289146</v>
      </c>
      <c r="C11" s="6" t="n">
        <v>3204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83</v>
      </c>
      <c r="B1" s="2" t="s">
        <v>2</v>
      </c>
      <c r="C1" s="2" t="s">
        <v>31</v>
      </c>
    </row>
    <row r="2" spans="1:3">
      <c r="A2" s="3" t="s">
        <v>191</v>
      </c>
    </row>
    <row r="3" spans="1:3">
      <c r="A3" s="4" t="s">
        <v>384</v>
      </c>
      <c r="B3" s="6" t="n">
        <v>60073</v>
      </c>
      <c r="C3" s="6" t="n">
        <v>50000</v>
      </c>
    </row>
    <row r="4" spans="1:3">
      <c r="A4" s="4" t="s">
        <v>385</v>
      </c>
      <c r="B4" s="5" t="n">
        <v>21056</v>
      </c>
      <c r="C4" s="5" t="n">
        <v>19821</v>
      </c>
    </row>
    <row r="5" spans="1:3">
      <c r="A5" s="4" t="s">
        <v>386</v>
      </c>
      <c r="B5" s="5" t="n">
        <v>17582</v>
      </c>
      <c r="C5" s="5" t="n">
        <v>17192</v>
      </c>
    </row>
    <row r="6" spans="1:3">
      <c r="A6" s="4" t="s">
        <v>387</v>
      </c>
      <c r="B6" s="5" t="n">
        <v>19351</v>
      </c>
      <c r="C6" s="5" t="n">
        <v>892</v>
      </c>
    </row>
    <row r="7" spans="1:3">
      <c r="A7" s="4" t="s">
        <v>388</v>
      </c>
      <c r="B7" s="5" t="n">
        <v>7716</v>
      </c>
      <c r="C7" s="5" t="n">
        <v>9184</v>
      </c>
    </row>
    <row r="8" spans="1:3">
      <c r="A8" s="4" t="s">
        <v>389</v>
      </c>
      <c r="B8" s="5" t="n">
        <v>7827</v>
      </c>
    </row>
    <row r="9" spans="1:3">
      <c r="A9" s="4" t="s">
        <v>390</v>
      </c>
      <c r="B9" s="5" t="n">
        <v>5819</v>
      </c>
      <c r="C9" s="5" t="n">
        <v>7767</v>
      </c>
    </row>
    <row r="10" spans="1:3">
      <c r="A10" s="4" t="s">
        <v>51</v>
      </c>
      <c r="B10" s="5" t="n">
        <v>4269</v>
      </c>
      <c r="C10" s="5" t="n">
        <v>4600</v>
      </c>
    </row>
    <row r="11" spans="1:3">
      <c r="A11" s="4" t="s">
        <v>391</v>
      </c>
      <c r="B11" s="6" t="n">
        <v>143693</v>
      </c>
      <c r="C11" s="6" t="n">
        <v>1094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92</v>
      </c>
      <c r="B1" s="2" t="s">
        <v>1</v>
      </c>
    </row>
    <row r="2" spans="1:2">
      <c r="B2" s="2" t="s">
        <v>361</v>
      </c>
    </row>
    <row r="3" spans="1:2">
      <c r="A3" s="3" t="s">
        <v>393</v>
      </c>
    </row>
    <row r="4" spans="1:2">
      <c r="A4" s="4" t="s">
        <v>394</v>
      </c>
      <c r="B4" s="9" t="n">
        <v>4.7</v>
      </c>
    </row>
    <row r="5" spans="1:2">
      <c r="A5" s="4" t="s">
        <v>395</v>
      </c>
      <c r="B5" s="9" t="n">
        <v>0.4</v>
      </c>
    </row>
    <row r="6" spans="1:2">
      <c r="A6" s="4" t="s">
        <v>396</v>
      </c>
      <c r="B6" s="5" t="n">
        <v>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4</v>
      </c>
      <c r="B1" s="2" t="s">
        <v>1</v>
      </c>
    </row>
    <row r="2" spans="1:3">
      <c r="B2" s="2" t="s">
        <v>2</v>
      </c>
      <c r="C2" s="2" t="s">
        <v>89</v>
      </c>
    </row>
    <row r="3" spans="1:3">
      <c r="A3" s="3" t="s">
        <v>105</v>
      </c>
    </row>
    <row r="4" spans="1:3">
      <c r="A4" s="4" t="s">
        <v>99</v>
      </c>
      <c r="B4" s="6" t="n">
        <v>35722</v>
      </c>
      <c r="C4" s="6" t="n">
        <v>25461</v>
      </c>
    </row>
    <row r="5" spans="1:3">
      <c r="A5" s="4" t="s">
        <v>106</v>
      </c>
      <c r="B5" s="5" t="n">
        <v>-937</v>
      </c>
      <c r="C5" s="5" t="n">
        <v>-1264</v>
      </c>
    </row>
    <row r="6" spans="1:3">
      <c r="A6" s="4" t="s">
        <v>107</v>
      </c>
      <c r="B6" s="6" t="n">
        <v>34785</v>
      </c>
      <c r="C6" s="6" t="n">
        <v>241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97</v>
      </c>
      <c r="B1" s="2" t="s">
        <v>2</v>
      </c>
      <c r="C1" s="2" t="s">
        <v>31</v>
      </c>
    </row>
    <row r="2" spans="1:3">
      <c r="A2" s="3" t="s">
        <v>398</v>
      </c>
    </row>
    <row r="3" spans="1:3">
      <c r="A3" s="4" t="s">
        <v>399</v>
      </c>
      <c r="B3" s="6" t="n">
        <v>18741</v>
      </c>
      <c r="C3" s="6" t="n">
        <v>18741</v>
      </c>
    </row>
    <row r="4" spans="1:3">
      <c r="A4" s="4" t="s">
        <v>400</v>
      </c>
      <c r="B4" s="5" t="n">
        <v>3089</v>
      </c>
      <c r="C4" s="5" t="n">
        <v>2992</v>
      </c>
    </row>
    <row r="5" spans="1:3">
      <c r="A5" s="4" t="s">
        <v>401</v>
      </c>
      <c r="B5" s="5" t="n">
        <v>2744</v>
      </c>
      <c r="C5" s="5" t="n">
        <v>2637</v>
      </c>
    </row>
    <row r="6" spans="1:3">
      <c r="A6" s="4" t="s">
        <v>402</v>
      </c>
      <c r="B6" s="5" t="n">
        <v>2381</v>
      </c>
      <c r="C6" s="5" t="n">
        <v>2976</v>
      </c>
    </row>
    <row r="7" spans="1:3">
      <c r="A7" s="4" t="s">
        <v>56</v>
      </c>
      <c r="B7" s="5" t="n">
        <v>4730</v>
      </c>
      <c r="C7" s="5" t="n">
        <v>5166</v>
      </c>
    </row>
    <row r="8" spans="1:3">
      <c r="A8" s="4" t="s">
        <v>403</v>
      </c>
      <c r="B8" s="6" t="n">
        <v>31685</v>
      </c>
      <c r="C8" s="6" t="n">
        <v>325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04</v>
      </c>
      <c r="B1" s="2" t="s">
        <v>1</v>
      </c>
    </row>
    <row r="2" spans="1:2">
      <c r="B2" s="2" t="s">
        <v>2</v>
      </c>
    </row>
    <row r="3" spans="1:2">
      <c r="A3" s="3" t="s">
        <v>398</v>
      </c>
    </row>
    <row r="4" spans="1:2">
      <c r="A4" s="4" t="s">
        <v>405</v>
      </c>
      <c r="B4" s="4" t="s">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1"/>
    <col customWidth="1" max="2" min="2" width="15"/>
  </cols>
  <sheetData>
    <row r="1" spans="1:2">
      <c r="A1" s="1" t="s">
        <v>407</v>
      </c>
      <c r="B1" s="2" t="s">
        <v>1</v>
      </c>
    </row>
    <row r="2" spans="1:2">
      <c r="B2" s="2" t="s">
        <v>2</v>
      </c>
    </row>
    <row r="3" spans="1:2">
      <c r="A3" s="3" t="s">
        <v>408</v>
      </c>
    </row>
    <row r="4" spans="1:2">
      <c r="A4" s="4" t="s">
        <v>409</v>
      </c>
      <c r="B4" s="4" t="s">
        <v>410</v>
      </c>
    </row>
    <row r="5" spans="1:2">
      <c r="A5" s="4" t="s">
        <v>411</v>
      </c>
      <c r="B5" s="4" t="s">
        <v>410</v>
      </c>
    </row>
    <row r="6" spans="1:2">
      <c r="A6" s="4" t="s">
        <v>412</v>
      </c>
      <c r="B6" s="4" t="s">
        <v>413</v>
      </c>
    </row>
    <row r="7" spans="1:2">
      <c r="A7" s="4" t="s">
        <v>414</v>
      </c>
      <c r="B7" s="4" t="s">
        <v>413</v>
      </c>
    </row>
    <row r="8" spans="1:2">
      <c r="A8" s="4" t="s">
        <v>415</v>
      </c>
    </row>
    <row r="9" spans="1:2">
      <c r="A9" s="3" t="s">
        <v>408</v>
      </c>
    </row>
    <row r="10" spans="1:2">
      <c r="A10" s="4" t="s">
        <v>416</v>
      </c>
      <c r="B10" s="4" t="s">
        <v>417</v>
      </c>
    </row>
    <row r="11" spans="1:2">
      <c r="A11" s="4" t="s">
        <v>418</v>
      </c>
      <c r="B11" s="4" t="s">
        <v>417</v>
      </c>
    </row>
    <row r="12" spans="1:2">
      <c r="A12" s="4" t="s">
        <v>419</v>
      </c>
    </row>
    <row r="13" spans="1:2">
      <c r="A13" s="3" t="s">
        <v>408</v>
      </c>
    </row>
    <row r="14" spans="1:2">
      <c r="A14" s="4" t="s">
        <v>416</v>
      </c>
      <c r="B14" s="4" t="s">
        <v>420</v>
      </c>
    </row>
    <row r="15" spans="1:2">
      <c r="A15" s="4" t="s">
        <v>418</v>
      </c>
      <c r="B15" s="4" t="s">
        <v>420</v>
      </c>
    </row>
    <row r="16" spans="1:2">
      <c r="A16" s="4" t="s">
        <v>421</v>
      </c>
    </row>
    <row r="17" spans="1:2">
      <c r="A17" s="3" t="s">
        <v>408</v>
      </c>
    </row>
    <row r="18" spans="1:2">
      <c r="A18" s="4" t="s">
        <v>416</v>
      </c>
      <c r="B18" s="4" t="s">
        <v>422</v>
      </c>
    </row>
    <row r="19" spans="1:2">
      <c r="A19" s="4" t="s">
        <v>418</v>
      </c>
      <c r="B19" s="4" t="s">
        <v>422</v>
      </c>
    </row>
    <row r="20" spans="1:2">
      <c r="A20" s="4" t="s">
        <v>423</v>
      </c>
    </row>
    <row r="21" spans="1:2">
      <c r="A21" s="3" t="s">
        <v>408</v>
      </c>
    </row>
    <row r="22" spans="1:2">
      <c r="A22" s="4" t="s">
        <v>416</v>
      </c>
      <c r="B22" s="4" t="s">
        <v>424</v>
      </c>
    </row>
    <row r="23" spans="1:2">
      <c r="A23" s="4" t="s">
        <v>418</v>
      </c>
      <c r="B23"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3"/>
  </cols>
  <sheetData>
    <row r="1" spans="1:3">
      <c r="A1" s="1" t="s">
        <v>425</v>
      </c>
      <c r="B1" s="2" t="s">
        <v>1</v>
      </c>
    </row>
    <row r="2" spans="1:3">
      <c r="B2" s="2" t="s">
        <v>2</v>
      </c>
      <c r="C2" s="2" t="s">
        <v>89</v>
      </c>
    </row>
    <row r="3" spans="1:3">
      <c r="A3" s="3" t="s">
        <v>426</v>
      </c>
    </row>
    <row r="4" spans="1:3">
      <c r="A4" s="4" t="s">
        <v>427</v>
      </c>
      <c r="B4" s="6" t="n">
        <v>19117</v>
      </c>
      <c r="C4" s="6" t="n">
        <v>21346</v>
      </c>
    </row>
    <row r="5" spans="1:3">
      <c r="A5" s="4" t="s">
        <v>428</v>
      </c>
      <c r="B5" s="5" t="n">
        <v>8852</v>
      </c>
      <c r="C5" s="5" t="n">
        <v>5899</v>
      </c>
    </row>
    <row r="6" spans="1:3">
      <c r="A6" s="4" t="s">
        <v>429</v>
      </c>
      <c r="B6" s="5" t="n">
        <v>5514</v>
      </c>
      <c r="C6" s="5" t="n">
        <v>3092</v>
      </c>
    </row>
    <row r="7" spans="1:3">
      <c r="A7" s="4" t="s">
        <v>430</v>
      </c>
      <c r="B7" s="5" t="n">
        <v>-3282</v>
      </c>
      <c r="C7" s="5" t="n">
        <v>-1010</v>
      </c>
    </row>
    <row r="8" spans="1:3">
      <c r="A8" s="4" t="s">
        <v>431</v>
      </c>
      <c r="B8" s="6" t="n">
        <v>30201</v>
      </c>
      <c r="C8" s="6" t="n">
        <v>293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432</v>
      </c>
      <c r="B1" s="2" t="s">
        <v>2</v>
      </c>
      <c r="C1" s="2" t="s">
        <v>31</v>
      </c>
    </row>
    <row r="2" spans="1:3">
      <c r="A2" s="3" t="s">
        <v>433</v>
      </c>
    </row>
    <row r="3" spans="1:3">
      <c r="A3" s="4" t="s">
        <v>434</v>
      </c>
      <c r="B3" s="6" t="n">
        <v>432212</v>
      </c>
      <c r="C3" s="6" t="n">
        <v>440504</v>
      </c>
    </row>
    <row r="4" spans="1:3">
      <c r="A4" s="4" t="s">
        <v>435</v>
      </c>
      <c r="B4" s="4" t="s">
        <v>436</v>
      </c>
      <c r="C4" s="4" t="s">
        <v>436</v>
      </c>
    </row>
    <row r="5" spans="1:3">
      <c r="A5" s="4" t="s">
        <v>437</v>
      </c>
      <c r="B5" s="6" t="n">
        <v>658077</v>
      </c>
      <c r="C5" s="6" t="n">
        <v>646875</v>
      </c>
    </row>
    <row r="6" spans="1:3">
      <c r="A6" s="4" t="s">
        <v>438</v>
      </c>
      <c r="B6" s="4" t="s">
        <v>439</v>
      </c>
      <c r="C6" s="4" t="s">
        <v>439</v>
      </c>
    </row>
    <row r="7" spans="1:3">
      <c r="A7" s="4" t="s">
        <v>440</v>
      </c>
      <c r="B7" s="6" t="n">
        <v>1090289</v>
      </c>
      <c r="C7" s="6" t="n">
        <v>1087379</v>
      </c>
    </row>
    <row r="8" spans="1:3">
      <c r="A8" s="4" t="s">
        <v>441</v>
      </c>
      <c r="B8" s="6" t="n">
        <v>56601</v>
      </c>
      <c r="C8" s="6" t="n">
        <v>66249</v>
      </c>
    </row>
    <row r="9" spans="1:3">
      <c r="A9" s="4" t="s">
        <v>442</v>
      </c>
      <c r="B9" s="4" t="s">
        <v>443</v>
      </c>
      <c r="C9" s="4" t="s">
        <v>443</v>
      </c>
    </row>
    <row r="10" spans="1:3">
      <c r="A10" s="4" t="s">
        <v>444</v>
      </c>
      <c r="B10" s="6" t="n">
        <v>7716</v>
      </c>
      <c r="C10" s="6" t="n">
        <v>9184</v>
      </c>
    </row>
    <row r="11" spans="1:3">
      <c r="A11" s="4" t="s">
        <v>445</v>
      </c>
      <c r="B11" s="4" t="s">
        <v>446</v>
      </c>
      <c r="C11" s="4" t="s">
        <v>446</v>
      </c>
    </row>
    <row r="12" spans="1:3">
      <c r="A12" s="4" t="s">
        <v>447</v>
      </c>
      <c r="B12" s="6" t="n">
        <v>64317</v>
      </c>
      <c r="C12" s="6" t="n">
        <v>75433</v>
      </c>
    </row>
    <row r="13" spans="1:3">
      <c r="A13" s="4" t="s">
        <v>448</v>
      </c>
      <c r="B13" s="6" t="n">
        <v>427961</v>
      </c>
      <c r="C13" s="6" t="n">
        <v>437557</v>
      </c>
    </row>
    <row r="14" spans="1:3">
      <c r="A14" s="4" t="s">
        <v>449</v>
      </c>
      <c r="B14" s="4" t="s">
        <v>450</v>
      </c>
      <c r="C14" s="4" t="s">
        <v>450</v>
      </c>
    </row>
    <row r="15" spans="1:3">
      <c r="A15" s="4" t="s">
        <v>451</v>
      </c>
      <c r="B15" s="6" t="n">
        <v>436228</v>
      </c>
      <c r="C15" s="6" t="n">
        <v>421245</v>
      </c>
    </row>
    <row r="16" spans="1:3">
      <c r="A16" s="4" t="s">
        <v>452</v>
      </c>
      <c r="B16" s="4" t="s">
        <v>453</v>
      </c>
      <c r="C16" s="4" t="s">
        <v>453</v>
      </c>
    </row>
    <row r="17" spans="1:3">
      <c r="A17" s="4" t="s">
        <v>454</v>
      </c>
      <c r="B17" s="6" t="n">
        <v>864189</v>
      </c>
      <c r="C17" s="6" t="n">
        <v>858802</v>
      </c>
    </row>
    <row r="18" spans="1:3">
      <c r="A18" s="4" t="s">
        <v>455</v>
      </c>
      <c r="B18" s="5" t="n">
        <v>928506</v>
      </c>
      <c r="C18" s="5" t="n">
        <v>934235</v>
      </c>
    </row>
    <row r="19" spans="1:3">
      <c r="A19" s="4" t="s">
        <v>456</v>
      </c>
      <c r="B19" s="6" t="n">
        <v>64100</v>
      </c>
      <c r="C19" s="6" t="n">
        <v>55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57</v>
      </c>
      <c r="B1" s="2" t="s">
        <v>1</v>
      </c>
    </row>
    <row r="2" spans="1:3">
      <c r="B2" s="2" t="s">
        <v>2</v>
      </c>
      <c r="C2" s="2" t="s">
        <v>31</v>
      </c>
    </row>
    <row r="3" spans="1:3">
      <c r="A3" s="3" t="s">
        <v>458</v>
      </c>
    </row>
    <row r="4" spans="1:3">
      <c r="A4" s="4" t="s">
        <v>459</v>
      </c>
      <c r="B4" s="6" t="n">
        <v>54016</v>
      </c>
    </row>
    <row r="5" spans="1:3">
      <c r="A5" s="4" t="s">
        <v>460</v>
      </c>
      <c r="B5" s="5" t="n">
        <v>76683</v>
      </c>
    </row>
    <row r="6" spans="1:3">
      <c r="A6" s="4" t="s">
        <v>461</v>
      </c>
      <c r="B6" s="5" t="n">
        <v>63728</v>
      </c>
    </row>
    <row r="7" spans="1:3">
      <c r="A7" s="4" t="s">
        <v>462</v>
      </c>
      <c r="B7" s="5" t="n">
        <v>56804</v>
      </c>
    </row>
    <row r="8" spans="1:3">
      <c r="A8" s="4" t="s">
        <v>463</v>
      </c>
      <c r="B8" s="5" t="n">
        <v>53453</v>
      </c>
    </row>
    <row r="9" spans="1:3">
      <c r="A9" s="4" t="s">
        <v>464</v>
      </c>
      <c r="B9" s="5" t="n">
        <v>49688</v>
      </c>
    </row>
    <row r="10" spans="1:3">
      <c r="A10" s="4" t="s">
        <v>465</v>
      </c>
      <c r="B10" s="5" t="n">
        <v>228008</v>
      </c>
    </row>
    <row r="11" spans="1:3">
      <c r="A11" s="4" t="s">
        <v>466</v>
      </c>
      <c r="B11" s="5" t="n">
        <v>582380</v>
      </c>
    </row>
    <row r="12" spans="1:3">
      <c r="A12" s="4" t="s">
        <v>467</v>
      </c>
      <c r="B12" s="5" t="n">
        <v>-97818</v>
      </c>
    </row>
    <row r="13" spans="1:3">
      <c r="A13" s="4" t="s">
        <v>468</v>
      </c>
      <c r="B13" s="5" t="n">
        <v>484562</v>
      </c>
    </row>
    <row r="14" spans="1:3">
      <c r="A14" s="3" t="s">
        <v>469</v>
      </c>
    </row>
    <row r="15" spans="1:3">
      <c r="A15" s="4" t="s">
        <v>459</v>
      </c>
      <c r="B15" s="5" t="n">
        <v>22058</v>
      </c>
    </row>
    <row r="16" spans="1:3">
      <c r="A16" s="4" t="s">
        <v>460</v>
      </c>
      <c r="B16" s="5" t="n">
        <v>33426</v>
      </c>
    </row>
    <row r="17" spans="1:3">
      <c r="A17" s="4" t="s">
        <v>461</v>
      </c>
      <c r="B17" s="5" t="n">
        <v>33880</v>
      </c>
    </row>
    <row r="18" spans="1:3">
      <c r="A18" s="4" t="s">
        <v>462</v>
      </c>
      <c r="B18" s="5" t="n">
        <v>34388</v>
      </c>
    </row>
    <row r="19" spans="1:3">
      <c r="A19" s="4" t="s">
        <v>463</v>
      </c>
      <c r="B19" s="5" t="n">
        <v>35138</v>
      </c>
    </row>
    <row r="20" spans="1:3">
      <c r="A20" s="4" t="s">
        <v>464</v>
      </c>
      <c r="B20" s="5" t="n">
        <v>35680</v>
      </c>
    </row>
    <row r="21" spans="1:3">
      <c r="A21" s="4" t="s">
        <v>465</v>
      </c>
      <c r="B21" s="5" t="n">
        <v>548155</v>
      </c>
    </row>
    <row r="22" spans="1:3">
      <c r="A22" s="4" t="s">
        <v>466</v>
      </c>
      <c r="B22" s="5" t="n">
        <v>742725</v>
      </c>
    </row>
    <row r="23" spans="1:3">
      <c r="A23" s="4" t="s">
        <v>467</v>
      </c>
      <c r="B23" s="5" t="n">
        <v>-298781</v>
      </c>
    </row>
    <row r="24" spans="1:3">
      <c r="A24" s="4" t="s">
        <v>468</v>
      </c>
      <c r="B24" s="5" t="n">
        <v>443944</v>
      </c>
    </row>
    <row r="25" spans="1:3">
      <c r="A25" s="3" t="s">
        <v>470</v>
      </c>
    </row>
    <row r="26" spans="1:3">
      <c r="A26" s="4" t="s">
        <v>459</v>
      </c>
      <c r="B26" s="5" t="n">
        <v>76074</v>
      </c>
    </row>
    <row r="27" spans="1:3">
      <c r="A27" s="4" t="s">
        <v>460</v>
      </c>
      <c r="B27" s="5" t="n">
        <v>110109</v>
      </c>
    </row>
    <row r="28" spans="1:3">
      <c r="A28" s="4" t="s">
        <v>461</v>
      </c>
      <c r="B28" s="5" t="n">
        <v>97608</v>
      </c>
    </row>
    <row r="29" spans="1:3">
      <c r="A29" s="4" t="s">
        <v>462</v>
      </c>
      <c r="B29" s="5" t="n">
        <v>91192</v>
      </c>
    </row>
    <row r="30" spans="1:3">
      <c r="A30" s="4" t="s">
        <v>463</v>
      </c>
      <c r="B30" s="5" t="n">
        <v>88591</v>
      </c>
    </row>
    <row r="31" spans="1:3">
      <c r="A31" s="4" t="s">
        <v>464</v>
      </c>
      <c r="B31" s="5" t="n">
        <v>85368</v>
      </c>
    </row>
    <row r="32" spans="1:3">
      <c r="A32" s="4" t="s">
        <v>465</v>
      </c>
      <c r="B32" s="5" t="n">
        <v>776163</v>
      </c>
    </row>
    <row r="33" spans="1:3">
      <c r="A33" s="4" t="s">
        <v>466</v>
      </c>
      <c r="B33" s="5" t="n">
        <v>1325105</v>
      </c>
    </row>
    <row r="34" spans="1:3">
      <c r="A34" s="4" t="s">
        <v>467</v>
      </c>
      <c r="B34" s="5" t="n">
        <v>-396599</v>
      </c>
    </row>
    <row r="35" spans="1:3">
      <c r="A35" s="4" t="s">
        <v>468</v>
      </c>
      <c r="B35" s="5" t="n">
        <v>928506</v>
      </c>
      <c r="C35" s="6" t="n">
        <v>934235</v>
      </c>
    </row>
    <row r="36" spans="1:3">
      <c r="A36" s="4" t="s">
        <v>471</v>
      </c>
      <c r="B36" s="5" t="n">
        <v>211300</v>
      </c>
    </row>
    <row r="37" spans="1:3">
      <c r="A37" s="4" t="s">
        <v>472</v>
      </c>
      <c r="B37" s="6" t="n">
        <v>6400</v>
      </c>
    </row>
    <row r="38" spans="1:3">
      <c r="A38" s="4" t="s">
        <v>473</v>
      </c>
      <c r="B38" s="4" t="s">
        <v>410</v>
      </c>
    </row>
    <row r="39" spans="1:3">
      <c r="A39" s="4" t="s">
        <v>441</v>
      </c>
      <c r="B39" s="6" t="n">
        <v>56601</v>
      </c>
      <c r="C39" s="5" t="n">
        <v>66249</v>
      </c>
    </row>
    <row r="40" spans="1:3">
      <c r="A40" s="4" t="s">
        <v>444</v>
      </c>
      <c r="B40" s="6" t="n">
        <v>7716</v>
      </c>
      <c r="C40" s="6" t="n">
        <v>91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24"/>
    <col customWidth="1" max="3" min="3" width="26"/>
  </cols>
  <sheetData>
    <row r="1" spans="1:3">
      <c r="A1" s="1" t="s">
        <v>474</v>
      </c>
      <c r="B1" s="2" t="s">
        <v>2</v>
      </c>
      <c r="C1" s="2" t="s">
        <v>89</v>
      </c>
    </row>
    <row r="2" spans="1:3">
      <c r="A2" s="3" t="s">
        <v>197</v>
      </c>
    </row>
    <row r="3" spans="1:3">
      <c r="A3" s="4" t="s">
        <v>475</v>
      </c>
      <c r="B3" s="4" t="s">
        <v>476</v>
      </c>
      <c r="C3" s="4" t="s">
        <v>477</v>
      </c>
    </row>
    <row r="4" spans="1:3">
      <c r="A4" s="4" t="s">
        <v>478</v>
      </c>
      <c r="B4" s="4" t="s">
        <v>479</v>
      </c>
      <c r="C4" s="4" t="s">
        <v>480</v>
      </c>
    </row>
    <row r="5" spans="1:3">
      <c r="A5" s="4" t="s">
        <v>481</v>
      </c>
      <c r="B5" s="4" t="s">
        <v>482</v>
      </c>
      <c r="C5" s="4" t="s">
        <v>483</v>
      </c>
    </row>
    <row r="6" spans="1:3">
      <c r="A6" s="4" t="s">
        <v>484</v>
      </c>
      <c r="B6" s="4" t="s">
        <v>485</v>
      </c>
      <c r="C6" s="4" t="s">
        <v>4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87</v>
      </c>
      <c r="B1" s="2" t="s">
        <v>1</v>
      </c>
    </row>
    <row r="2" spans="1:3">
      <c r="B2" s="2" t="s">
        <v>2</v>
      </c>
      <c r="C2" s="2" t="s">
        <v>89</v>
      </c>
    </row>
    <row r="3" spans="1:3">
      <c r="A3" s="3" t="s">
        <v>197</v>
      </c>
    </row>
    <row r="4" spans="1:3">
      <c r="A4" s="4" t="s">
        <v>488</v>
      </c>
      <c r="B4" s="6" t="n">
        <v>-31780</v>
      </c>
      <c r="C4" s="6" t="n">
        <v>-23026</v>
      </c>
    </row>
    <row r="5" spans="1:3">
      <c r="A5" s="4" t="s">
        <v>489</v>
      </c>
      <c r="B5" s="5" t="n">
        <v>-5514</v>
      </c>
      <c r="C5" s="5" t="n">
        <v>-3092</v>
      </c>
    </row>
    <row r="6" spans="1:3">
      <c r="A6" s="4" t="s">
        <v>156</v>
      </c>
      <c r="B6" s="5" t="n">
        <v>-2129</v>
      </c>
      <c r="C6" s="5" t="n">
        <v>-1776</v>
      </c>
    </row>
    <row r="7" spans="1:3">
      <c r="A7" s="4" t="s">
        <v>490</v>
      </c>
      <c r="B7" s="5" t="n">
        <v>-39423</v>
      </c>
      <c r="C7" s="5" t="n">
        <v>-27894</v>
      </c>
    </row>
    <row r="8" spans="1:3">
      <c r="A8" s="4" t="s">
        <v>491</v>
      </c>
      <c r="B8" s="5" t="n">
        <v>17984</v>
      </c>
      <c r="C8" s="5" t="n">
        <v>5023</v>
      </c>
    </row>
    <row r="9" spans="1:3">
      <c r="A9" s="4" t="s">
        <v>492</v>
      </c>
      <c r="B9" s="6" t="n">
        <v>8173</v>
      </c>
      <c r="C9" s="6" t="n">
        <v>466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46"/>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37"/>
    <col customWidth="1" max="5" min="5" width="55"/>
    <col customWidth="1" max="6" min="6" width="80"/>
    <col customWidth="1" max="7" min="7" width="20"/>
    <col customWidth="1" max="8" min="8" width="27"/>
    <col customWidth="1" max="9" min="9" width="21"/>
    <col customWidth="1" max="10" min="10" width="21"/>
    <col customWidth="1" max="11" min="11" width="24"/>
  </cols>
  <sheetData>
    <row r="1" spans="1:11">
      <c r="A1" s="1" t="s">
        <v>493</v>
      </c>
      <c r="B1" s="2" t="s">
        <v>494</v>
      </c>
      <c r="C1" s="2" t="s">
        <v>495</v>
      </c>
      <c r="D1" s="2" t="s">
        <v>496</v>
      </c>
      <c r="E1" s="2" t="s">
        <v>497</v>
      </c>
      <c r="F1" s="2" t="s">
        <v>498</v>
      </c>
      <c r="G1" s="2" t="s">
        <v>298</v>
      </c>
      <c r="H1" s="2" t="s">
        <v>499</v>
      </c>
      <c r="I1" s="2" t="s">
        <v>299</v>
      </c>
      <c r="J1" s="2" t="s">
        <v>500</v>
      </c>
      <c r="K1" s="2" t="s">
        <v>501</v>
      </c>
    </row>
    <row r="2" spans="1:11">
      <c r="A2" s="3" t="s">
        <v>502</v>
      </c>
    </row>
    <row r="3" spans="1:11">
      <c r="A3" s="4" t="s">
        <v>137</v>
      </c>
      <c r="F3" s="6" t="n">
        <v>12377000</v>
      </c>
      <c r="G3" s="6" t="n">
        <v>7881000</v>
      </c>
    </row>
    <row r="4" spans="1:11">
      <c r="A4" s="4" t="s">
        <v>76</v>
      </c>
    </row>
    <row r="5" spans="1:11">
      <c r="A5" s="3" t="s">
        <v>502</v>
      </c>
    </row>
    <row r="6" spans="1:11">
      <c r="A6" s="4" t="s">
        <v>503</v>
      </c>
      <c r="F6" s="5" t="n">
        <v>335000000</v>
      </c>
      <c r="I6" s="6" t="n">
        <v>335000000</v>
      </c>
    </row>
    <row r="7" spans="1:11">
      <c r="A7" s="4" t="s">
        <v>504</v>
      </c>
      <c r="C7" s="6" t="n">
        <v>1000</v>
      </c>
    </row>
    <row r="8" spans="1:11">
      <c r="A8" s="4" t="s">
        <v>505</v>
      </c>
      <c r="C8" s="4" t="s">
        <v>506</v>
      </c>
    </row>
    <row r="9" spans="1:11">
      <c r="A9" s="4" t="s">
        <v>507</v>
      </c>
      <c r="C9" s="6" t="n">
        <v>1700000</v>
      </c>
      <c r="F9" s="5" t="n">
        <v>77264000</v>
      </c>
      <c r="I9" s="5" t="n">
        <v>81311000</v>
      </c>
    </row>
    <row r="10" spans="1:11">
      <c r="A10" s="4" t="s">
        <v>508</v>
      </c>
      <c r="C10" s="6" t="n">
        <v>4600000</v>
      </c>
    </row>
    <row r="11" spans="1:11">
      <c r="A11" s="4" t="s">
        <v>509</v>
      </c>
      <c r="F11" s="5" t="n">
        <v>200000</v>
      </c>
    </row>
    <row r="12" spans="1:11">
      <c r="A12" s="4" t="s">
        <v>137</v>
      </c>
      <c r="F12" s="6" t="n">
        <v>4100000</v>
      </c>
    </row>
    <row r="13" spans="1:11">
      <c r="A13" s="4" t="s">
        <v>510</v>
      </c>
      <c r="C13" s="5" t="n">
        <v>1700000</v>
      </c>
    </row>
    <row r="14" spans="1:11">
      <c r="A14" s="4" t="s">
        <v>511</v>
      </c>
      <c r="C14" s="6" t="n">
        <v>51000000</v>
      </c>
    </row>
    <row r="15" spans="1:11">
      <c r="A15" s="4" t="s">
        <v>512</v>
      </c>
      <c r="C15" s="8" t="n">
        <v>309.84</v>
      </c>
    </row>
    <row r="16" spans="1:11">
      <c r="A16" s="4" t="s">
        <v>513</v>
      </c>
    </row>
    <row r="17" spans="1:11">
      <c r="A17" s="3" t="s">
        <v>502</v>
      </c>
    </row>
    <row r="18" spans="1:11">
      <c r="A18" s="4" t="s">
        <v>514</v>
      </c>
      <c r="C18" s="5" t="n">
        <v>1700000</v>
      </c>
    </row>
    <row r="19" spans="1:11">
      <c r="A19" s="4" t="s">
        <v>515</v>
      </c>
      <c r="C19" s="10" t="n">
        <v>193.65</v>
      </c>
    </row>
    <row r="20" spans="1:11">
      <c r="A20" s="4" t="s">
        <v>516</v>
      </c>
      <c r="F20" s="4" t="s">
        <v>517</v>
      </c>
    </row>
    <row r="21" spans="1:11">
      <c r="A21" s="4" t="s">
        <v>518</v>
      </c>
      <c r="F21" s="4" t="s">
        <v>519</v>
      </c>
    </row>
    <row r="22" spans="1:11">
      <c r="A22" s="4" t="s">
        <v>520</v>
      </c>
      <c r="C22" s="6" t="n">
        <v>91900000</v>
      </c>
    </row>
    <row r="23" spans="1:11">
      <c r="A23" s="4" t="s">
        <v>512</v>
      </c>
      <c r="C23" s="8" t="n">
        <v>309.84</v>
      </c>
    </row>
    <row r="24" spans="1:11">
      <c r="A24" s="4" t="s">
        <v>521</v>
      </c>
      <c r="F24" s="6" t="n">
        <v>22300000</v>
      </c>
    </row>
    <row r="25" spans="1:11">
      <c r="A25" s="4" t="s">
        <v>522</v>
      </c>
      <c r="F25" s="6" t="n">
        <v>22500000</v>
      </c>
    </row>
    <row r="26" spans="1:11">
      <c r="A26" s="4" t="s">
        <v>523</v>
      </c>
    </row>
    <row r="27" spans="1:11">
      <c r="A27" s="3" t="s">
        <v>502</v>
      </c>
    </row>
    <row r="28" spans="1:11">
      <c r="A28" s="4" t="s">
        <v>510</v>
      </c>
      <c r="C28" s="5" t="n">
        <v>3500000</v>
      </c>
    </row>
    <row r="29" spans="1:11">
      <c r="A29" s="4" t="s">
        <v>524</v>
      </c>
    </row>
    <row r="30" spans="1:11">
      <c r="A30" s="3" t="s">
        <v>502</v>
      </c>
    </row>
    <row r="31" spans="1:11">
      <c r="A31" s="4" t="s">
        <v>525</v>
      </c>
      <c r="C31" s="5" t="n">
        <v>20</v>
      </c>
    </row>
    <row r="32" spans="1:11">
      <c r="A32" s="4" t="s">
        <v>526</v>
      </c>
      <c r="C32" s="5" t="n">
        <v>30</v>
      </c>
    </row>
    <row r="33" spans="1:11">
      <c r="A33" s="4" t="s">
        <v>527</v>
      </c>
      <c r="C33" s="4" t="s">
        <v>528</v>
      </c>
    </row>
    <row r="34" spans="1:11">
      <c r="A34" s="4" t="s">
        <v>529</v>
      </c>
    </row>
    <row r="35" spans="1:11">
      <c r="A35" s="3" t="s">
        <v>502</v>
      </c>
    </row>
    <row r="36" spans="1:11">
      <c r="A36" s="4" t="s">
        <v>525</v>
      </c>
      <c r="C36" s="5" t="n">
        <v>5</v>
      </c>
    </row>
    <row r="37" spans="1:11">
      <c r="A37" s="4" t="s">
        <v>526</v>
      </c>
      <c r="C37" s="5" t="n">
        <v>10</v>
      </c>
    </row>
    <row r="38" spans="1:11">
      <c r="A38" s="4" t="s">
        <v>527</v>
      </c>
      <c r="C38" s="4" t="s">
        <v>530</v>
      </c>
    </row>
    <row r="39" spans="1:11">
      <c r="A39" s="4" t="s">
        <v>531</v>
      </c>
    </row>
    <row r="40" spans="1:11">
      <c r="A40" s="3" t="s">
        <v>502</v>
      </c>
    </row>
    <row r="41" spans="1:11">
      <c r="A41" s="4" t="s">
        <v>532</v>
      </c>
      <c r="F41" s="4" t="s">
        <v>533</v>
      </c>
    </row>
    <row r="42" spans="1:11">
      <c r="A42" s="4" t="s">
        <v>534</v>
      </c>
    </row>
    <row r="43" spans="1:11">
      <c r="A43" s="3" t="s">
        <v>502</v>
      </c>
    </row>
    <row r="44" spans="1:11">
      <c r="A44" s="4" t="s">
        <v>535</v>
      </c>
      <c r="C44" s="11" t="n">
        <v>5.164</v>
      </c>
    </row>
    <row r="45" spans="1:11">
      <c r="A45" s="4" t="s">
        <v>536</v>
      </c>
      <c r="C45" s="6" t="n">
        <v>1000</v>
      </c>
    </row>
    <row r="46" spans="1:11">
      <c r="A46" s="4" t="s">
        <v>537</v>
      </c>
      <c r="C46" s="8" t="n">
        <v>193.65</v>
      </c>
      <c r="F46" s="8" t="n">
        <v>193.65</v>
      </c>
    </row>
    <row r="47" spans="1:11">
      <c r="A47" s="4" t="s">
        <v>538</v>
      </c>
      <c r="F47" s="4" t="s">
        <v>539</v>
      </c>
    </row>
    <row r="48" spans="1:11">
      <c r="A48" s="4" t="s">
        <v>75</v>
      </c>
    </row>
    <row r="49" spans="1:11">
      <c r="A49" s="3" t="s">
        <v>502</v>
      </c>
    </row>
    <row r="50" spans="1:11">
      <c r="A50" s="4" t="s">
        <v>503</v>
      </c>
      <c r="F50" s="6" t="n">
        <v>300000000</v>
      </c>
      <c r="I50" s="5" t="n">
        <v>300000000</v>
      </c>
    </row>
    <row r="51" spans="1:11">
      <c r="A51" s="4" t="s">
        <v>504</v>
      </c>
      <c r="B51" s="6" t="n">
        <v>1000</v>
      </c>
      <c r="D51" s="6" t="n">
        <v>1000</v>
      </c>
    </row>
    <row r="52" spans="1:11">
      <c r="A52" s="4" t="s">
        <v>505</v>
      </c>
      <c r="B52" s="4" t="s">
        <v>540</v>
      </c>
      <c r="D52" s="4" t="s">
        <v>540</v>
      </c>
    </row>
    <row r="53" spans="1:11">
      <c r="A53" s="4" t="s">
        <v>507</v>
      </c>
      <c r="B53" s="6" t="n">
        <v>3800000</v>
      </c>
      <c r="D53" s="6" t="n">
        <v>3800000</v>
      </c>
      <c r="F53" s="5" t="n">
        <v>22642000</v>
      </c>
      <c r="I53" s="5" t="n">
        <v>27081000</v>
      </c>
    </row>
    <row r="54" spans="1:11">
      <c r="A54" s="4" t="s">
        <v>508</v>
      </c>
      <c r="B54" s="6" t="n">
        <v>2300000</v>
      </c>
      <c r="D54" s="6" t="n">
        <v>2300000</v>
      </c>
    </row>
    <row r="55" spans="1:11">
      <c r="A55" s="4" t="s">
        <v>509</v>
      </c>
      <c r="F55" s="5" t="n">
        <v>300000</v>
      </c>
      <c r="G55" s="5" t="n">
        <v>300000</v>
      </c>
    </row>
    <row r="56" spans="1:11">
      <c r="A56" s="4" t="s">
        <v>137</v>
      </c>
      <c r="F56" s="6" t="n">
        <v>4400000</v>
      </c>
      <c r="G56" s="5" t="n">
        <v>4200000</v>
      </c>
    </row>
    <row r="57" spans="1:11">
      <c r="A57" s="4" t="s">
        <v>510</v>
      </c>
      <c r="B57" s="5" t="n">
        <v>2500000</v>
      </c>
      <c r="D57" s="5" t="n">
        <v>2500000</v>
      </c>
    </row>
    <row r="58" spans="1:11">
      <c r="A58" s="4" t="s">
        <v>511</v>
      </c>
      <c r="D58" s="6" t="n">
        <v>30400000</v>
      </c>
    </row>
    <row r="59" spans="1:11">
      <c r="A59" s="4" t="s">
        <v>512</v>
      </c>
      <c r="B59" s="6" t="n">
        <v>189</v>
      </c>
      <c r="D59" s="6" t="n">
        <v>189</v>
      </c>
    </row>
    <row r="60" spans="1:11">
      <c r="A60" s="4" t="s">
        <v>541</v>
      </c>
    </row>
    <row r="61" spans="1:11">
      <c r="A61" s="3" t="s">
        <v>502</v>
      </c>
    </row>
    <row r="62" spans="1:11">
      <c r="A62" s="4" t="s">
        <v>537</v>
      </c>
      <c r="B62" s="6" t="n">
        <v>189</v>
      </c>
      <c r="D62" s="6" t="n">
        <v>189</v>
      </c>
    </row>
    <row r="63" spans="1:11">
      <c r="A63" s="4" t="s">
        <v>515</v>
      </c>
      <c r="B63" s="10" t="n">
        <v>118.13</v>
      </c>
    </row>
    <row r="64" spans="1:11">
      <c r="A64" s="4" t="s">
        <v>516</v>
      </c>
      <c r="F64" s="4" t="s">
        <v>542</v>
      </c>
    </row>
    <row r="65" spans="1:11">
      <c r="A65" s="4" t="s">
        <v>520</v>
      </c>
      <c r="B65" s="6" t="n">
        <v>68300000</v>
      </c>
    </row>
    <row r="66" spans="1:11">
      <c r="A66" s="4" t="s">
        <v>521</v>
      </c>
      <c r="F66" s="6" t="n">
        <v>32800000</v>
      </c>
    </row>
    <row r="67" spans="1:11">
      <c r="A67" s="4" t="s">
        <v>522</v>
      </c>
      <c r="F67" s="6" t="n">
        <v>26600000</v>
      </c>
    </row>
    <row r="68" spans="1:11">
      <c r="A68" s="4" t="s">
        <v>543</v>
      </c>
    </row>
    <row r="69" spans="1:11">
      <c r="A69" s="3" t="s">
        <v>502</v>
      </c>
    </row>
    <row r="70" spans="1:11">
      <c r="A70" s="4" t="s">
        <v>510</v>
      </c>
      <c r="B70" s="5" t="n">
        <v>5100000</v>
      </c>
      <c r="D70" s="5" t="n">
        <v>5100000</v>
      </c>
    </row>
    <row r="71" spans="1:11">
      <c r="A71" s="4" t="s">
        <v>544</v>
      </c>
    </row>
    <row r="72" spans="1:11">
      <c r="A72" s="3" t="s">
        <v>502</v>
      </c>
    </row>
    <row r="73" spans="1:11">
      <c r="A73" s="4" t="s">
        <v>525</v>
      </c>
      <c r="D73" s="5" t="n">
        <v>20</v>
      </c>
    </row>
    <row r="74" spans="1:11">
      <c r="A74" s="4" t="s">
        <v>526</v>
      </c>
      <c r="D74" s="5" t="n">
        <v>30</v>
      </c>
    </row>
    <row r="75" spans="1:11">
      <c r="A75" s="4" t="s">
        <v>527</v>
      </c>
      <c r="D75" s="4" t="s">
        <v>528</v>
      </c>
    </row>
    <row r="76" spans="1:11">
      <c r="A76" s="4" t="s">
        <v>545</v>
      </c>
    </row>
    <row r="77" spans="1:11">
      <c r="A77" s="3" t="s">
        <v>502</v>
      </c>
    </row>
    <row r="78" spans="1:11">
      <c r="A78" s="4" t="s">
        <v>525</v>
      </c>
      <c r="D78" s="5" t="n">
        <v>5</v>
      </c>
    </row>
    <row r="79" spans="1:11">
      <c r="A79" s="4" t="s">
        <v>526</v>
      </c>
      <c r="D79" s="5" t="n">
        <v>10</v>
      </c>
    </row>
    <row r="80" spans="1:11">
      <c r="A80" s="4" t="s">
        <v>527</v>
      </c>
      <c r="D80" s="4" t="s">
        <v>530</v>
      </c>
    </row>
    <row r="81" spans="1:11">
      <c r="A81" s="4" t="s">
        <v>546</v>
      </c>
    </row>
    <row r="82" spans="1:11">
      <c r="A82" s="3" t="s">
        <v>502</v>
      </c>
    </row>
    <row r="83" spans="1:11">
      <c r="A83" s="4" t="s">
        <v>503</v>
      </c>
      <c r="B83" s="6" t="n">
        <v>1000</v>
      </c>
      <c r="D83" s="6" t="n">
        <v>1000</v>
      </c>
    </row>
    <row r="84" spans="1:11">
      <c r="A84" s="4" t="s">
        <v>535</v>
      </c>
      <c r="D84" s="11" t="n">
        <v>8.4656</v>
      </c>
    </row>
    <row r="85" spans="1:11">
      <c r="A85" s="4" t="s">
        <v>537</v>
      </c>
      <c r="B85" s="8" t="n">
        <v>118.13</v>
      </c>
      <c r="D85" s="8" t="n">
        <v>118.13</v>
      </c>
      <c r="F85" s="8" t="n">
        <v>118.13</v>
      </c>
    </row>
    <row r="86" spans="1:11">
      <c r="A86" s="4" t="s">
        <v>538</v>
      </c>
      <c r="F86" s="4" t="s">
        <v>547</v>
      </c>
    </row>
    <row r="87" spans="1:11">
      <c r="A87" s="4" t="s">
        <v>69</v>
      </c>
    </row>
    <row r="88" spans="1:11">
      <c r="A88" s="3" t="s">
        <v>502</v>
      </c>
    </row>
    <row r="89" spans="1:11">
      <c r="A89" s="4" t="s">
        <v>503</v>
      </c>
      <c r="F89" s="6" t="n">
        <v>350000000</v>
      </c>
      <c r="I89" s="5" t="n">
        <v>350000000</v>
      </c>
    </row>
    <row r="90" spans="1:11">
      <c r="A90" s="4" t="s">
        <v>532</v>
      </c>
      <c r="F90" s="4" t="s">
        <v>548</v>
      </c>
    </row>
    <row r="91" spans="1:11">
      <c r="A91" s="4" t="s">
        <v>505</v>
      </c>
      <c r="E91" s="4" t="s">
        <v>549</v>
      </c>
    </row>
    <row r="92" spans="1:11">
      <c r="A92" s="4" t="s">
        <v>507</v>
      </c>
      <c r="E92" s="6" t="n">
        <v>4400000</v>
      </c>
      <c r="F92" s="6" t="n">
        <v>1963000</v>
      </c>
      <c r="I92" s="6" t="n">
        <v>5854000</v>
      </c>
    </row>
    <row r="93" spans="1:11">
      <c r="A93" s="4" t="s">
        <v>508</v>
      </c>
      <c r="E93" s="6" t="n">
        <v>1000000</v>
      </c>
    </row>
    <row r="94" spans="1:11">
      <c r="A94" s="4" t="s">
        <v>509</v>
      </c>
      <c r="F94" s="5" t="n">
        <v>200000</v>
      </c>
      <c r="G94" s="5" t="n">
        <v>200000</v>
      </c>
    </row>
    <row r="95" spans="1:11">
      <c r="A95" s="4" t="s">
        <v>137</v>
      </c>
      <c r="F95" s="6" t="n">
        <v>3900000</v>
      </c>
      <c r="G95" s="6" t="n">
        <v>3700000</v>
      </c>
    </row>
    <row r="96" spans="1:11">
      <c r="A96" s="4" t="s">
        <v>550</v>
      </c>
      <c r="E96" s="5" t="n">
        <v>3000000</v>
      </c>
    </row>
    <row r="97" spans="1:11">
      <c r="A97" s="4" t="s">
        <v>511</v>
      </c>
      <c r="H97" s="6" t="n">
        <v>40400000</v>
      </c>
    </row>
    <row r="98" spans="1:11">
      <c r="A98" s="4" t="s">
        <v>551</v>
      </c>
    </row>
    <row r="99" spans="1:11">
      <c r="A99" s="3" t="s">
        <v>502</v>
      </c>
    </row>
    <row r="100" spans="1:11">
      <c r="A100" s="4" t="s">
        <v>514</v>
      </c>
      <c r="E100" s="5" t="n">
        <v>3000000</v>
      </c>
    </row>
    <row r="101" spans="1:11">
      <c r="A101" s="4" t="s">
        <v>515</v>
      </c>
      <c r="E101" s="10" t="n">
        <v>116.09</v>
      </c>
    </row>
    <row r="102" spans="1:11">
      <c r="A102" s="4" t="s">
        <v>516</v>
      </c>
      <c r="F102" s="4" t="s">
        <v>552</v>
      </c>
    </row>
    <row r="103" spans="1:11">
      <c r="A103" s="4" t="s">
        <v>520</v>
      </c>
      <c r="E103" s="6" t="n">
        <v>73300000</v>
      </c>
    </row>
    <row r="104" spans="1:11">
      <c r="A104" s="4" t="s">
        <v>512</v>
      </c>
      <c r="E104" s="8" t="n">
        <v>171.98</v>
      </c>
    </row>
    <row r="105" spans="1:11">
      <c r="A105" s="4" t="s">
        <v>521</v>
      </c>
      <c r="F105" s="6" t="n">
        <v>27500000</v>
      </c>
    </row>
    <row r="106" spans="1:11">
      <c r="A106" s="4" t="s">
        <v>522</v>
      </c>
      <c r="F106" s="6" t="n">
        <v>28600000</v>
      </c>
    </row>
    <row r="107" spans="1:11">
      <c r="A107" s="4" t="s">
        <v>553</v>
      </c>
      <c r="E107" s="8" t="n">
        <v>171.98</v>
      </c>
    </row>
    <row r="108" spans="1:11">
      <c r="A108" s="4" t="s">
        <v>554</v>
      </c>
    </row>
    <row r="109" spans="1:11">
      <c r="A109" s="3" t="s">
        <v>502</v>
      </c>
    </row>
    <row r="110" spans="1:11">
      <c r="A110" s="4" t="s">
        <v>510</v>
      </c>
      <c r="H110" s="5" t="n">
        <v>6000000</v>
      </c>
    </row>
    <row r="111" spans="1:11">
      <c r="A111" s="4" t="s">
        <v>555</v>
      </c>
    </row>
    <row r="112" spans="1:11">
      <c r="A112" s="3" t="s">
        <v>502</v>
      </c>
    </row>
    <row r="113" spans="1:11">
      <c r="A113" s="4" t="s">
        <v>525</v>
      </c>
      <c r="C113" s="5" t="n">
        <v>20</v>
      </c>
    </row>
    <row r="114" spans="1:11">
      <c r="A114" s="4" t="s">
        <v>526</v>
      </c>
      <c r="C114" s="5" t="n">
        <v>30</v>
      </c>
    </row>
    <row r="115" spans="1:11">
      <c r="A115" s="4" t="s">
        <v>527</v>
      </c>
      <c r="C115" s="4" t="s">
        <v>528</v>
      </c>
    </row>
    <row r="116" spans="1:11">
      <c r="A116" s="4" t="s">
        <v>556</v>
      </c>
    </row>
    <row r="117" spans="1:11">
      <c r="A117" s="3" t="s">
        <v>502</v>
      </c>
    </row>
    <row r="118" spans="1:11">
      <c r="A118" s="4" t="s">
        <v>525</v>
      </c>
      <c r="C118" s="5" t="n">
        <v>5</v>
      </c>
    </row>
    <row r="119" spans="1:11">
      <c r="A119" s="4" t="s">
        <v>526</v>
      </c>
      <c r="C119" s="5" t="n">
        <v>10</v>
      </c>
    </row>
    <row r="120" spans="1:11">
      <c r="A120" s="4" t="s">
        <v>527</v>
      </c>
      <c r="C120" s="4" t="s">
        <v>530</v>
      </c>
    </row>
    <row r="121" spans="1:11">
      <c r="A121" s="4" t="s">
        <v>557</v>
      </c>
    </row>
    <row r="122" spans="1:11">
      <c r="A122" s="3" t="s">
        <v>502</v>
      </c>
    </row>
    <row r="123" spans="1:11">
      <c r="A123" s="4" t="s">
        <v>535</v>
      </c>
      <c r="E123" s="11" t="n">
        <v>8.6143</v>
      </c>
    </row>
    <row r="124" spans="1:11">
      <c r="A124" s="4" t="s">
        <v>536</v>
      </c>
      <c r="E124" s="6" t="n">
        <v>1000</v>
      </c>
    </row>
    <row r="125" spans="1:11">
      <c r="A125" s="4" t="s">
        <v>537</v>
      </c>
      <c r="F125" s="8" t="n">
        <v>116.09</v>
      </c>
      <c r="K125" s="8" t="n">
        <v>116.09</v>
      </c>
    </row>
    <row r="126" spans="1:11">
      <c r="A126" s="4" t="s">
        <v>558</v>
      </c>
    </row>
    <row r="127" spans="1:11">
      <c r="A127" s="3" t="s">
        <v>502</v>
      </c>
    </row>
    <row r="128" spans="1:11">
      <c r="A128" s="4" t="s">
        <v>503</v>
      </c>
      <c r="C128" s="6" t="n">
        <v>300000000</v>
      </c>
    </row>
    <row r="129" spans="1:11">
      <c r="A129" s="4" t="s">
        <v>559</v>
      </c>
      <c r="C129" s="4" t="s">
        <v>560</v>
      </c>
    </row>
    <row r="130" spans="1:11">
      <c r="A130" s="4" t="s">
        <v>561</v>
      </c>
      <c r="C130" s="4" t="s">
        <v>562</v>
      </c>
    </row>
    <row r="131" spans="1:11">
      <c r="A131" s="4" t="s">
        <v>563</v>
      </c>
    </row>
    <row r="132" spans="1:11">
      <c r="A132" s="3" t="s">
        <v>502</v>
      </c>
    </row>
    <row r="133" spans="1:11">
      <c r="A133" s="4" t="s">
        <v>503</v>
      </c>
      <c r="B133" s="6" t="n">
        <v>250000000</v>
      </c>
      <c r="D133" s="6" t="n">
        <v>250000000</v>
      </c>
    </row>
    <row r="134" spans="1:11">
      <c r="A134" s="4" t="s">
        <v>559</v>
      </c>
      <c r="B134" s="4" t="s">
        <v>560</v>
      </c>
      <c r="D134" s="4" t="s">
        <v>560</v>
      </c>
    </row>
    <row r="135" spans="1:11">
      <c r="A135" s="4" t="s">
        <v>561</v>
      </c>
      <c r="F135" s="4" t="s">
        <v>564</v>
      </c>
    </row>
    <row r="136" spans="1:11">
      <c r="A136" s="4" t="s">
        <v>565</v>
      </c>
    </row>
    <row r="137" spans="1:11">
      <c r="A137" s="3" t="s">
        <v>502</v>
      </c>
    </row>
    <row r="138" spans="1:11">
      <c r="A138" s="4" t="s">
        <v>503</v>
      </c>
      <c r="E138" s="6" t="n">
        <v>350000000</v>
      </c>
    </row>
    <row r="139" spans="1:11">
      <c r="A139" s="4" t="s">
        <v>559</v>
      </c>
      <c r="E139" s="4" t="s">
        <v>560</v>
      </c>
    </row>
    <row r="140" spans="1:11">
      <c r="A140" s="4" t="s">
        <v>561</v>
      </c>
      <c r="F140" s="4" t="s">
        <v>566</v>
      </c>
    </row>
    <row r="141" spans="1:11">
      <c r="A141" s="4" t="s">
        <v>567</v>
      </c>
    </row>
    <row r="142" spans="1:11">
      <c r="A142" s="3" t="s">
        <v>502</v>
      </c>
    </row>
    <row r="143" spans="1:11">
      <c r="A143" s="4" t="s">
        <v>503</v>
      </c>
      <c r="C143" s="6" t="n">
        <v>35000000</v>
      </c>
    </row>
    <row r="144" spans="1:11">
      <c r="A144" s="4" t="s">
        <v>568</v>
      </c>
    </row>
    <row r="145" spans="1:11">
      <c r="A145" s="3" t="s">
        <v>502</v>
      </c>
    </row>
    <row r="146" spans="1:11">
      <c r="A146" s="4" t="s">
        <v>503</v>
      </c>
      <c r="J146" s="6" t="n">
        <v>5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69</v>
      </c>
      <c r="B1" s="2" t="s">
        <v>2</v>
      </c>
      <c r="C1" s="2" t="s">
        <v>31</v>
      </c>
      <c r="D1" s="2" t="s">
        <v>570</v>
      </c>
      <c r="E1" s="2" t="s">
        <v>571</v>
      </c>
    </row>
    <row r="2" spans="1:5">
      <c r="A2" s="4" t="s">
        <v>76</v>
      </c>
    </row>
    <row r="3" spans="1:5">
      <c r="A3" s="3" t="s">
        <v>572</v>
      </c>
    </row>
    <row r="4" spans="1:5">
      <c r="A4" s="4" t="s">
        <v>573</v>
      </c>
      <c r="B4" s="6" t="n">
        <v>335000</v>
      </c>
      <c r="C4" s="6" t="n">
        <v>335000</v>
      </c>
    </row>
    <row r="5" spans="1:5">
      <c r="A5" s="4" t="s">
        <v>574</v>
      </c>
      <c r="B5" s="5" t="n">
        <v>-77264</v>
      </c>
      <c r="C5" s="5" t="n">
        <v>-81311</v>
      </c>
      <c r="D5" s="6" t="n">
        <v>-1700</v>
      </c>
    </row>
    <row r="6" spans="1:5">
      <c r="A6" s="4" t="s">
        <v>575</v>
      </c>
      <c r="B6" s="5" t="n">
        <v>257736</v>
      </c>
      <c r="C6" s="5" t="n">
        <v>253689</v>
      </c>
    </row>
    <row r="7" spans="1:5">
      <c r="A7" s="4" t="s">
        <v>576</v>
      </c>
      <c r="B7" s="5" t="n">
        <v>90990</v>
      </c>
      <c r="C7" s="5" t="n">
        <v>90990</v>
      </c>
    </row>
    <row r="8" spans="1:5">
      <c r="A8" s="4" t="s">
        <v>75</v>
      </c>
    </row>
    <row r="9" spans="1:5">
      <c r="A9" s="3" t="s">
        <v>572</v>
      </c>
    </row>
    <row r="10" spans="1:5">
      <c r="A10" s="4" t="s">
        <v>573</v>
      </c>
      <c r="B10" s="5" t="n">
        <v>300000</v>
      </c>
      <c r="C10" s="5" t="n">
        <v>300000</v>
      </c>
    </row>
    <row r="11" spans="1:5">
      <c r="A11" s="4" t="s">
        <v>574</v>
      </c>
      <c r="B11" s="5" t="n">
        <v>-22642</v>
      </c>
      <c r="C11" s="5" t="n">
        <v>-27081</v>
      </c>
      <c r="E11" s="6" t="n">
        <v>-3800</v>
      </c>
    </row>
    <row r="12" spans="1:5">
      <c r="A12" s="4" t="s">
        <v>575</v>
      </c>
      <c r="B12" s="5" t="n">
        <v>277358</v>
      </c>
      <c r="C12" s="5" t="n">
        <v>272919</v>
      </c>
    </row>
    <row r="13" spans="1:5">
      <c r="A13" s="4" t="s">
        <v>576</v>
      </c>
      <c r="B13" s="6" t="n">
        <v>84003</v>
      </c>
      <c r="C13" s="6" t="n">
        <v>840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40"/>
    <col customWidth="1" max="6" min="6" width="15"/>
    <col customWidth="1" max="7" min="7" width="11"/>
  </cols>
  <sheetData>
    <row r="1" spans="1:7">
      <c r="A1" s="1" t="s">
        <v>108</v>
      </c>
      <c r="B1" s="2" t="s">
        <v>109</v>
      </c>
      <c r="C1" s="2" t="s">
        <v>110</v>
      </c>
      <c r="D1" s="2" t="s">
        <v>111</v>
      </c>
      <c r="E1" s="2" t="s">
        <v>112</v>
      </c>
      <c r="F1" s="2" t="s">
        <v>113</v>
      </c>
      <c r="G1" s="2" t="s">
        <v>114</v>
      </c>
    </row>
    <row r="2" spans="1:7">
      <c r="A2" s="4" t="s">
        <v>115</v>
      </c>
      <c r="B2" s="6" t="n">
        <v>2</v>
      </c>
      <c r="C2" s="6" t="n">
        <v>840765</v>
      </c>
      <c r="D2" s="6" t="n">
        <v>-171</v>
      </c>
      <c r="E2" s="6" t="n">
        <v>151575</v>
      </c>
      <c r="F2" s="6" t="n">
        <v>-1000326</v>
      </c>
      <c r="G2" s="6" t="n">
        <v>-8155</v>
      </c>
    </row>
    <row r="3" spans="1:7">
      <c r="A3" s="4" t="s">
        <v>116</v>
      </c>
      <c r="B3" s="5" t="n">
        <v>21517338</v>
      </c>
      <c r="F3" s="5" t="n">
        <v>22220132</v>
      </c>
    </row>
    <row r="4" spans="1:7">
      <c r="A4" s="4" t="s">
        <v>117</v>
      </c>
      <c r="C4" s="5" t="n">
        <v>7891</v>
      </c>
      <c r="G4" s="5" t="n">
        <v>7891</v>
      </c>
    </row>
    <row r="5" spans="1:7">
      <c r="A5" s="4" t="s">
        <v>118</v>
      </c>
      <c r="C5" s="5" t="n">
        <v>-351</v>
      </c>
      <c r="G5" s="5" t="n">
        <v>-351</v>
      </c>
    </row>
    <row r="6" spans="1:7">
      <c r="A6" s="4" t="s">
        <v>119</v>
      </c>
      <c r="B6" s="5" t="n">
        <v>20110</v>
      </c>
    </row>
    <row r="7" spans="1:7">
      <c r="A7" s="4" t="s">
        <v>120</v>
      </c>
      <c r="C7" s="5" t="n">
        <v>2923</v>
      </c>
      <c r="G7" s="5" t="n">
        <v>2923</v>
      </c>
    </row>
    <row r="8" spans="1:7">
      <c r="A8" s="4" t="s">
        <v>121</v>
      </c>
      <c r="B8" s="5" t="n">
        <v>77549</v>
      </c>
    </row>
    <row r="9" spans="1:7">
      <c r="A9" s="4" t="s">
        <v>122</v>
      </c>
      <c r="F9" s="6" t="n">
        <v>-243</v>
      </c>
      <c r="G9" s="5" t="n">
        <v>-243</v>
      </c>
    </row>
    <row r="10" spans="1:7">
      <c r="A10" s="4" t="s">
        <v>123</v>
      </c>
      <c r="B10" s="5" t="n">
        <v>-2800</v>
      </c>
      <c r="F10" s="5" t="n">
        <v>2800</v>
      </c>
    </row>
    <row r="11" spans="1:7">
      <c r="A11" s="4" t="s">
        <v>124</v>
      </c>
      <c r="E11" s="5" t="n">
        <v>-21036</v>
      </c>
      <c r="G11" s="5" t="n">
        <v>-21036</v>
      </c>
    </row>
    <row r="12" spans="1:7">
      <c r="A12" s="4" t="s">
        <v>99</v>
      </c>
      <c r="E12" s="5" t="n">
        <v>25461</v>
      </c>
      <c r="G12" s="5" t="n">
        <v>25461</v>
      </c>
    </row>
    <row r="13" spans="1:7">
      <c r="A13" s="4" t="s">
        <v>106</v>
      </c>
      <c r="D13" s="5" t="n">
        <v>-1264</v>
      </c>
      <c r="G13" s="5" t="n">
        <v>-1264</v>
      </c>
    </row>
    <row r="14" spans="1:7">
      <c r="A14" s="4" t="s">
        <v>125</v>
      </c>
      <c r="B14" s="6" t="n">
        <v>2</v>
      </c>
      <c r="C14" s="5" t="n">
        <v>851228</v>
      </c>
      <c r="D14" s="5" t="n">
        <v>-1435</v>
      </c>
      <c r="E14" s="5" t="n">
        <v>156000</v>
      </c>
      <c r="F14" s="6" t="n">
        <v>-1000569</v>
      </c>
      <c r="G14" s="5" t="n">
        <v>5226</v>
      </c>
    </row>
    <row r="15" spans="1:7">
      <c r="A15" s="4" t="s">
        <v>126</v>
      </c>
      <c r="B15" s="5" t="n">
        <v>21612197</v>
      </c>
      <c r="F15" s="5" t="n">
        <v>22222932</v>
      </c>
    </row>
    <row r="16" spans="1:7">
      <c r="A16" s="4" t="s">
        <v>127</v>
      </c>
      <c r="B16" s="6" t="n">
        <v>2</v>
      </c>
      <c r="C16" s="5" t="n">
        <v>356422</v>
      </c>
      <c r="D16" s="5" t="n">
        <v>-2333</v>
      </c>
      <c r="E16" s="5" t="n">
        <v>-392538</v>
      </c>
      <c r="F16" s="6" t="n">
        <v>-243</v>
      </c>
      <c r="G16" s="5" t="n">
        <v>-38690</v>
      </c>
    </row>
    <row r="17" spans="1:7">
      <c r="A17" s="4" t="s">
        <v>128</v>
      </c>
      <c r="B17" s="5" t="n">
        <v>20477813</v>
      </c>
      <c r="F17" s="5" t="n">
        <v>2800</v>
      </c>
    </row>
    <row r="18" spans="1:7">
      <c r="A18" s="4" t="s">
        <v>117</v>
      </c>
      <c r="C18" s="5" t="n">
        <v>5588</v>
      </c>
      <c r="G18" s="5" t="n">
        <v>5588</v>
      </c>
    </row>
    <row r="19" spans="1:7">
      <c r="A19" s="4" t="s">
        <v>118</v>
      </c>
      <c r="C19" s="5" t="n">
        <v>-250</v>
      </c>
      <c r="G19" s="5" t="n">
        <v>-250</v>
      </c>
    </row>
    <row r="20" spans="1:7">
      <c r="A20" s="4" t="s">
        <v>119</v>
      </c>
      <c r="B20" s="5" t="n">
        <v>21241</v>
      </c>
    </row>
    <row r="21" spans="1:7">
      <c r="A21" s="4" t="s">
        <v>120</v>
      </c>
      <c r="C21" s="5" t="n">
        <v>1226</v>
      </c>
      <c r="G21" s="5" t="n">
        <v>1226</v>
      </c>
    </row>
    <row r="22" spans="1:7">
      <c r="A22" s="4" t="s">
        <v>121</v>
      </c>
      <c r="B22" s="5" t="n">
        <v>26158</v>
      </c>
    </row>
    <row r="23" spans="1:7">
      <c r="A23" s="4" t="s">
        <v>122</v>
      </c>
      <c r="F23" s="6" t="n">
        <v>-250032</v>
      </c>
      <c r="G23" s="5" t="n">
        <v>-250032</v>
      </c>
    </row>
    <row r="24" spans="1:7">
      <c r="A24" s="4" t="s">
        <v>123</v>
      </c>
      <c r="B24" s="5" t="n">
        <v>-2167396</v>
      </c>
      <c r="F24" s="5" t="n">
        <v>2167396</v>
      </c>
    </row>
    <row r="25" spans="1:7">
      <c r="A25" s="4" t="s">
        <v>99</v>
      </c>
      <c r="E25" s="5" t="n">
        <v>35722</v>
      </c>
      <c r="G25" s="5" t="n">
        <v>35722</v>
      </c>
    </row>
    <row r="26" spans="1:7">
      <c r="A26" s="4" t="s">
        <v>106</v>
      </c>
      <c r="D26" s="5" t="n">
        <v>-937</v>
      </c>
      <c r="G26" s="5" t="n">
        <v>-937</v>
      </c>
    </row>
    <row r="27" spans="1:7">
      <c r="A27" s="4" t="s">
        <v>129</v>
      </c>
      <c r="B27" s="6" t="n">
        <v>2</v>
      </c>
      <c r="C27" s="6" t="n">
        <v>362986</v>
      </c>
      <c r="D27" s="6" t="n">
        <v>-3270</v>
      </c>
      <c r="E27" s="6" t="n">
        <v>-356816</v>
      </c>
      <c r="F27" s="6" t="n">
        <v>-250275</v>
      </c>
      <c r="G27" s="6" t="n">
        <v>-247373</v>
      </c>
    </row>
    <row r="28" spans="1:7">
      <c r="A28" s="4" t="s">
        <v>130</v>
      </c>
      <c r="B28" s="5" t="n">
        <v>18357816</v>
      </c>
      <c r="F28" s="5" t="n">
        <v>21701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77</v>
      </c>
      <c r="B1" s="2" t="s">
        <v>2</v>
      </c>
      <c r="C1" s="2" t="s">
        <v>31</v>
      </c>
      <c r="D1" s="2" t="s">
        <v>578</v>
      </c>
    </row>
    <row r="2" spans="1:4">
      <c r="A2" s="3" t="s">
        <v>572</v>
      </c>
    </row>
    <row r="3" spans="1:4">
      <c r="A3" s="4" t="s">
        <v>573</v>
      </c>
      <c r="B3" s="6" t="n">
        <v>350000</v>
      </c>
      <c r="C3" s="6" t="n">
        <v>350000</v>
      </c>
    </row>
    <row r="4" spans="1:4">
      <c r="A4" s="4" t="s">
        <v>574</v>
      </c>
      <c r="B4" s="5" t="n">
        <v>-1963</v>
      </c>
      <c r="C4" s="5" t="n">
        <v>-5854</v>
      </c>
      <c r="D4" s="6" t="n">
        <v>-4400</v>
      </c>
    </row>
    <row r="5" spans="1:4">
      <c r="A5" s="4" t="s">
        <v>575</v>
      </c>
      <c r="B5" s="5" t="n">
        <v>348037</v>
      </c>
      <c r="C5" s="5" t="n">
        <v>344146</v>
      </c>
    </row>
    <row r="6" spans="1:4">
      <c r="A6" s="4" t="s">
        <v>576</v>
      </c>
      <c r="B6" s="6" t="n">
        <v>70482</v>
      </c>
      <c r="C6" s="6" t="n">
        <v>704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79</v>
      </c>
      <c r="B1" s="2" t="s">
        <v>2</v>
      </c>
      <c r="C1" s="2" t="s">
        <v>580</v>
      </c>
      <c r="D1" s="2" t="s">
        <v>31</v>
      </c>
    </row>
    <row r="2" spans="1:4">
      <c r="A2" s="3" t="s">
        <v>581</v>
      </c>
    </row>
    <row r="3" spans="1:4">
      <c r="A3" s="4" t="s">
        <v>582</v>
      </c>
      <c r="B3" s="6" t="n">
        <v>379016</v>
      </c>
      <c r="D3" s="6" t="n">
        <v>57500</v>
      </c>
    </row>
    <row r="4" spans="1:4">
      <c r="A4" s="4" t="s">
        <v>583</v>
      </c>
      <c r="B4" s="5" t="n">
        <v>-4145</v>
      </c>
    </row>
    <row r="5" spans="1:4">
      <c r="A5" s="4" t="s">
        <v>584</v>
      </c>
      <c r="B5" s="5" t="n">
        <v>374871</v>
      </c>
      <c r="D5" s="5" t="n">
        <v>57500</v>
      </c>
    </row>
    <row r="6" spans="1:4">
      <c r="A6" s="4" t="s">
        <v>53</v>
      </c>
    </row>
    <row r="7" spans="1:4">
      <c r="A7" s="3" t="s">
        <v>581</v>
      </c>
    </row>
    <row r="8" spans="1:4">
      <c r="A8" s="4" t="s">
        <v>582</v>
      </c>
      <c r="D8" s="5" t="n">
        <v>57500</v>
      </c>
    </row>
    <row r="9" spans="1:4">
      <c r="A9" s="4" t="s">
        <v>584</v>
      </c>
      <c r="D9" s="6" t="n">
        <v>57500</v>
      </c>
    </row>
    <row r="10" spans="1:4">
      <c r="A10" s="4" t="s">
        <v>71</v>
      </c>
    </row>
    <row r="11" spans="1:4">
      <c r="A11" s="3" t="s">
        <v>581</v>
      </c>
    </row>
    <row r="12" spans="1:4">
      <c r="A12" s="4" t="s">
        <v>582</v>
      </c>
      <c r="B12" s="5" t="n">
        <v>120000</v>
      </c>
      <c r="C12" s="6" t="n">
        <v>120000</v>
      </c>
    </row>
    <row r="13" spans="1:4">
      <c r="A13" s="4" t="s">
        <v>583</v>
      </c>
      <c r="B13" s="5" t="n">
        <v>-935</v>
      </c>
    </row>
    <row r="14" spans="1:4">
      <c r="A14" s="4" t="s">
        <v>584</v>
      </c>
      <c r="B14" s="5" t="n">
        <v>119065</v>
      </c>
    </row>
    <row r="15" spans="1:4">
      <c r="A15" s="4" t="s">
        <v>73</v>
      </c>
    </row>
    <row r="16" spans="1:4">
      <c r="A16" s="3" t="s">
        <v>581</v>
      </c>
    </row>
    <row r="17" spans="1:4">
      <c r="A17" s="4" t="s">
        <v>582</v>
      </c>
      <c r="B17" s="5" t="n">
        <v>200000</v>
      </c>
    </row>
    <row r="18" spans="1:4">
      <c r="A18" s="4" t="s">
        <v>583</v>
      </c>
      <c r="B18" s="5" t="n">
        <v>-2860</v>
      </c>
    </row>
    <row r="19" spans="1:4">
      <c r="A19" s="4" t="s">
        <v>584</v>
      </c>
      <c r="B19" s="5" t="n">
        <v>197140</v>
      </c>
    </row>
    <row r="20" spans="1:4">
      <c r="A20" s="4" t="s">
        <v>74</v>
      </c>
    </row>
    <row r="21" spans="1:4">
      <c r="A21" s="3" t="s">
        <v>581</v>
      </c>
    </row>
    <row r="22" spans="1:4">
      <c r="A22" s="4" t="s">
        <v>582</v>
      </c>
      <c r="B22" s="5" t="n">
        <v>59016</v>
      </c>
    </row>
    <row r="23" spans="1:4">
      <c r="A23" s="4" t="s">
        <v>583</v>
      </c>
      <c r="B23" s="5" t="n">
        <v>-350</v>
      </c>
    </row>
    <row r="24" spans="1:4">
      <c r="A24" s="4" t="s">
        <v>584</v>
      </c>
      <c r="B24" s="6" t="n">
        <v>586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80"/>
    <col customWidth="1" max="7" min="7" width="21"/>
  </cols>
  <sheetData>
    <row r="1" spans="1:7">
      <c r="A1" s="1" t="s">
        <v>585</v>
      </c>
      <c r="B1" s="2" t="s">
        <v>361</v>
      </c>
      <c r="C1" s="2" t="s">
        <v>586</v>
      </c>
      <c r="D1" s="2" t="s">
        <v>587</v>
      </c>
      <c r="E1" s="2" t="s">
        <v>588</v>
      </c>
      <c r="F1" s="2" t="s">
        <v>361</v>
      </c>
      <c r="G1" s="2" t="s">
        <v>299</v>
      </c>
    </row>
    <row r="2" spans="1:7">
      <c r="A2" s="3" t="s">
        <v>581</v>
      </c>
    </row>
    <row r="3" spans="1:7">
      <c r="A3" s="4" t="s">
        <v>589</v>
      </c>
      <c r="B3" s="6" t="n">
        <v>379016000</v>
      </c>
      <c r="F3" s="6" t="n">
        <v>379016000</v>
      </c>
      <c r="G3" s="6" t="n">
        <v>57500000</v>
      </c>
    </row>
    <row r="4" spans="1:7">
      <c r="A4" s="4" t="s">
        <v>590</v>
      </c>
      <c r="D4" s="6" t="n">
        <v>40000000</v>
      </c>
    </row>
    <row r="5" spans="1:7">
      <c r="A5" s="4" t="s">
        <v>591</v>
      </c>
      <c r="D5" s="6" t="n">
        <v>10</v>
      </c>
    </row>
    <row r="6" spans="1:7">
      <c r="A6" s="4" t="s">
        <v>592</v>
      </c>
      <c r="D6" s="5" t="n">
        <v>1</v>
      </c>
    </row>
    <row r="7" spans="1:7">
      <c r="A7" s="4" t="s">
        <v>593</v>
      </c>
      <c r="B7" s="5" t="n">
        <v>374871000</v>
      </c>
      <c r="F7" s="6" t="n">
        <v>374871000</v>
      </c>
      <c r="G7" s="6" t="n">
        <v>57500000</v>
      </c>
    </row>
    <row r="8" spans="1:7">
      <c r="A8" s="4" t="s">
        <v>594</v>
      </c>
    </row>
    <row r="9" spans="1:7">
      <c r="A9" s="3" t="s">
        <v>581</v>
      </c>
    </row>
    <row r="10" spans="1:7">
      <c r="A10" s="4" t="s">
        <v>595</v>
      </c>
      <c r="F10" s="4" t="s">
        <v>596</v>
      </c>
    </row>
    <row r="11" spans="1:7">
      <c r="A11" s="4" t="s">
        <v>597</v>
      </c>
      <c r="C11" s="5" t="n">
        <v>1</v>
      </c>
    </row>
    <row r="12" spans="1:7">
      <c r="A12" s="4" t="s">
        <v>598</v>
      </c>
      <c r="C12" s="10" t="n">
        <v>3.5</v>
      </c>
    </row>
    <row r="13" spans="1:7">
      <c r="A13" s="4" t="s">
        <v>599</v>
      </c>
      <c r="C13" s="5" t="n">
        <v>1</v>
      </c>
    </row>
    <row r="14" spans="1:7">
      <c r="A14" s="4" t="s">
        <v>600</v>
      </c>
    </row>
    <row r="15" spans="1:7">
      <c r="A15" s="3" t="s">
        <v>581</v>
      </c>
    </row>
    <row r="16" spans="1:7">
      <c r="A16" s="4" t="s">
        <v>601</v>
      </c>
      <c r="B16" s="6" t="n">
        <v>59000000</v>
      </c>
      <c r="F16" s="6" t="n">
        <v>59000000</v>
      </c>
    </row>
    <row r="17" spans="1:7">
      <c r="A17" s="4" t="s">
        <v>602</v>
      </c>
    </row>
    <row r="18" spans="1:7">
      <c r="A18" s="3" t="s">
        <v>581</v>
      </c>
    </row>
    <row r="19" spans="1:7">
      <c r="A19" s="4" t="s">
        <v>603</v>
      </c>
      <c r="B19" s="4" t="s">
        <v>604</v>
      </c>
    </row>
    <row r="20" spans="1:7">
      <c r="A20" s="4" t="s">
        <v>605</v>
      </c>
    </row>
    <row r="21" spans="1:7">
      <c r="A21" s="3" t="s">
        <v>581</v>
      </c>
    </row>
    <row r="22" spans="1:7">
      <c r="A22" s="4" t="s">
        <v>603</v>
      </c>
      <c r="B22" s="4" t="s">
        <v>422</v>
      </c>
    </row>
    <row r="23" spans="1:7">
      <c r="A23" s="4" t="s">
        <v>606</v>
      </c>
    </row>
    <row r="24" spans="1:7">
      <c r="A24" s="3" t="s">
        <v>581</v>
      </c>
    </row>
    <row r="25" spans="1:7">
      <c r="A25" s="4" t="s">
        <v>601</v>
      </c>
      <c r="B25" s="6" t="n">
        <v>18400000</v>
      </c>
      <c r="F25" s="5" t="n">
        <v>18400000</v>
      </c>
    </row>
    <row r="26" spans="1:7">
      <c r="A26" s="4" t="s">
        <v>607</v>
      </c>
    </row>
    <row r="27" spans="1:7">
      <c r="A27" s="3" t="s">
        <v>581</v>
      </c>
    </row>
    <row r="28" spans="1:7">
      <c r="A28" s="4" t="s">
        <v>601</v>
      </c>
      <c r="B28" s="5" t="n">
        <v>40600000</v>
      </c>
      <c r="F28" s="5" t="n">
        <v>40600000</v>
      </c>
    </row>
    <row r="29" spans="1:7">
      <c r="A29" s="4" t="s">
        <v>608</v>
      </c>
    </row>
    <row r="30" spans="1:7">
      <c r="A30" s="3" t="s">
        <v>581</v>
      </c>
    </row>
    <row r="31" spans="1:7">
      <c r="A31" s="4" t="s">
        <v>609</v>
      </c>
      <c r="B31" s="5" t="n">
        <v>139400000</v>
      </c>
      <c r="F31" s="5" t="n">
        <v>139400000</v>
      </c>
    </row>
    <row r="32" spans="1:7">
      <c r="A32" s="4" t="s">
        <v>590</v>
      </c>
      <c r="B32" s="5" t="n">
        <v>285000000</v>
      </c>
      <c r="F32" s="5" t="n">
        <v>285000000</v>
      </c>
    </row>
    <row r="33" spans="1:7">
      <c r="A33" s="4" t="s">
        <v>593</v>
      </c>
      <c r="B33" s="5" t="n">
        <v>0</v>
      </c>
      <c r="F33" s="5" t="n">
        <v>0</v>
      </c>
    </row>
    <row r="34" spans="1:7">
      <c r="A34" s="4" t="s">
        <v>610</v>
      </c>
      <c r="B34" s="5" t="n">
        <v>12800000</v>
      </c>
      <c r="F34" s="5" t="n">
        <v>12800000</v>
      </c>
    </row>
    <row r="35" spans="1:7">
      <c r="A35" s="4" t="s">
        <v>611</v>
      </c>
    </row>
    <row r="36" spans="1:7">
      <c r="A36" s="3" t="s">
        <v>581</v>
      </c>
    </row>
    <row r="37" spans="1:7">
      <c r="A37" s="4" t="s">
        <v>612</v>
      </c>
      <c r="E37" s="6" t="n">
        <v>200000000</v>
      </c>
    </row>
    <row r="38" spans="1:7">
      <c r="A38" s="4" t="s">
        <v>613</v>
      </c>
    </row>
    <row r="39" spans="1:7">
      <c r="A39" s="3" t="s">
        <v>581</v>
      </c>
    </row>
    <row r="40" spans="1:7">
      <c r="A40" s="4" t="s">
        <v>609</v>
      </c>
      <c r="E40" s="5" t="n">
        <v>600000000</v>
      </c>
    </row>
    <row r="41" spans="1:7">
      <c r="A41" s="4" t="s">
        <v>614</v>
      </c>
    </row>
    <row r="42" spans="1:7">
      <c r="A42" s="3" t="s">
        <v>581</v>
      </c>
    </row>
    <row r="43" spans="1:7">
      <c r="A43" s="4" t="s">
        <v>615</v>
      </c>
      <c r="E43" s="5" t="n">
        <v>800000000</v>
      </c>
    </row>
    <row r="44" spans="1:7">
      <c r="A44" s="4" t="s">
        <v>616</v>
      </c>
    </row>
    <row r="45" spans="1:7">
      <c r="A45" s="3" t="s">
        <v>581</v>
      </c>
    </row>
    <row r="46" spans="1:7">
      <c r="A46" s="4" t="s">
        <v>615</v>
      </c>
      <c r="E46" s="5" t="n">
        <v>600000000</v>
      </c>
    </row>
    <row r="47" spans="1:7">
      <c r="A47" s="4" t="s">
        <v>617</v>
      </c>
    </row>
    <row r="48" spans="1:7">
      <c r="A48" s="3" t="s">
        <v>581</v>
      </c>
    </row>
    <row r="49" spans="1:7">
      <c r="A49" s="4" t="s">
        <v>609</v>
      </c>
      <c r="E49" s="5" t="n">
        <v>10000000</v>
      </c>
    </row>
    <row r="50" spans="1:7">
      <c r="A50" s="4" t="s">
        <v>71</v>
      </c>
    </row>
    <row r="51" spans="1:7">
      <c r="A51" s="3" t="s">
        <v>581</v>
      </c>
    </row>
    <row r="52" spans="1:7">
      <c r="A52" s="4" t="s">
        <v>589</v>
      </c>
      <c r="B52" s="5" t="n">
        <v>120000000</v>
      </c>
      <c r="D52" s="6" t="n">
        <v>120000000</v>
      </c>
      <c r="F52" s="5" t="n">
        <v>120000000</v>
      </c>
    </row>
    <row r="53" spans="1:7">
      <c r="A53" s="4" t="s">
        <v>618</v>
      </c>
      <c r="D53" s="4" t="s">
        <v>619</v>
      </c>
    </row>
    <row r="54" spans="1:7">
      <c r="A54" s="4" t="s">
        <v>593</v>
      </c>
      <c r="B54" s="5" t="n">
        <v>119065000</v>
      </c>
      <c r="F54" s="5" t="n">
        <v>119065000</v>
      </c>
    </row>
    <row r="55" spans="1:7">
      <c r="A55" s="4" t="s">
        <v>620</v>
      </c>
    </row>
    <row r="56" spans="1:7">
      <c r="A56" s="3" t="s">
        <v>581</v>
      </c>
    </row>
    <row r="57" spans="1:7">
      <c r="A57" s="4" t="s">
        <v>621</v>
      </c>
      <c r="E57" s="6" t="n">
        <v>80000000</v>
      </c>
    </row>
    <row r="58" spans="1:7">
      <c r="A58" s="4" t="s">
        <v>622</v>
      </c>
      <c r="E58" s="4" t="s">
        <v>623</v>
      </c>
    </row>
    <row r="59" spans="1:7">
      <c r="A59" s="4" t="s">
        <v>73</v>
      </c>
    </row>
    <row r="60" spans="1:7">
      <c r="A60" s="3" t="s">
        <v>581</v>
      </c>
    </row>
    <row r="61" spans="1:7">
      <c r="A61" s="4" t="s">
        <v>609</v>
      </c>
      <c r="B61" s="5" t="n">
        <v>0</v>
      </c>
      <c r="F61" s="6" t="n">
        <v>0</v>
      </c>
    </row>
    <row r="62" spans="1:7">
      <c r="A62" s="4" t="s">
        <v>621</v>
      </c>
      <c r="C62" s="6" t="n">
        <v>200000000</v>
      </c>
    </row>
    <row r="63" spans="1:7">
      <c r="A63" s="4" t="s">
        <v>622</v>
      </c>
      <c r="F63" s="4" t="s">
        <v>624</v>
      </c>
    </row>
    <row r="64" spans="1:7">
      <c r="A64" s="4" t="s">
        <v>589</v>
      </c>
      <c r="B64" s="5" t="n">
        <v>200000000</v>
      </c>
      <c r="F64" s="6" t="n">
        <v>200000000</v>
      </c>
    </row>
    <row r="65" spans="1:7">
      <c r="A65" s="4" t="s">
        <v>593</v>
      </c>
      <c r="B65" s="6" t="n">
        <v>197140000</v>
      </c>
      <c r="F65" s="6" t="n">
        <v>197140000</v>
      </c>
    </row>
    <row r="66" spans="1:7">
      <c r="A66" s="4" t="s">
        <v>625</v>
      </c>
      <c r="F66" s="4" t="s">
        <v>626</v>
      </c>
    </row>
    <row r="67" spans="1:7">
      <c r="A67" s="4" t="s">
        <v>627</v>
      </c>
      <c r="C67" s="4" t="s">
        <v>628</v>
      </c>
    </row>
    <row r="68" spans="1:7">
      <c r="A68" s="4" t="s">
        <v>629</v>
      </c>
      <c r="F68" s="4" t="s">
        <v>630</v>
      </c>
    </row>
    <row r="69" spans="1:7">
      <c r="A69" s="4" t="s">
        <v>631</v>
      </c>
      <c r="C69" s="4" t="s">
        <v>632</v>
      </c>
    </row>
    <row r="70" spans="1:7">
      <c r="A70" s="4" t="s">
        <v>633</v>
      </c>
      <c r="C70" s="4" t="s">
        <v>6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35</v>
      </c>
      <c r="B1" s="2" t="s">
        <v>2</v>
      </c>
      <c r="C1" s="2" t="s">
        <v>31</v>
      </c>
    </row>
    <row r="2" spans="1:3">
      <c r="A2" s="4" t="s">
        <v>69</v>
      </c>
    </row>
    <row r="3" spans="1:3">
      <c r="A3" s="3" t="s">
        <v>636</v>
      </c>
    </row>
    <row r="4" spans="1:3">
      <c r="A4" s="4" t="s">
        <v>637</v>
      </c>
      <c r="B4" s="6" t="n">
        <v>347211</v>
      </c>
      <c r="C4" s="6" t="n">
        <v>334756</v>
      </c>
    </row>
    <row r="5" spans="1:3">
      <c r="A5" s="4" t="s">
        <v>638</v>
      </c>
      <c r="B5" s="5" t="n">
        <v>348037</v>
      </c>
      <c r="C5" s="5" t="n">
        <v>344146</v>
      </c>
    </row>
    <row r="6" spans="1:3">
      <c r="A6" s="4" t="s">
        <v>75</v>
      </c>
    </row>
    <row r="7" spans="1:3">
      <c r="A7" s="3" t="s">
        <v>636</v>
      </c>
    </row>
    <row r="8" spans="1:3">
      <c r="A8" s="4" t="s">
        <v>637</v>
      </c>
      <c r="B8" s="5" t="n">
        <v>277652</v>
      </c>
      <c r="C8" s="5" t="n">
        <v>260258</v>
      </c>
    </row>
    <row r="9" spans="1:3">
      <c r="A9" s="4" t="s">
        <v>638</v>
      </c>
      <c r="B9" s="5" t="n">
        <v>277358</v>
      </c>
      <c r="C9" s="5" t="n">
        <v>272919</v>
      </c>
    </row>
    <row r="10" spans="1:3">
      <c r="A10" s="4" t="s">
        <v>76</v>
      </c>
    </row>
    <row r="11" spans="1:3">
      <c r="A11" s="3" t="s">
        <v>636</v>
      </c>
    </row>
    <row r="12" spans="1:3">
      <c r="A12" s="4" t="s">
        <v>637</v>
      </c>
      <c r="B12" s="5" t="n">
        <v>257639</v>
      </c>
      <c r="C12" s="5" t="n">
        <v>230684</v>
      </c>
    </row>
    <row r="13" spans="1:3">
      <c r="A13" s="4" t="s">
        <v>638</v>
      </c>
      <c r="B13" s="6" t="n">
        <v>257736</v>
      </c>
      <c r="C13" s="6" t="n">
        <v>2536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5"/>
    <col customWidth="1" max="3" min="3" width="13"/>
    <col customWidth="1" max="4" min="4" width="14"/>
  </cols>
  <sheetData>
    <row r="1" spans="1:4">
      <c r="A1" s="1" t="s">
        <v>639</v>
      </c>
      <c r="B1" s="2" t="s">
        <v>1</v>
      </c>
    </row>
    <row r="2" spans="1:4">
      <c r="B2" s="2" t="s">
        <v>2</v>
      </c>
      <c r="C2" s="2" t="s">
        <v>89</v>
      </c>
      <c r="D2" s="2" t="s">
        <v>31</v>
      </c>
    </row>
    <row r="3" spans="1:4">
      <c r="A3" s="3" t="s">
        <v>208</v>
      </c>
    </row>
    <row r="4" spans="1:4">
      <c r="A4" s="4" t="s">
        <v>98</v>
      </c>
      <c r="B4" s="6" t="n">
        <v>11793</v>
      </c>
      <c r="C4" s="6" t="n">
        <v>7588</v>
      </c>
    </row>
    <row r="5" spans="1:4">
      <c r="A5" s="4" t="s">
        <v>640</v>
      </c>
      <c r="B5" s="4" t="s">
        <v>641</v>
      </c>
      <c r="C5" s="4" t="s">
        <v>642</v>
      </c>
    </row>
    <row r="6" spans="1:4">
      <c r="A6" s="4" t="s">
        <v>400</v>
      </c>
      <c r="B6" s="6" t="n">
        <v>8500</v>
      </c>
      <c r="D6" s="6" t="n">
        <v>8500</v>
      </c>
    </row>
    <row r="7" spans="1:4">
      <c r="A7" s="4" t="s">
        <v>643</v>
      </c>
      <c r="B7" s="5" t="n">
        <v>7300</v>
      </c>
      <c r="D7" s="6" t="n">
        <v>7300</v>
      </c>
    </row>
    <row r="8" spans="1:4">
      <c r="A8" s="4" t="s">
        <v>644</v>
      </c>
      <c r="B8" s="6" t="n">
        <v>400</v>
      </c>
    </row>
    <row r="9" spans="1:4">
      <c r="A9" s="4" t="s">
        <v>645</v>
      </c>
      <c r="B9" s="4" t="s">
        <v>6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647</v>
      </c>
      <c r="C1" s="2" t="s">
        <v>1</v>
      </c>
    </row>
    <row r="2" spans="1:4">
      <c r="C2" s="2" t="s">
        <v>2</v>
      </c>
      <c r="D2" s="2" t="s">
        <v>89</v>
      </c>
    </row>
    <row r="3" spans="1:4">
      <c r="A3" s="3" t="s">
        <v>211</v>
      </c>
    </row>
    <row r="4" spans="1:4">
      <c r="A4" s="4" t="s">
        <v>648</v>
      </c>
      <c r="C4" s="5" t="n">
        <v>19976858</v>
      </c>
      <c r="D4" s="5" t="n">
        <v>21545025</v>
      </c>
    </row>
    <row r="5" spans="1:4">
      <c r="A5" s="4" t="s">
        <v>649</v>
      </c>
      <c r="C5" s="5" t="n">
        <v>4472545</v>
      </c>
      <c r="D5" s="5" t="n">
        <v>3685203</v>
      </c>
    </row>
    <row r="6" spans="1:4">
      <c r="A6" s="4" t="s">
        <v>650</v>
      </c>
      <c r="B6" s="4" t="s">
        <v>651</v>
      </c>
      <c r="C6" s="5" t="n">
        <v>484584</v>
      </c>
    </row>
    <row r="7" spans="1:4">
      <c r="A7" s="4" t="s">
        <v>652</v>
      </c>
      <c r="C7" s="5" t="n">
        <v>24933987</v>
      </c>
      <c r="D7" s="5" t="n">
        <v>25230228</v>
      </c>
    </row>
    <row r="8" spans="1:4"/>
    <row r="9" spans="1:4">
      <c r="A9" s="4" t="s">
        <v>651</v>
      </c>
      <c r="B9" s="4" t="s">
        <v>653</v>
      </c>
    </row>
  </sheetData>
  <mergeCells count="4">
    <mergeCell ref="A1:B2"/>
    <mergeCell ref="C1:D1"/>
    <mergeCell ref="A8:C8"/>
    <mergeCell ref="B9:C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54</v>
      </c>
      <c r="B1" s="2" t="s">
        <v>2</v>
      </c>
      <c r="C1" s="2" t="s">
        <v>570</v>
      </c>
      <c r="D1" s="2" t="s">
        <v>571</v>
      </c>
      <c r="E1" s="2" t="s">
        <v>655</v>
      </c>
    </row>
    <row r="2" spans="1:5">
      <c r="A2" s="4" t="s">
        <v>69</v>
      </c>
    </row>
    <row r="3" spans="1:5">
      <c r="A3" s="3" t="s">
        <v>656</v>
      </c>
    </row>
    <row r="4" spans="1:5">
      <c r="A4" s="4" t="s">
        <v>657</v>
      </c>
      <c r="B4" s="8" t="n">
        <v>116.09</v>
      </c>
      <c r="E4" s="8" t="n">
        <v>116.09</v>
      </c>
    </row>
    <row r="5" spans="1:5">
      <c r="A5" s="4" t="s">
        <v>75</v>
      </c>
    </row>
    <row r="6" spans="1:5">
      <c r="A6" s="3" t="s">
        <v>656</v>
      </c>
    </row>
    <row r="7" spans="1:5">
      <c r="A7" s="4" t="s">
        <v>657</v>
      </c>
      <c r="B7" s="10" t="n">
        <v>118.13</v>
      </c>
      <c r="D7" s="8" t="n">
        <v>118.13</v>
      </c>
    </row>
    <row r="8" spans="1:5">
      <c r="A8" s="4" t="s">
        <v>76</v>
      </c>
    </row>
    <row r="9" spans="1:5">
      <c r="A9" s="3" t="s">
        <v>656</v>
      </c>
    </row>
    <row r="10" spans="1:5">
      <c r="A10" s="4" t="s">
        <v>657</v>
      </c>
      <c r="B10" s="8" t="n">
        <v>193.65</v>
      </c>
      <c r="C10" s="8" t="n">
        <v>193.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58</v>
      </c>
      <c r="B1" s="2" t="s">
        <v>1</v>
      </c>
    </row>
    <row r="2" spans="1:3">
      <c r="B2" s="2" t="s">
        <v>2</v>
      </c>
      <c r="C2" s="2" t="s">
        <v>89</v>
      </c>
    </row>
    <row r="3" spans="1:3">
      <c r="A3" s="3" t="s">
        <v>659</v>
      </c>
    </row>
    <row r="4" spans="1:3">
      <c r="A4" s="4" t="s">
        <v>660</v>
      </c>
      <c r="B4" s="5" t="n">
        <v>463506</v>
      </c>
      <c r="C4" s="5" t="n">
        <v>497016</v>
      </c>
    </row>
    <row r="5" spans="1:3">
      <c r="A5" s="4" t="s">
        <v>661</v>
      </c>
    </row>
    <row r="6" spans="1:3">
      <c r="A6" s="3" t="s">
        <v>659</v>
      </c>
    </row>
    <row r="7" spans="1:3">
      <c r="A7" s="4" t="s">
        <v>660</v>
      </c>
      <c r="B7" s="5" t="n">
        <v>463506</v>
      </c>
      <c r="C7" s="5" t="n">
        <v>486516</v>
      </c>
    </row>
    <row r="8" spans="1:3">
      <c r="A8" s="4" t="s">
        <v>662</v>
      </c>
    </row>
    <row r="9" spans="1:3">
      <c r="A9" s="3" t="s">
        <v>659</v>
      </c>
    </row>
    <row r="10" spans="1:3">
      <c r="A10" s="4" t="s">
        <v>660</v>
      </c>
      <c r="C10" s="5" t="n">
        <v>105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s>
  <sheetData>
    <row r="1" spans="1:6">
      <c r="A1" s="1" t="s">
        <v>663</v>
      </c>
      <c r="B1" s="2" t="s">
        <v>1</v>
      </c>
      <c r="D1" s="2" t="s">
        <v>132</v>
      </c>
    </row>
    <row r="2" spans="1:6">
      <c r="B2" s="2" t="s">
        <v>2</v>
      </c>
      <c r="C2" s="2" t="s">
        <v>89</v>
      </c>
      <c r="D2" s="2" t="s">
        <v>31</v>
      </c>
      <c r="E2" s="2" t="s">
        <v>664</v>
      </c>
      <c r="F2" s="2" t="s">
        <v>665</v>
      </c>
    </row>
    <row r="3" spans="1:6">
      <c r="A3" s="3" t="s">
        <v>666</v>
      </c>
    </row>
    <row r="4" spans="1:6">
      <c r="A4" s="4" t="s">
        <v>667</v>
      </c>
      <c r="B4" s="6" t="n">
        <v>250032000</v>
      </c>
      <c r="C4" s="6" t="n">
        <v>243000</v>
      </c>
    </row>
    <row r="5" spans="1:6">
      <c r="A5" s="4" t="s">
        <v>668</v>
      </c>
      <c r="B5" s="6" t="n">
        <v>18741000</v>
      </c>
      <c r="D5" s="6" t="n">
        <v>18741000</v>
      </c>
    </row>
    <row r="6" spans="1:6">
      <c r="A6" s="4" t="s">
        <v>669</v>
      </c>
    </row>
    <row r="7" spans="1:6">
      <c r="A7" s="3" t="s">
        <v>666</v>
      </c>
    </row>
    <row r="8" spans="1:6">
      <c r="A8" s="4" t="s">
        <v>670</v>
      </c>
      <c r="B8" s="12" t="n">
        <v>2.2</v>
      </c>
    </row>
    <row r="9" spans="1:6">
      <c r="A9" s="4" t="s">
        <v>671</v>
      </c>
      <c r="B9" s="8" t="n">
        <v>115.36</v>
      </c>
    </row>
    <row r="10" spans="1:6">
      <c r="A10" s="4" t="s">
        <v>667</v>
      </c>
      <c r="B10" s="6" t="n">
        <v>250000000</v>
      </c>
    </row>
    <row r="11" spans="1:6">
      <c r="A11" s="4" t="s">
        <v>672</v>
      </c>
      <c r="B11" s="5" t="n">
        <v>450000000</v>
      </c>
    </row>
    <row r="12" spans="1:6">
      <c r="A12" s="4" t="s">
        <v>673</v>
      </c>
    </row>
    <row r="13" spans="1:6">
      <c r="A13" s="3" t="s">
        <v>666</v>
      </c>
    </row>
    <row r="14" spans="1:6">
      <c r="A14" s="4" t="s">
        <v>668</v>
      </c>
      <c r="B14" s="5" t="n">
        <v>19600000</v>
      </c>
      <c r="D14" s="5" t="n">
        <v>19600000</v>
      </c>
    </row>
    <row r="15" spans="1:6">
      <c r="A15" s="4" t="s">
        <v>674</v>
      </c>
      <c r="B15" s="5" t="n">
        <v>200000</v>
      </c>
      <c r="C15" s="6" t="n">
        <v>200000</v>
      </c>
    </row>
    <row r="16" spans="1:6">
      <c r="A16" s="4" t="s">
        <v>675</v>
      </c>
    </row>
    <row r="17" spans="1:6">
      <c r="A17" s="3" t="s">
        <v>666</v>
      </c>
    </row>
    <row r="18" spans="1:6">
      <c r="A18" s="4" t="s">
        <v>668</v>
      </c>
      <c r="B18" s="5" t="n">
        <v>900000</v>
      </c>
      <c r="D18" s="5" t="n">
        <v>900000</v>
      </c>
    </row>
    <row r="19" spans="1:6">
      <c r="A19" s="4" t="s">
        <v>676</v>
      </c>
    </row>
    <row r="20" spans="1:6">
      <c r="A20" s="3" t="s">
        <v>666</v>
      </c>
    </row>
    <row r="21" spans="1:6">
      <c r="A21" s="4" t="s">
        <v>668</v>
      </c>
      <c r="D21" s="5" t="n">
        <v>18700000</v>
      </c>
      <c r="E21" s="6" t="n">
        <v>18700000</v>
      </c>
    </row>
    <row r="22" spans="1:6">
      <c r="A22" s="4" t="s">
        <v>677</v>
      </c>
    </row>
    <row r="23" spans="1:6">
      <c r="A23" s="3" t="s">
        <v>666</v>
      </c>
    </row>
    <row r="24" spans="1:6">
      <c r="A24" s="4" t="s">
        <v>678</v>
      </c>
      <c r="D24" s="5" t="n">
        <v>250000000</v>
      </c>
    </row>
    <row r="25" spans="1:6">
      <c r="A25" s="4" t="s">
        <v>679</v>
      </c>
    </row>
    <row r="26" spans="1:6">
      <c r="A26" s="3" t="s">
        <v>666</v>
      </c>
    </row>
    <row r="27" spans="1:6">
      <c r="A27" s="4" t="s">
        <v>680</v>
      </c>
      <c r="F27" s="6" t="n">
        <v>700000000</v>
      </c>
    </row>
    <row r="28" spans="1:6">
      <c r="A28" s="4" t="s">
        <v>681</v>
      </c>
    </row>
    <row r="29" spans="1:6">
      <c r="A29" s="3" t="s">
        <v>666</v>
      </c>
    </row>
    <row r="30" spans="1:6">
      <c r="A30" s="4" t="s">
        <v>668</v>
      </c>
      <c r="B30" s="6" t="n">
        <v>15500000</v>
      </c>
      <c r="D30" s="6" t="n">
        <v>155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13"/>
    <col customWidth="1" max="4" min="4" width="14"/>
  </cols>
  <sheetData>
    <row r="1" spans="1:4">
      <c r="A1" s="1" t="s">
        <v>682</v>
      </c>
      <c r="B1" s="2" t="s">
        <v>1</v>
      </c>
    </row>
    <row r="2" spans="1:4">
      <c r="B2" s="2" t="s">
        <v>2</v>
      </c>
      <c r="C2" s="2" t="s">
        <v>89</v>
      </c>
      <c r="D2" s="2" t="s">
        <v>31</v>
      </c>
    </row>
    <row r="3" spans="1:4">
      <c r="A3" s="3" t="s">
        <v>683</v>
      </c>
    </row>
    <row r="4" spans="1:4">
      <c r="A4" s="4" t="s">
        <v>138</v>
      </c>
      <c r="B4" s="6" t="n">
        <v>5695000</v>
      </c>
      <c r="C4" s="6" t="n">
        <v>7997000</v>
      </c>
    </row>
    <row r="5" spans="1:4">
      <c r="A5" s="4" t="s">
        <v>684</v>
      </c>
      <c r="B5" s="5" t="n">
        <v>0</v>
      </c>
      <c r="C5" s="5" t="n">
        <v>0</v>
      </c>
    </row>
    <row r="6" spans="1:4">
      <c r="A6" s="4" t="s">
        <v>401</v>
      </c>
      <c r="B6" s="5" t="n">
        <v>2744000</v>
      </c>
      <c r="D6" s="6" t="n">
        <v>2637000</v>
      </c>
    </row>
    <row r="7" spans="1:4">
      <c r="A7" s="4" t="s">
        <v>94</v>
      </c>
      <c r="B7" s="6" t="n">
        <v>164181000</v>
      </c>
      <c r="C7" s="5" t="n">
        <v>161186000</v>
      </c>
    </row>
    <row r="8" spans="1:4">
      <c r="A8" s="4" t="s">
        <v>685</v>
      </c>
    </row>
    <row r="9" spans="1:4">
      <c r="A9" s="3" t="s">
        <v>683</v>
      </c>
    </row>
    <row r="10" spans="1:4">
      <c r="A10" s="4" t="s">
        <v>686</v>
      </c>
      <c r="B10" s="4" t="s">
        <v>406</v>
      </c>
    </row>
    <row r="11" spans="1:4">
      <c r="A11" s="4" t="s">
        <v>94</v>
      </c>
      <c r="B11" s="6" t="n">
        <v>100000</v>
      </c>
      <c r="C11" s="6" t="n">
        <v>100000</v>
      </c>
    </row>
    <row r="12" spans="1:4">
      <c r="A12" s="4" t="s">
        <v>687</v>
      </c>
    </row>
    <row r="13" spans="1:4">
      <c r="A13" s="3" t="s">
        <v>683</v>
      </c>
    </row>
    <row r="14" spans="1:4">
      <c r="A14" s="4" t="s">
        <v>688</v>
      </c>
      <c r="B14" s="5" t="n">
        <v>1200000</v>
      </c>
      <c r="D14" s="5" t="n">
        <v>1100000</v>
      </c>
    </row>
    <row r="15" spans="1:4">
      <c r="A15" s="4" t="s">
        <v>689</v>
      </c>
    </row>
    <row r="16" spans="1:4">
      <c r="A16" s="3" t="s">
        <v>683</v>
      </c>
    </row>
    <row r="17" spans="1:4">
      <c r="A17" s="4" t="s">
        <v>401</v>
      </c>
      <c r="B17" s="6" t="n">
        <v>1500000</v>
      </c>
      <c r="D17" s="6" t="n">
        <v>1500000</v>
      </c>
    </row>
    <row r="18" spans="1:4">
      <c r="A18" s="4" t="s">
        <v>690</v>
      </c>
    </row>
    <row r="19" spans="1:4">
      <c r="A19" s="3" t="s">
        <v>683</v>
      </c>
    </row>
    <row r="20" spans="1:4">
      <c r="A20" s="4" t="s">
        <v>691</v>
      </c>
      <c r="B20" s="5" t="n">
        <v>7761127</v>
      </c>
    </row>
    <row r="21" spans="1:4">
      <c r="A21" s="4" t="s">
        <v>692</v>
      </c>
      <c r="B21" s="8" t="n">
        <v>55.87</v>
      </c>
    </row>
    <row r="22" spans="1:4">
      <c r="A22" s="4" t="s">
        <v>693</v>
      </c>
      <c r="B22" s="5" t="n">
        <v>6040300</v>
      </c>
    </row>
    <row r="23" spans="1:4">
      <c r="A23" s="4" t="s">
        <v>694</v>
      </c>
      <c r="B23" s="8" t="n">
        <v>52.02</v>
      </c>
    </row>
    <row r="24" spans="1:4">
      <c r="A24" s="4" t="s">
        <v>695</v>
      </c>
      <c r="B24" s="6" t="n">
        <v>413600000</v>
      </c>
    </row>
    <row r="25" spans="1:4">
      <c r="A25" s="4" t="s">
        <v>696</v>
      </c>
      <c r="B25" s="5" t="n">
        <v>397500000</v>
      </c>
    </row>
    <row r="26" spans="1:4">
      <c r="A26" s="4" t="s">
        <v>697</v>
      </c>
      <c r="B26" s="6" t="n">
        <v>342900000</v>
      </c>
    </row>
    <row r="27" spans="1:4">
      <c r="A27" s="4" t="s">
        <v>698</v>
      </c>
      <c r="B27" s="4" t="s">
        <v>699</v>
      </c>
    </row>
    <row r="28" spans="1:4">
      <c r="A28" s="4" t="s">
        <v>700</v>
      </c>
      <c r="B28" s="6" t="n">
        <v>37900000</v>
      </c>
    </row>
    <row r="29" spans="1:4">
      <c r="A29" s="4" t="s">
        <v>701</v>
      </c>
      <c r="B29" s="4" t="s">
        <v>702</v>
      </c>
    </row>
    <row r="30" spans="1:4">
      <c r="A30" s="4" t="s">
        <v>703</v>
      </c>
    </row>
    <row r="31" spans="1:4">
      <c r="A31" s="3" t="s">
        <v>683</v>
      </c>
    </row>
    <row r="32" spans="1:4">
      <c r="A32" s="4" t="s">
        <v>701</v>
      </c>
      <c r="B32" s="4" t="s">
        <v>704</v>
      </c>
    </row>
    <row r="33" spans="1:4">
      <c r="A33" s="4" t="s">
        <v>691</v>
      </c>
      <c r="B33" s="5" t="n">
        <v>371374</v>
      </c>
    </row>
    <row r="34" spans="1:4">
      <c r="A34" s="4" t="s">
        <v>705</v>
      </c>
      <c r="B34" s="8" t="n">
        <v>52.36</v>
      </c>
    </row>
    <row r="35" spans="1:4">
      <c r="A35" s="4" t="s">
        <v>706</v>
      </c>
      <c r="B35" s="5" t="n">
        <v>25135</v>
      </c>
    </row>
    <row r="36" spans="1:4">
      <c r="A36" s="4" t="s">
        <v>707</v>
      </c>
      <c r="B36" s="8" t="n">
        <v>53.44</v>
      </c>
    </row>
    <row r="37" spans="1:4">
      <c r="A37" s="4" t="s">
        <v>700</v>
      </c>
      <c r="B37" s="6" t="n">
        <v>83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131</v>
      </c>
      <c r="B1" s="2" t="s">
        <v>1</v>
      </c>
      <c r="D1" s="2" t="s">
        <v>132</v>
      </c>
    </row>
    <row r="2" spans="1:4">
      <c r="B2" s="2" t="s">
        <v>2</v>
      </c>
      <c r="C2" s="2" t="s">
        <v>89</v>
      </c>
      <c r="D2" s="2" t="s">
        <v>31</v>
      </c>
    </row>
    <row r="3" spans="1:4">
      <c r="A3" s="3" t="s">
        <v>133</v>
      </c>
    </row>
    <row r="4" spans="1:4">
      <c r="A4" s="4" t="s">
        <v>99</v>
      </c>
      <c r="B4" s="6" t="n">
        <v>35722</v>
      </c>
      <c r="C4" s="6" t="n">
        <v>25461</v>
      </c>
    </row>
    <row r="5" spans="1:4">
      <c r="A5" s="3" t="s">
        <v>134</v>
      </c>
    </row>
    <row r="6" spans="1:4">
      <c r="A6" s="4" t="s">
        <v>135</v>
      </c>
      <c r="B6" s="5" t="n">
        <v>27189</v>
      </c>
      <c r="C6" s="5" t="n">
        <v>22745</v>
      </c>
    </row>
    <row r="7" spans="1:4">
      <c r="A7" s="4" t="s">
        <v>136</v>
      </c>
      <c r="B7" s="5" t="n">
        <v>16279</v>
      </c>
      <c r="C7" s="5" t="n">
        <v>17040</v>
      </c>
    </row>
    <row r="8" spans="1:4">
      <c r="A8" s="4" t="s">
        <v>137</v>
      </c>
      <c r="B8" s="5" t="n">
        <v>12377</v>
      </c>
      <c r="C8" s="5" t="n">
        <v>7881</v>
      </c>
    </row>
    <row r="9" spans="1:4">
      <c r="A9" s="4" t="s">
        <v>138</v>
      </c>
      <c r="B9" s="5" t="n">
        <v>5695</v>
      </c>
      <c r="C9" s="5" t="n">
        <v>7997</v>
      </c>
    </row>
    <row r="10" spans="1:4">
      <c r="A10" s="4" t="s">
        <v>139</v>
      </c>
      <c r="B10" s="5" t="n">
        <v>5514</v>
      </c>
      <c r="C10" s="5" t="n">
        <v>3092</v>
      </c>
    </row>
    <row r="11" spans="1:4">
      <c r="A11" s="4" t="s">
        <v>140</v>
      </c>
      <c r="B11" s="5" t="n">
        <v>-1786</v>
      </c>
    </row>
    <row r="12" spans="1:4">
      <c r="A12" s="4" t="s">
        <v>141</v>
      </c>
      <c r="C12" s="5" t="n">
        <v>190</v>
      </c>
    </row>
    <row r="13" spans="1:4">
      <c r="A13" s="4" t="s">
        <v>142</v>
      </c>
      <c r="B13" s="5" t="n">
        <v>1089</v>
      </c>
      <c r="C13" s="5" t="n">
        <v>786</v>
      </c>
    </row>
    <row r="14" spans="1:4">
      <c r="A14" s="3" t="s">
        <v>143</v>
      </c>
    </row>
    <row r="15" spans="1:4">
      <c r="A15" s="4" t="s">
        <v>144</v>
      </c>
      <c r="B15" s="5" t="n">
        <v>-7218</v>
      </c>
      <c r="C15" s="5" t="n">
        <v>-6943</v>
      </c>
    </row>
    <row r="16" spans="1:4">
      <c r="A16" s="4" t="s">
        <v>36</v>
      </c>
      <c r="B16" s="5" t="n">
        <v>1653</v>
      </c>
      <c r="C16" s="5" t="n">
        <v>-4032</v>
      </c>
    </row>
    <row r="17" spans="1:4">
      <c r="A17" s="4" t="s">
        <v>145</v>
      </c>
      <c r="B17" s="5" t="n">
        <v>-17846</v>
      </c>
      <c r="C17" s="5" t="n">
        <v>-31496</v>
      </c>
    </row>
    <row r="18" spans="1:4">
      <c r="A18" s="4" t="s">
        <v>146</v>
      </c>
      <c r="B18" s="5" t="n">
        <v>-4542</v>
      </c>
      <c r="C18" s="5" t="n">
        <v>-18648</v>
      </c>
    </row>
    <row r="19" spans="1:4">
      <c r="A19" s="4" t="s">
        <v>48</v>
      </c>
      <c r="B19" s="5" t="n">
        <v>-38595</v>
      </c>
      <c r="C19" s="5" t="n">
        <v>-46664</v>
      </c>
    </row>
    <row r="20" spans="1:4">
      <c r="A20" s="4" t="s">
        <v>49</v>
      </c>
      <c r="B20" s="5" t="n">
        <v>21641</v>
      </c>
      <c r="C20" s="5" t="n">
        <v>28159</v>
      </c>
    </row>
    <row r="21" spans="1:4">
      <c r="A21" s="4" t="s">
        <v>51</v>
      </c>
      <c r="B21" s="5" t="n">
        <v>15231</v>
      </c>
      <c r="C21" s="5" t="n">
        <v>12191</v>
      </c>
    </row>
    <row r="22" spans="1:4">
      <c r="A22" s="4" t="s">
        <v>147</v>
      </c>
      <c r="B22" s="5" t="n">
        <v>-27131</v>
      </c>
      <c r="C22" s="5" t="n">
        <v>-16589</v>
      </c>
    </row>
    <row r="23" spans="1:4">
      <c r="A23" s="4" t="s">
        <v>56</v>
      </c>
      <c r="B23" s="5" t="n">
        <v>-6448</v>
      </c>
      <c r="C23" s="5" t="n">
        <v>-4404</v>
      </c>
    </row>
    <row r="24" spans="1:4">
      <c r="A24" s="4" t="s">
        <v>148</v>
      </c>
      <c r="B24" s="5" t="n">
        <v>38824</v>
      </c>
      <c r="C24" s="5" t="n">
        <v>-3234</v>
      </c>
    </row>
    <row r="25" spans="1:4">
      <c r="A25" s="3" t="s">
        <v>149</v>
      </c>
    </row>
    <row r="26" spans="1:4">
      <c r="A26" s="4" t="s">
        <v>150</v>
      </c>
      <c r="B26" s="5" t="n">
        <v>-7916</v>
      </c>
      <c r="C26" s="5" t="n">
        <v>-17674</v>
      </c>
    </row>
    <row r="27" spans="1:4">
      <c r="A27" s="4" t="s">
        <v>151</v>
      </c>
      <c r="B27" s="5" t="n">
        <v>-7916</v>
      </c>
      <c r="C27" s="5" t="n">
        <v>-17674</v>
      </c>
    </row>
    <row r="28" spans="1:4">
      <c r="A28" s="3" t="s">
        <v>152</v>
      </c>
    </row>
    <row r="29" spans="1:4">
      <c r="A29" s="4" t="s">
        <v>153</v>
      </c>
      <c r="B29" s="5" t="n">
        <v>60000</v>
      </c>
    </row>
    <row r="30" spans="1:4">
      <c r="A30" s="4" t="s">
        <v>154</v>
      </c>
      <c r="B30" s="5" t="n">
        <v>-983</v>
      </c>
      <c r="C30" s="5" t="n">
        <v>-1491</v>
      </c>
    </row>
    <row r="31" spans="1:4">
      <c r="A31" s="4" t="s">
        <v>155</v>
      </c>
      <c r="B31" s="5" t="n">
        <v>-4499</v>
      </c>
    </row>
    <row r="32" spans="1:4">
      <c r="A32" s="4" t="s">
        <v>156</v>
      </c>
      <c r="B32" s="5" t="n">
        <v>-2129</v>
      </c>
      <c r="C32" s="5" t="n">
        <v>-1776</v>
      </c>
    </row>
    <row r="33" spans="1:4">
      <c r="A33" s="4" t="s">
        <v>157</v>
      </c>
      <c r="B33" s="5" t="n">
        <v>-250032</v>
      </c>
    </row>
    <row r="34" spans="1:4">
      <c r="A34" s="4" t="s">
        <v>158</v>
      </c>
      <c r="B34" s="5" t="n">
        <v>1226</v>
      </c>
      <c r="C34" s="5" t="n">
        <v>2923</v>
      </c>
    </row>
    <row r="35" spans="1:4">
      <c r="A35" s="4" t="s">
        <v>159</v>
      </c>
      <c r="B35" s="5" t="n">
        <v>-250</v>
      </c>
      <c r="C35" s="5" t="n">
        <v>-351</v>
      </c>
    </row>
    <row r="36" spans="1:4">
      <c r="A36" s="4" t="s">
        <v>160</v>
      </c>
      <c r="B36" s="5" t="n">
        <v>65833</v>
      </c>
      <c r="C36" s="5" t="n">
        <v>18335</v>
      </c>
    </row>
    <row r="37" spans="1:4">
      <c r="A37" s="4" t="s">
        <v>161</v>
      </c>
      <c r="B37" s="5" t="n">
        <v>6</v>
      </c>
      <c r="C37" s="5" t="n">
        <v>-62</v>
      </c>
    </row>
    <row r="38" spans="1:4">
      <c r="A38" s="4" t="s">
        <v>162</v>
      </c>
      <c r="B38" s="5" t="n">
        <v>96747</v>
      </c>
      <c r="C38" s="5" t="n">
        <v>-2635</v>
      </c>
    </row>
    <row r="39" spans="1:4">
      <c r="A39" s="3" t="s">
        <v>33</v>
      </c>
    </row>
    <row r="40" spans="1:4">
      <c r="A40" s="4" t="s">
        <v>163</v>
      </c>
      <c r="B40" s="5" t="n">
        <v>5803</v>
      </c>
      <c r="C40" s="5" t="n">
        <v>17907</v>
      </c>
      <c r="D40" s="6" t="n">
        <v>17907</v>
      </c>
    </row>
    <row r="41" spans="1:4">
      <c r="A41" s="4" t="s">
        <v>164</v>
      </c>
      <c r="C41" s="5" t="n">
        <v>7407</v>
      </c>
      <c r="D41" s="5" t="n">
        <v>7407</v>
      </c>
    </row>
    <row r="42" spans="1:4">
      <c r="A42" s="4" t="s">
        <v>165</v>
      </c>
      <c r="B42" s="5" t="n">
        <v>5803</v>
      </c>
      <c r="C42" s="5" t="n">
        <v>25314</v>
      </c>
      <c r="D42" s="5" t="n">
        <v>25314</v>
      </c>
    </row>
    <row r="43" spans="1:4">
      <c r="A43" s="4" t="s">
        <v>166</v>
      </c>
      <c r="B43" s="5" t="n">
        <v>37550</v>
      </c>
      <c r="C43" s="5" t="n">
        <v>20796</v>
      </c>
      <c r="D43" s="5" t="n">
        <v>5803</v>
      </c>
    </row>
    <row r="44" spans="1:4">
      <c r="A44" s="4" t="s">
        <v>167</v>
      </c>
      <c r="B44" s="5" t="n">
        <v>65000</v>
      </c>
    </row>
    <row r="45" spans="1:4">
      <c r="A45" s="4" t="s">
        <v>168</v>
      </c>
      <c r="C45" s="5" t="n">
        <v>1883</v>
      </c>
    </row>
    <row r="46" spans="1:4">
      <c r="A46" s="4" t="s">
        <v>169</v>
      </c>
      <c r="B46" s="5" t="n">
        <v>102550</v>
      </c>
      <c r="C46" s="5" t="n">
        <v>22679</v>
      </c>
      <c r="D46" s="6" t="n">
        <v>5803</v>
      </c>
    </row>
    <row r="47" spans="1:4">
      <c r="A47" s="3" t="s">
        <v>170</v>
      </c>
    </row>
    <row r="48" spans="1:4">
      <c r="A48" s="4" t="s">
        <v>171</v>
      </c>
      <c r="B48" s="5" t="n">
        <v>8529</v>
      </c>
      <c r="C48" s="5" t="n">
        <v>4926</v>
      </c>
    </row>
    <row r="49" spans="1:4">
      <c r="A49" s="4" t="s">
        <v>172</v>
      </c>
      <c r="B49" s="5" t="n">
        <v>19481</v>
      </c>
      <c r="C49" s="5" t="n">
        <v>13635</v>
      </c>
    </row>
    <row r="50" spans="1:4">
      <c r="A50" s="4" t="s">
        <v>173</v>
      </c>
      <c r="B50" s="5" t="n">
        <v>2056</v>
      </c>
      <c r="C50" s="5" t="n">
        <v>2650</v>
      </c>
    </row>
    <row r="51" spans="1:4">
      <c r="A51" s="4" t="s">
        <v>174</v>
      </c>
      <c r="C51" s="5" t="n">
        <v>243</v>
      </c>
    </row>
    <row r="52" spans="1:4">
      <c r="A52" s="4" t="s">
        <v>53</v>
      </c>
    </row>
    <row r="53" spans="1:4">
      <c r="A53" s="3" t="s">
        <v>152</v>
      </c>
    </row>
    <row r="54" spans="1:4">
      <c r="A54" s="4" t="s">
        <v>175</v>
      </c>
      <c r="B54" s="5" t="n">
        <v>94000</v>
      </c>
      <c r="C54" s="5" t="n">
        <v>334000</v>
      </c>
    </row>
    <row r="55" spans="1:4">
      <c r="A55" s="4" t="s">
        <v>176</v>
      </c>
      <c r="B55" s="5" t="n">
        <v>-151500</v>
      </c>
      <c r="C55" s="6" t="n">
        <v>-314970</v>
      </c>
    </row>
    <row r="56" spans="1:4">
      <c r="A56" s="4" t="s">
        <v>177</v>
      </c>
    </row>
    <row r="57" spans="1:4">
      <c r="A57" s="3" t="s">
        <v>152</v>
      </c>
    </row>
    <row r="58" spans="1:4">
      <c r="A58" s="4" t="s">
        <v>175</v>
      </c>
      <c r="B58" s="6" t="n">
        <v>32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s>
  <sheetData>
    <row r="1" spans="1:4">
      <c r="A1" s="1" t="s">
        <v>708</v>
      </c>
      <c r="B1" s="2" t="s">
        <v>709</v>
      </c>
      <c r="C1" s="2" t="s">
        <v>2</v>
      </c>
      <c r="D1" s="2" t="s">
        <v>31</v>
      </c>
    </row>
    <row r="2" spans="1:4">
      <c r="A2" s="3" t="s">
        <v>220</v>
      </c>
    </row>
    <row r="3" spans="1:4">
      <c r="A3" s="4" t="s">
        <v>710</v>
      </c>
      <c r="C3" s="6" t="n">
        <v>0</v>
      </c>
    </row>
    <row r="4" spans="1:4">
      <c r="A4" s="4" t="s">
        <v>711</v>
      </c>
      <c r="B4" s="6" t="n">
        <v>50000000</v>
      </c>
    </row>
    <row r="5" spans="1:4">
      <c r="A5" s="4" t="s">
        <v>384</v>
      </c>
      <c r="C5" s="5" t="n">
        <v>60073000</v>
      </c>
      <c r="D5" s="6" t="n">
        <v>50000000</v>
      </c>
    </row>
    <row r="6" spans="1:4">
      <c r="A6" s="4" t="s">
        <v>348</v>
      </c>
      <c r="C6" s="6" t="n">
        <v>60073000</v>
      </c>
      <c r="D6" s="6" t="n">
        <v>5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712</v>
      </c>
      <c r="B1" s="2" t="s">
        <v>1</v>
      </c>
    </row>
    <row r="2" spans="1:3">
      <c r="B2" s="2" t="s">
        <v>713</v>
      </c>
      <c r="C2" s="2" t="s">
        <v>714</v>
      </c>
    </row>
    <row r="3" spans="1:3">
      <c r="A3" s="3" t="s">
        <v>715</v>
      </c>
    </row>
    <row r="4" spans="1:3">
      <c r="A4" s="4" t="s">
        <v>716</v>
      </c>
      <c r="B4" s="5" t="n">
        <v>2</v>
      </c>
    </row>
    <row r="5" spans="1:3">
      <c r="A5" s="4" t="s">
        <v>717</v>
      </c>
      <c r="B5" s="5" t="n">
        <v>40</v>
      </c>
    </row>
    <row r="6" spans="1:3">
      <c r="A6" s="4" t="s">
        <v>718</v>
      </c>
      <c r="B6" s="5" t="n">
        <v>0</v>
      </c>
      <c r="C6" s="5" t="n">
        <v>0</v>
      </c>
    </row>
    <row r="7" spans="1:3">
      <c r="A7" s="4" t="s">
        <v>719</v>
      </c>
    </row>
    <row r="8" spans="1:3">
      <c r="A8" s="3" t="s">
        <v>715</v>
      </c>
    </row>
    <row r="9" spans="1:3">
      <c r="A9" s="4" t="s">
        <v>720</v>
      </c>
      <c r="B9" s="4" t="s">
        <v>721</v>
      </c>
      <c r="C9" s="4" t="s">
        <v>721</v>
      </c>
    </row>
    <row r="10" spans="1:3">
      <c r="A10" s="4" t="s">
        <v>722</v>
      </c>
    </row>
    <row r="11" spans="1:3">
      <c r="A11" s="3" t="s">
        <v>715</v>
      </c>
    </row>
    <row r="12" spans="1:3">
      <c r="A12" s="4" t="s">
        <v>723</v>
      </c>
      <c r="B12" s="5" t="n">
        <v>4</v>
      </c>
    </row>
    <row r="13" spans="1:3">
      <c r="A13" s="4" t="s">
        <v>717</v>
      </c>
      <c r="B13" s="5" t="n">
        <v>2</v>
      </c>
    </row>
    <row r="14" spans="1:3">
      <c r="A14" s="4" t="s">
        <v>724</v>
      </c>
    </row>
    <row r="15" spans="1:3">
      <c r="A15" s="3" t="s">
        <v>715</v>
      </c>
    </row>
    <row r="16" spans="1:3">
      <c r="A16" s="4" t="s">
        <v>723</v>
      </c>
      <c r="B16" s="5"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25</v>
      </c>
      <c r="B1" s="2" t="s">
        <v>1</v>
      </c>
    </row>
    <row r="2" spans="1:3">
      <c r="B2" s="2" t="s">
        <v>2</v>
      </c>
      <c r="C2" s="2" t="s">
        <v>89</v>
      </c>
    </row>
    <row r="3" spans="1:3">
      <c r="A3" s="3" t="s">
        <v>715</v>
      </c>
    </row>
    <row r="4" spans="1:3">
      <c r="A4" s="4" t="s">
        <v>91</v>
      </c>
      <c r="B4" s="6" t="n">
        <v>598421</v>
      </c>
      <c r="C4" s="6" t="n">
        <v>557406</v>
      </c>
    </row>
    <row r="5" spans="1:3">
      <c r="A5" s="4" t="s">
        <v>93</v>
      </c>
      <c r="B5" s="5" t="n">
        <v>232814</v>
      </c>
      <c r="C5" s="5" t="n">
        <v>209333</v>
      </c>
    </row>
    <row r="6" spans="1:3">
      <c r="A6" s="4" t="s">
        <v>135</v>
      </c>
      <c r="B6" s="5" t="n">
        <v>27189</v>
      </c>
      <c r="C6" s="5" t="n">
        <v>22745</v>
      </c>
    </row>
    <row r="7" spans="1:3">
      <c r="A7" s="4" t="s">
        <v>365</v>
      </c>
    </row>
    <row r="8" spans="1:3">
      <c r="A8" s="3" t="s">
        <v>715</v>
      </c>
    </row>
    <row r="9" spans="1:3">
      <c r="A9" s="4" t="s">
        <v>91</v>
      </c>
      <c r="B9" s="5" t="n">
        <v>563706</v>
      </c>
      <c r="C9" s="5" t="n">
        <v>526007</v>
      </c>
    </row>
    <row r="10" spans="1:3">
      <c r="A10" s="4" t="s">
        <v>93</v>
      </c>
      <c r="B10" s="5" t="n">
        <v>217943</v>
      </c>
      <c r="C10" s="5" t="n">
        <v>195706</v>
      </c>
    </row>
    <row r="11" spans="1:3">
      <c r="A11" s="4" t="s">
        <v>135</v>
      </c>
      <c r="B11" s="5" t="n">
        <v>26004</v>
      </c>
      <c r="C11" s="5" t="n">
        <v>21633</v>
      </c>
    </row>
    <row r="12" spans="1:3">
      <c r="A12" s="4" t="s">
        <v>367</v>
      </c>
    </row>
    <row r="13" spans="1:3">
      <c r="A13" s="3" t="s">
        <v>715</v>
      </c>
    </row>
    <row r="14" spans="1:3">
      <c r="A14" s="4" t="s">
        <v>91</v>
      </c>
      <c r="B14" s="5" t="n">
        <v>34715</v>
      </c>
      <c r="C14" s="5" t="n">
        <v>31399</v>
      </c>
    </row>
    <row r="15" spans="1:3">
      <c r="A15" s="4" t="s">
        <v>93</v>
      </c>
      <c r="B15" s="5" t="n">
        <v>14871</v>
      </c>
      <c r="C15" s="5" t="n">
        <v>13627</v>
      </c>
    </row>
    <row r="16" spans="1:3">
      <c r="A16" s="4" t="s">
        <v>135</v>
      </c>
      <c r="B16" s="6" t="n">
        <v>1185</v>
      </c>
      <c r="C16" s="6" t="n">
        <v>111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26</v>
      </c>
      <c r="B1" s="2" t="s">
        <v>2</v>
      </c>
      <c r="C1" s="2" t="s">
        <v>31</v>
      </c>
    </row>
    <row r="2" spans="1:3">
      <c r="A2" s="3" t="s">
        <v>715</v>
      </c>
    </row>
    <row r="3" spans="1:3">
      <c r="A3" s="4" t="s">
        <v>42</v>
      </c>
      <c r="B3" s="6" t="n">
        <v>124349</v>
      </c>
      <c r="C3" s="6" t="n">
        <v>124379</v>
      </c>
    </row>
    <row r="4" spans="1:3">
      <c r="A4" s="4" t="s">
        <v>727</v>
      </c>
      <c r="B4" s="5" t="n">
        <v>86022</v>
      </c>
      <c r="C4" s="5" t="n">
        <v>86022</v>
      </c>
    </row>
    <row r="5" spans="1:3">
      <c r="A5" s="4" t="s">
        <v>46</v>
      </c>
      <c r="B5" s="5" t="n">
        <v>2545832</v>
      </c>
      <c r="C5" s="5" t="n">
        <v>2423018</v>
      </c>
    </row>
    <row r="6" spans="1:3">
      <c r="A6" s="4" t="s">
        <v>365</v>
      </c>
    </row>
    <row r="7" spans="1:3">
      <c r="A7" s="3" t="s">
        <v>715</v>
      </c>
    </row>
    <row r="8" spans="1:3">
      <c r="A8" s="4" t="s">
        <v>42</v>
      </c>
      <c r="B8" s="5" t="n">
        <v>124349</v>
      </c>
      <c r="C8" s="5" t="n">
        <v>124379</v>
      </c>
    </row>
    <row r="9" spans="1:3">
      <c r="A9" s="4" t="s">
        <v>727</v>
      </c>
      <c r="B9" s="5" t="n">
        <v>48563</v>
      </c>
      <c r="C9" s="5" t="n">
        <v>48563</v>
      </c>
    </row>
    <row r="10" spans="1:3">
      <c r="A10" s="4" t="s">
        <v>46</v>
      </c>
      <c r="B10" s="5" t="n">
        <v>2397748</v>
      </c>
      <c r="C10" s="5" t="n">
        <v>2273951</v>
      </c>
    </row>
    <row r="11" spans="1:3">
      <c r="A11" s="4" t="s">
        <v>367</v>
      </c>
    </row>
    <row r="12" spans="1:3">
      <c r="A12" s="3" t="s">
        <v>715</v>
      </c>
    </row>
    <row r="13" spans="1:3">
      <c r="A13" s="4" t="s">
        <v>727</v>
      </c>
      <c r="B13" s="5" t="n">
        <v>37459</v>
      </c>
      <c r="C13" s="5" t="n">
        <v>37459</v>
      </c>
    </row>
    <row r="14" spans="1:3">
      <c r="A14" s="4" t="s">
        <v>46</v>
      </c>
      <c r="B14" s="6" t="n">
        <v>148084</v>
      </c>
      <c r="C14" s="6" t="n">
        <v>1490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28</v>
      </c>
      <c r="B1" s="2" t="s">
        <v>132</v>
      </c>
      <c r="D1" s="2" t="s">
        <v>369</v>
      </c>
    </row>
    <row r="2" spans="1:4">
      <c r="B2" s="2" t="s">
        <v>31</v>
      </c>
      <c r="C2" s="2" t="s">
        <v>331</v>
      </c>
      <c r="D2" s="2" t="s">
        <v>31</v>
      </c>
    </row>
    <row r="3" spans="1:4">
      <c r="A3" s="3" t="s">
        <v>715</v>
      </c>
    </row>
    <row r="4" spans="1:4">
      <c r="A4" s="4" t="s">
        <v>729</v>
      </c>
      <c r="B4" s="9" t="n">
        <v>17.4</v>
      </c>
      <c r="C4" s="9" t="n">
        <v>33.7</v>
      </c>
      <c r="D4" s="9" t="n">
        <v>51.1</v>
      </c>
    </row>
    <row r="5" spans="1:4">
      <c r="A5" s="4" t="s">
        <v>372</v>
      </c>
      <c r="B5" s="9" t="n">
        <v>14.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30</v>
      </c>
      <c r="B1" s="2" t="s">
        <v>1</v>
      </c>
    </row>
    <row r="2" spans="1:3">
      <c r="B2" s="2" t="s">
        <v>2</v>
      </c>
      <c r="C2" s="2" t="s">
        <v>89</v>
      </c>
    </row>
    <row r="3" spans="1:3">
      <c r="A3" s="3" t="s">
        <v>715</v>
      </c>
    </row>
    <row r="4" spans="1:3">
      <c r="A4" s="4" t="s">
        <v>731</v>
      </c>
      <c r="B4" s="6" t="n">
        <v>68633</v>
      </c>
      <c r="C4" s="6" t="n">
        <v>48147</v>
      </c>
    </row>
    <row r="5" spans="1:3">
      <c r="A5" s="4" t="s">
        <v>732</v>
      </c>
      <c r="B5" s="5" t="n">
        <v>-3476</v>
      </c>
    </row>
    <row r="6" spans="1:3">
      <c r="A6" s="4" t="s">
        <v>733</v>
      </c>
      <c r="B6" s="5" t="n">
        <v>1615</v>
      </c>
      <c r="C6" s="5" t="n">
        <v>254</v>
      </c>
    </row>
    <row r="7" spans="1:3">
      <c r="A7" s="4" t="s">
        <v>734</v>
      </c>
      <c r="C7" s="5" t="n">
        <v>840</v>
      </c>
    </row>
    <row r="8" spans="1:3">
      <c r="A8" s="4" t="s">
        <v>735</v>
      </c>
      <c r="C8" s="5" t="n">
        <v>-190</v>
      </c>
    </row>
    <row r="9" spans="1:3">
      <c r="A9" s="4" t="s">
        <v>736</v>
      </c>
      <c r="C9" s="5" t="n">
        <v>-1915</v>
      </c>
    </row>
    <row r="10" spans="1:3">
      <c r="A10" s="4" t="s">
        <v>96</v>
      </c>
      <c r="B10" s="5" t="n">
        <v>21118</v>
      </c>
      <c r="C10" s="5" t="n">
        <v>15098</v>
      </c>
    </row>
    <row r="11" spans="1:3">
      <c r="A11" s="4" t="s">
        <v>97</v>
      </c>
      <c r="B11" s="5" t="n">
        <v>47515</v>
      </c>
      <c r="C11" s="5" t="n">
        <v>33049</v>
      </c>
    </row>
    <row r="12" spans="1:3">
      <c r="A12" s="4" t="s">
        <v>737</v>
      </c>
    </row>
    <row r="13" spans="1:3">
      <c r="A13" s="3" t="s">
        <v>715</v>
      </c>
    </row>
    <row r="14" spans="1:3">
      <c r="A14" s="4" t="s">
        <v>731</v>
      </c>
      <c r="B14" s="5" t="n">
        <v>69400</v>
      </c>
      <c r="C14" s="5" t="n">
        <v>49048</v>
      </c>
    </row>
    <row r="15" spans="1:3">
      <c r="A15" s="4" t="s">
        <v>738</v>
      </c>
    </row>
    <row r="16" spans="1:3">
      <c r="A16" s="3" t="s">
        <v>715</v>
      </c>
    </row>
    <row r="17" spans="1:3">
      <c r="A17" s="4" t="s">
        <v>731</v>
      </c>
      <c r="B17" s="6" t="n">
        <v>1094</v>
      </c>
      <c r="C17" s="6" t="n">
        <v>11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3"/>
  </cols>
  <sheetData>
    <row r="1" spans="1:3">
      <c r="A1" s="1" t="s">
        <v>739</v>
      </c>
      <c r="B1" s="2" t="s">
        <v>1</v>
      </c>
    </row>
    <row r="2" spans="1:3">
      <c r="B2" s="2" t="s">
        <v>2</v>
      </c>
      <c r="C2" s="2" t="s">
        <v>89</v>
      </c>
    </row>
    <row r="3" spans="1:3">
      <c r="A3" s="3" t="s">
        <v>715</v>
      </c>
    </row>
    <row r="4" spans="1:3">
      <c r="A4" s="4" t="s">
        <v>740</v>
      </c>
      <c r="B4" s="6" t="n">
        <v>598421</v>
      </c>
      <c r="C4" s="6" t="n">
        <v>557406</v>
      </c>
    </row>
    <row r="5" spans="1:3">
      <c r="A5" s="4" t="s">
        <v>741</v>
      </c>
    </row>
    <row r="6" spans="1:3">
      <c r="A6" s="3" t="s">
        <v>715</v>
      </c>
    </row>
    <row r="7" spans="1:3">
      <c r="A7" s="4" t="s">
        <v>740</v>
      </c>
      <c r="B7" s="5" t="n">
        <v>396698</v>
      </c>
      <c r="C7" s="5" t="n">
        <v>352646</v>
      </c>
    </row>
    <row r="8" spans="1:3">
      <c r="A8" s="4" t="s">
        <v>742</v>
      </c>
    </row>
    <row r="9" spans="1:3">
      <c r="A9" s="3" t="s">
        <v>715</v>
      </c>
    </row>
    <row r="10" spans="1:3">
      <c r="A10" s="4" t="s">
        <v>740</v>
      </c>
      <c r="B10" s="6" t="n">
        <v>201723</v>
      </c>
      <c r="C10" s="6" t="n">
        <v>2047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3T17:01:31Z</dcterms:created>
  <dcterms:modified xmlns:dcterms="http://purl.org/dc/terms/" xmlns:xsi="http://www.w3.org/2001/XMLSchema-instance" xsi:type="dcterms:W3CDTF">2019-06-13T17:01:31Z</dcterms:modified>
</cp:coreProperties>
</file>